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 sheetId="13" state="visible" r:id="rId13"/>
    <sheet xmlns:r="http://schemas.openxmlformats.org/officeDocument/2006/relationships" name="Property and Equipment" sheetId="14" state="visible" r:id="rId14"/>
    <sheet xmlns:r="http://schemas.openxmlformats.org/officeDocument/2006/relationships" name="Inventory"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Common Stock and Convertible Pr" sheetId="20" state="visible" r:id="rId20"/>
    <sheet xmlns:r="http://schemas.openxmlformats.org/officeDocument/2006/relationships" name="Warrants" sheetId="21" state="visible" r:id="rId21"/>
    <sheet xmlns:r="http://schemas.openxmlformats.org/officeDocument/2006/relationships" name="Net Loss per Share" sheetId="22" state="visible" r:id="rId22"/>
    <sheet xmlns:r="http://schemas.openxmlformats.org/officeDocument/2006/relationships" name="Stock-based Compensation" sheetId="23" state="visible" r:id="rId23"/>
    <sheet xmlns:r="http://schemas.openxmlformats.org/officeDocument/2006/relationships" name="Restructuring Costs" sheetId="24" state="visible" r:id="rId24"/>
    <sheet xmlns:r="http://schemas.openxmlformats.org/officeDocument/2006/relationships" name="Variable Interest Entity" sheetId="25" state="visible" r:id="rId25"/>
    <sheet xmlns:r="http://schemas.openxmlformats.org/officeDocument/2006/relationships" name="Income Tax" sheetId="26" state="visible" r:id="rId26"/>
    <sheet xmlns:r="http://schemas.openxmlformats.org/officeDocument/2006/relationships" name="Geographic Information" sheetId="27" state="visible" r:id="rId27"/>
    <sheet xmlns:r="http://schemas.openxmlformats.org/officeDocument/2006/relationships" name="Employee Retirement Plans" sheetId="28" state="visible" r:id="rId28"/>
    <sheet xmlns:r="http://schemas.openxmlformats.org/officeDocument/2006/relationships" name="Related Party"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Fair Value Measurement (Tables)" sheetId="35" state="visible" r:id="rId35"/>
    <sheet xmlns:r="http://schemas.openxmlformats.org/officeDocument/2006/relationships" name="Property and Equipment (Tables)" sheetId="36" state="visible" r:id="rId36"/>
    <sheet xmlns:r="http://schemas.openxmlformats.org/officeDocument/2006/relationships" name="Inventory (Tables)" sheetId="37" state="visible" r:id="rId37"/>
    <sheet xmlns:r="http://schemas.openxmlformats.org/officeDocument/2006/relationships" name="Lease (Tables)" sheetId="38" state="visible" r:id="rId38"/>
    <sheet xmlns:r="http://schemas.openxmlformats.org/officeDocument/2006/relationships" name="Accrued Expenses (Tables)" sheetId="39" state="visible" r:id="rId39"/>
    <sheet xmlns:r="http://schemas.openxmlformats.org/officeDocument/2006/relationships" name="Borrowings (Tables)" sheetId="40" state="visible" r:id="rId40"/>
    <sheet xmlns:r="http://schemas.openxmlformats.org/officeDocument/2006/relationships" name="Warrants (Tables)" sheetId="41" state="visible" r:id="rId41"/>
    <sheet xmlns:r="http://schemas.openxmlformats.org/officeDocument/2006/relationships" name="Net Loss per Share (Tables)" sheetId="42" state="visible" r:id="rId42"/>
    <sheet xmlns:r="http://schemas.openxmlformats.org/officeDocument/2006/relationships" name="Stock-based Compensation (Table" sheetId="43" state="visible" r:id="rId43"/>
    <sheet xmlns:r="http://schemas.openxmlformats.org/officeDocument/2006/relationships" name="Income Tax (Tables)" sheetId="44" state="visible" r:id="rId44"/>
    <sheet xmlns:r="http://schemas.openxmlformats.org/officeDocument/2006/relationships" name="Geographic Information (Tables)" sheetId="45" state="visible" r:id="rId45"/>
    <sheet xmlns:r="http://schemas.openxmlformats.org/officeDocument/2006/relationships" name="Organization and Basis of Pr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Business Combinations - Additio" sheetId="50" state="visible" r:id="rId50"/>
    <sheet xmlns:r="http://schemas.openxmlformats.org/officeDocument/2006/relationships" name="Business Combinations - Schedul" sheetId="51" state="visible" r:id="rId51"/>
    <sheet xmlns:r="http://schemas.openxmlformats.org/officeDocument/2006/relationships" name="Business Combinations - Sched_2" sheetId="52" state="visible" r:id="rId52"/>
    <sheet xmlns:r="http://schemas.openxmlformats.org/officeDocument/2006/relationships" name="Business Combinations - Sched_3" sheetId="53" state="visible" r:id="rId53"/>
    <sheet xmlns:r="http://schemas.openxmlformats.org/officeDocument/2006/relationships" name="Business Combinations - Sched_4" sheetId="54" state="visible" r:id="rId54"/>
    <sheet xmlns:r="http://schemas.openxmlformats.org/officeDocument/2006/relationships" name="Business Combinations - Sched_5" sheetId="55" state="visible" r:id="rId55"/>
    <sheet xmlns:r="http://schemas.openxmlformats.org/officeDocument/2006/relationships" name="Business Combinations - Sched_6" sheetId="56" state="visible" r:id="rId56"/>
    <sheet xmlns:r="http://schemas.openxmlformats.org/officeDocument/2006/relationships" name="Business Combinations -Schedule" sheetId="57" state="visible" r:id="rId57"/>
    <sheet xmlns:r="http://schemas.openxmlformats.org/officeDocument/2006/relationships" name="Fair Value Measurement - Additi" sheetId="58" state="visible" r:id="rId58"/>
    <sheet xmlns:r="http://schemas.openxmlformats.org/officeDocument/2006/relationships" name="Fair Value Measurement - Schedu" sheetId="59" state="visible" r:id="rId59"/>
    <sheet xmlns:r="http://schemas.openxmlformats.org/officeDocument/2006/relationships" name="Fair Value Measurement - Cash E" sheetId="60" state="visible" r:id="rId60"/>
    <sheet xmlns:r="http://schemas.openxmlformats.org/officeDocument/2006/relationships" name="Fair Value Measurement - Sche_2" sheetId="61" state="visible" r:id="rId61"/>
    <sheet xmlns:r="http://schemas.openxmlformats.org/officeDocument/2006/relationships" name="Fair Value Measurement - Sche_3" sheetId="62" state="visible" r:id="rId62"/>
    <sheet xmlns:r="http://schemas.openxmlformats.org/officeDocument/2006/relationships" name="Property and Equipment - Schedu" sheetId="63" state="visible" r:id="rId63"/>
    <sheet xmlns:r="http://schemas.openxmlformats.org/officeDocument/2006/relationships" name="Property and Equipment - Sche_2" sheetId="64" state="visible" r:id="rId64"/>
    <sheet xmlns:r="http://schemas.openxmlformats.org/officeDocument/2006/relationships" name="Property and Equipment - Sche_3" sheetId="65" state="visible" r:id="rId65"/>
    <sheet xmlns:r="http://schemas.openxmlformats.org/officeDocument/2006/relationships" name="Property and Equipment - Additi" sheetId="66" state="visible" r:id="rId66"/>
    <sheet xmlns:r="http://schemas.openxmlformats.org/officeDocument/2006/relationships" name="Inventory (Details)" sheetId="67" state="visible" r:id="rId67"/>
    <sheet xmlns:r="http://schemas.openxmlformats.org/officeDocument/2006/relationships" name="Leases - Additional Information" sheetId="68" state="visible" r:id="rId68"/>
    <sheet xmlns:r="http://schemas.openxmlformats.org/officeDocument/2006/relationships" name="Leases - Schedule of Lease Cost" sheetId="69" state="visible" r:id="rId69"/>
    <sheet xmlns:r="http://schemas.openxmlformats.org/officeDocument/2006/relationships" name="Leases - Schedule of Supplement" sheetId="70" state="visible" r:id="rId70"/>
    <sheet xmlns:r="http://schemas.openxmlformats.org/officeDocument/2006/relationships" name="Leases - Schedule of Suppleme_2" sheetId="71" state="visible" r:id="rId71"/>
    <sheet xmlns:r="http://schemas.openxmlformats.org/officeDocument/2006/relationships" name="Leases - Schedule of Maturity o" sheetId="72" state="visible" r:id="rId72"/>
    <sheet xmlns:r="http://schemas.openxmlformats.org/officeDocument/2006/relationships" name="Accrued Expenses (Details)" sheetId="73" state="visible" r:id="rId73"/>
    <sheet xmlns:r="http://schemas.openxmlformats.org/officeDocument/2006/relationships" name="Borrowings - Additional informa" sheetId="74" state="visible" r:id="rId74"/>
    <sheet xmlns:r="http://schemas.openxmlformats.org/officeDocument/2006/relationships" name="Borrowings - Schedule of Long-T" sheetId="75" state="visible" r:id="rId75"/>
    <sheet xmlns:r="http://schemas.openxmlformats.org/officeDocument/2006/relationships" name="Borrowings - Schedule of Intere" sheetId="76" state="visible" r:id="rId76"/>
    <sheet xmlns:r="http://schemas.openxmlformats.org/officeDocument/2006/relationships" name="Borrowings - Schedule of Long_2" sheetId="77" state="visible" r:id="rId77"/>
    <sheet xmlns:r="http://schemas.openxmlformats.org/officeDocument/2006/relationships" name="Commitments and Contingencies (" sheetId="78" state="visible" r:id="rId78"/>
    <sheet xmlns:r="http://schemas.openxmlformats.org/officeDocument/2006/relationships" name="Common Stock and Convertible _2" sheetId="79" state="visible" r:id="rId79"/>
    <sheet xmlns:r="http://schemas.openxmlformats.org/officeDocument/2006/relationships" name="Warrants - Additional Informati" sheetId="80" state="visible" r:id="rId80"/>
    <sheet xmlns:r="http://schemas.openxmlformats.org/officeDocument/2006/relationships" name="Warrants - Summary of Warrant A" sheetId="81" state="visible" r:id="rId81"/>
    <sheet xmlns:r="http://schemas.openxmlformats.org/officeDocument/2006/relationships" name="Net Loss per Share - Schedule o" sheetId="82" state="visible" r:id="rId82"/>
    <sheet xmlns:r="http://schemas.openxmlformats.org/officeDocument/2006/relationships" name="Net Loss per Share - Schedule_2" sheetId="83" state="visible" r:id="rId83"/>
    <sheet xmlns:r="http://schemas.openxmlformats.org/officeDocument/2006/relationships" name="Stock-based Compensation - Addi"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c_4" sheetId="88" state="visible" r:id="rId88"/>
    <sheet xmlns:r="http://schemas.openxmlformats.org/officeDocument/2006/relationships" name="Stock-based Compensation - Sc_5" sheetId="89" state="visible" r:id="rId89"/>
    <sheet xmlns:r="http://schemas.openxmlformats.org/officeDocument/2006/relationships" name="Stock-based Compensation - Sc_6" sheetId="90" state="visible" r:id="rId90"/>
    <sheet xmlns:r="http://schemas.openxmlformats.org/officeDocument/2006/relationships" name="Restructuring Costs (Details)" sheetId="91" state="visible" r:id="rId91"/>
    <sheet xmlns:r="http://schemas.openxmlformats.org/officeDocument/2006/relationships" name="Variable Interest Entity (Detai" sheetId="92" state="visible" r:id="rId92"/>
    <sheet xmlns:r="http://schemas.openxmlformats.org/officeDocument/2006/relationships" name="Income Tax - Schedule of income" sheetId="93" state="visible" r:id="rId93"/>
    <sheet xmlns:r="http://schemas.openxmlformats.org/officeDocument/2006/relationships" name="Income Tax - Schedule of Compon" sheetId="94" state="visible" r:id="rId94"/>
    <sheet xmlns:r="http://schemas.openxmlformats.org/officeDocument/2006/relationships" name="Income Tax - Additional Informa" sheetId="95" state="visible" r:id="rId95"/>
    <sheet xmlns:r="http://schemas.openxmlformats.org/officeDocument/2006/relationships" name="Income Tax - Schedule of effect" sheetId="96" state="visible" r:id="rId96"/>
    <sheet xmlns:r="http://schemas.openxmlformats.org/officeDocument/2006/relationships" name="Income Tax - Schedule of deferr" sheetId="97" state="visible" r:id="rId97"/>
    <sheet xmlns:r="http://schemas.openxmlformats.org/officeDocument/2006/relationships" name="Income Tax - Schedule of unreco" sheetId="98" state="visible" r:id="rId98"/>
    <sheet xmlns:r="http://schemas.openxmlformats.org/officeDocument/2006/relationships" name="Geographic Information - Schedu" sheetId="99" state="visible" r:id="rId99"/>
    <sheet xmlns:r="http://schemas.openxmlformats.org/officeDocument/2006/relationships" name="Geographic Information - Sche_2" sheetId="100" state="visible" r:id="rId100"/>
    <sheet xmlns:r="http://schemas.openxmlformats.org/officeDocument/2006/relationships" name="Employee Retirement Plans (Deta" sheetId="101" state="visible" r:id="rId101"/>
    <sheet xmlns:r="http://schemas.openxmlformats.org/officeDocument/2006/relationships" name="Related Party (Details)"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0.0000000_);(#,##0.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novix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9753</t>
        </is>
      </c>
      <c r="C11" s="4" t="inlineStr">
        <is>
          <t xml:space="preserve"> </t>
        </is>
      </c>
      <c r="D11" s="4" t="inlineStr">
        <is>
          <t xml:space="preserve"> </t>
        </is>
      </c>
    </row>
    <row r="12">
      <c r="A12" s="4" t="inlineStr">
        <is>
          <t>Entity Tax Identification Number</t>
        </is>
      </c>
      <c r="B12" s="4" t="inlineStr">
        <is>
          <t>85-3174357</t>
        </is>
      </c>
      <c r="C12" s="4" t="inlineStr">
        <is>
          <t xml:space="preserve"> </t>
        </is>
      </c>
      <c r="D12" s="4" t="inlineStr">
        <is>
          <t xml:space="preserve"> </t>
        </is>
      </c>
    </row>
    <row r="13">
      <c r="A13" s="4" t="inlineStr">
        <is>
          <t>Entity Address, Address Line One</t>
        </is>
      </c>
      <c r="B13" s="4" t="inlineStr">
        <is>
          <t>3501 W Warren Avenue</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695-235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ENV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50</v>
      </c>
    </row>
    <row r="33">
      <c r="A33" s="4" t="inlineStr">
        <is>
          <t>Entity Common Stock, Shares Outstanding</t>
        </is>
      </c>
      <c r="B33" s="4" t="inlineStr">
        <is>
          <t xml:space="preserve"> </t>
        </is>
      </c>
      <c r="C33" s="6" t="n">
        <v>168504136</v>
      </c>
      <c r="D33" s="4" t="inlineStr">
        <is>
          <t xml:space="preserve"> </t>
        </is>
      </c>
    </row>
    <row r="34">
      <c r="A34" s="4" t="inlineStr">
        <is>
          <t>Documents Incorporated by Reference</t>
        </is>
      </c>
      <c r="B34" s="4" t="inlineStr">
        <is>
          <t>Portions of the registrant's Proxy Statement for its 2024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2831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novix Corporation (“Enovix” or the “Company”) was incorporated in Delaware in 2006. The Company designs, develops, manufactures and commercializes next generation Lithium-ion, or Li-ion, battery cells that significantly increase the amount of energy density and storage capacity relative to conventional battery cells. Our batteries’ mechanical design, or “architecture,” allows us to use high performance chemistries while enabling safety and charge time advantages. The Company is headquartered in Fremont, California. Prior to the second quarter of 2022, the Company was focused on the development and commercialization of its silicon-anode lithium-ion batteries. Beginning in the second quarter of 2022, the Company began its production of silicon-anode lithium-ion batteries or battery pack products, as well as generating product revenue in addition to service revenue from its engineering service contracts for the development of silicon-anode lithium-ion battery technology. In 2023, the Company is constructing its facility in Malaysia (“Fab2”) for high-volume production and acquired Routejade, Inc. (“Routejade”), a battery manufacturer incorporated under the laws of Republic of Korea for electrode coating and battery pack manufacturing. Fiscal Year The Company’s fiscal year is the 52 or 53-week period ending on the Sunday closest to December 31. The Company’s fiscal years 2023, 2022, and 2021 ended on December 31, 2023, January 1, 2023, and January 2, 2022, respectively. All period references are to the fiscal periods unless otherwise indicated. Basis of Presentation and Consolidation The accompanying consolidated financial statements are presented in accordance with accounting principles generally accepted in the United States (“GAAP”). The consolidated financial statements include the accounts of the Company, its wholly and majority-owned subsidiaries, the business combinations from the closing dates and a variable interest entity (“VIE”) under the variable interest and voting interest models. All intercompany balances and transactions have been eliminated in consolidation. Liquidity and Capital Resources The Company has incurred operating losses and negative cash flows from operations since its inception through December 31, 2023 and expects to incur operating losses for the foreseeable future. As of December 31, 2023, the Company had a working capital of $262.2 million and an accumulated deficit of $598.8 million. In April 2023, the Company closed private offerings of $172.5 million aggregate principal amount of 3.0% convertible senior notes due 2028 (the “Convertible Senior Notes”). The net proceeds from the Convertible Senior Notes were approximately $166.6 million. The Company used approximately $17.3 million of the net proceeds from the offerings of the Convertible Senior Notes to pay the cost of the capped call transactions entered on April 20, 2023 in connection with such offerings. The Company will use the remaining net proceeds to build out a second battery cell manufacturing facility (“Fab2”) in Malaysia and fund the acquisition of production lines of the Company’s second-generation (“Gen2”) manufacturing equipment (“Gen2 Autolines”), and for working capital and other general corporate purposes. See Note 9 “Borrowings” for more information. In October 2023, the Company purchased substantially all of the outstanding shares of Routejade, Inc. (“Routejade”), a battery manufacturer located in Republic of Korea, which allowed us to vertically integrate electrode coating and battery pack manufacturing. The total estimated purchase consideration of such transaction consists of cash payment in the amount of approximately $15.8 million and 5,923,521 shares of common stock of the Company. See Note 3 “Business Combinations” for more information. Based on the anticipated spending and timing of expenditures, the Company currently expects that its cash will be sufficient to meet its funding requirements over the next twelve months. Going forward, the Company may require additional financing for its future operations and expansion. The accompanying consolidated financial statements have been prepared assuming the Company will continue as a going concern, which contemplates the realization of assets and satisfaction of liabilities in the normal course of business. Use of Estimates The preparation of consolidated financial statements in conformity with GAAP requires management to make estimates and assumptions that affect the reported amounts of assets and liabilities in the consolidated financial statements and accompanying notes during the reporting periods. Estimates and assumptions include but are not limited to: depreciable lives for property and equipment and intangible assets, impairment of equipment, valuation for inventory, the valuation allowance on deferred tax assets, valuation for assets acquired and liabilities assumed in business combinations, valuation of goodwill and intangible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chedule of Revenue Customers by Geographic Areas (Details) - USD ($) $ in Thousands</t>
        </is>
      </c>
      <c r="B1" s="2" t="inlineStr">
        <is>
          <t>12 Months Ended</t>
        </is>
      </c>
    </row>
    <row r="2">
      <c r="B2" s="2" t="inlineStr">
        <is>
          <t>Dec. 31, 2023</t>
        </is>
      </c>
      <c r="C2" s="2" t="inlineStr">
        <is>
          <t>Jan. 01, 2023</t>
        </is>
      </c>
    </row>
    <row r="3">
      <c r="A3" s="3" t="inlineStr">
        <is>
          <t>Segment Reporting Information [Line Items]</t>
        </is>
      </c>
      <c r="B3" s="4" t="inlineStr">
        <is>
          <t xml:space="preserve"> </t>
        </is>
      </c>
      <c r="C3" s="4" t="inlineStr">
        <is>
          <t xml:space="preserve"> </t>
        </is>
      </c>
    </row>
    <row r="4">
      <c r="A4" s="4" t="inlineStr">
        <is>
          <t>Total revenues</t>
        </is>
      </c>
      <c r="B4" s="5" t="n">
        <v>7644</v>
      </c>
      <c r="C4" s="5" t="n">
        <v>6202</v>
      </c>
    </row>
    <row r="5">
      <c r="A5" s="4" t="inlineStr">
        <is>
          <t>Asia Pacifi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6" t="n">
        <v>6148</v>
      </c>
      <c r="C7" s="6" t="n">
        <v>32</v>
      </c>
    </row>
    <row r="8">
      <c r="A8" s="4" t="inlineStr">
        <is>
          <t>North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6" t="n">
        <v>473</v>
      </c>
      <c r="C10" s="6" t="n">
        <v>6170</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023</v>
      </c>
      <c r="C13"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Dec. 31, 2023</t>
        </is>
      </c>
      <c r="C2" s="2" t="inlineStr">
        <is>
          <t>Jan. 01, 2023</t>
        </is>
      </c>
      <c r="D2" s="2" t="inlineStr">
        <is>
          <t>Jan. 02,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percentage</t>
        </is>
      </c>
      <c r="B4" s="9" t="n">
        <v>0.03</v>
      </c>
      <c r="C4" s="4" t="inlineStr">
        <is>
          <t xml:space="preserve"> </t>
        </is>
      </c>
      <c r="D4" s="4" t="inlineStr">
        <is>
          <t xml:space="preserve"> </t>
        </is>
      </c>
    </row>
    <row r="5">
      <c r="A5" s="4" t="inlineStr">
        <is>
          <t>Defined contribution plan, employer contribution amount</t>
        </is>
      </c>
      <c r="B5" s="15" t="n">
        <v>1.6</v>
      </c>
      <c r="C5" s="15" t="n">
        <v>1.3</v>
      </c>
      <c r="D5" s="15" t="n">
        <v>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44" customWidth="1" min="3" max="3"/>
    <col width="43" customWidth="1" min="4" max="4"/>
    <col width="22" customWidth="1" min="5" max="5"/>
    <col width="21" customWidth="1" min="6" max="6"/>
    <col width="21" customWidth="1" min="7" max="7"/>
    <col width="21" customWidth="1" min="8" max="8"/>
    <col width="21" customWidth="1" min="9" max="9"/>
  </cols>
  <sheetData>
    <row r="1">
      <c r="A1" s="1" t="inlineStr">
        <is>
          <t>Related Party (Details) $ / shares in Units, $ in Thousands</t>
        </is>
      </c>
      <c r="D1" s="2" t="inlineStr">
        <is>
          <t>12 Months Ended</t>
        </is>
      </c>
    </row>
    <row r="2">
      <c r="B2" s="2" t="inlineStr">
        <is>
          <t>Jul. 14, 2021 shares</t>
        </is>
      </c>
      <c r="C2" s="2" t="inlineStr">
        <is>
          <t>Sep. 24, 2020 USD ($) day $ / shares shares</t>
        </is>
      </c>
      <c r="D2" s="2" t="inlineStr">
        <is>
          <t>Dec. 31, 2023 USD ($) family_member shares</t>
        </is>
      </c>
      <c r="E2" s="2" t="inlineStr">
        <is>
          <t>Apr. 20, 2023 USD ($)</t>
        </is>
      </c>
      <c r="F2" s="2" t="inlineStr">
        <is>
          <t>Jan. 01, 2023 shares</t>
        </is>
      </c>
      <c r="G2" s="2" t="inlineStr">
        <is>
          <t>Jan. 02, 2022 shares</t>
        </is>
      </c>
      <c r="H2" s="2" t="inlineStr">
        <is>
          <t>Jul. 13, 2021 shares</t>
        </is>
      </c>
      <c r="I2" s="2" t="inlineStr">
        <is>
          <t>Dec. 31,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in shares) | shares</t>
        </is>
      </c>
      <c r="B4" s="6" t="n">
        <v>1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5" t="n">
        <v>444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outstanding (in shares) | shares</t>
        </is>
      </c>
      <c r="B6" s="6" t="n">
        <v>145245628</v>
      </c>
      <c r="C6" s="4" t="inlineStr">
        <is>
          <t xml:space="preserve"> </t>
        </is>
      </c>
      <c r="D6" s="6" t="n">
        <v>167392315</v>
      </c>
      <c r="E6" s="4" t="inlineStr">
        <is>
          <t xml:space="preserve"> </t>
        </is>
      </c>
      <c r="F6" s="6" t="n">
        <v>157461802</v>
      </c>
      <c r="G6" s="4" t="inlineStr">
        <is>
          <t xml:space="preserve"> </t>
        </is>
      </c>
      <c r="H6" s="6" t="n">
        <v>563316738</v>
      </c>
      <c r="I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employed family members | family_member</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ard of Directors Chairman | Principal Ow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outstanding (in shares) | shares</t>
        </is>
      </c>
      <c r="B12" s="4" t="inlineStr">
        <is>
          <t xml:space="preserve"> </t>
        </is>
      </c>
      <c r="C12" s="4" t="inlineStr">
        <is>
          <t xml:space="preserve"> </t>
        </is>
      </c>
      <c r="D12" s="6" t="n">
        <v>217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ownership percentage</t>
        </is>
      </c>
      <c r="B13" s="4" t="inlineStr">
        <is>
          <t xml:space="preserve"> </t>
        </is>
      </c>
      <c r="C13" s="4" t="inlineStr">
        <is>
          <t xml:space="preserve"> </t>
        </is>
      </c>
      <c r="D13" s="9" t="n">
        <v>0.1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3.0 % Convertible Senior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balance</t>
        </is>
      </c>
      <c r="B16" s="4" t="inlineStr">
        <is>
          <t xml:space="preserve"> </t>
        </is>
      </c>
      <c r="C16" s="4" t="inlineStr">
        <is>
          <t xml:space="preserve"> </t>
        </is>
      </c>
      <c r="D16" s="4" t="inlineStr">
        <is>
          <t xml:space="preserve"> </t>
        </is>
      </c>
      <c r="E16" s="5" t="n">
        <v>172500</v>
      </c>
      <c r="F16" s="4" t="inlineStr">
        <is>
          <t xml:space="preserve"> </t>
        </is>
      </c>
      <c r="G16" s="4" t="inlineStr">
        <is>
          <t xml:space="preserve"> </t>
        </is>
      </c>
      <c r="H16" s="4" t="inlineStr">
        <is>
          <t xml:space="preserve"> </t>
        </is>
      </c>
      <c r="I16" s="4" t="inlineStr">
        <is>
          <t xml:space="preserve"> </t>
        </is>
      </c>
    </row>
    <row r="17">
      <c r="A17" s="4" t="inlineStr">
        <is>
          <t>Interest expense</t>
        </is>
      </c>
      <c r="B17" s="4" t="inlineStr">
        <is>
          <t xml:space="preserve"> </t>
        </is>
      </c>
      <c r="C17" s="4" t="inlineStr">
        <is>
          <t xml:space="preserve"> </t>
        </is>
      </c>
      <c r="D17" s="5" t="n">
        <v>438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3.0% Convertible Senior Notes, Affiliate Note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4" t="inlineStr">
        <is>
          <t xml:space="preserve"> </t>
        </is>
      </c>
      <c r="D20" s="5" t="n">
        <v>2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3.0% Convertible Senior Notes, Affiliate Notes | Related Party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balance</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c r="H23" s="4" t="inlineStr">
        <is>
          <t xml:space="preserve"> </t>
        </is>
      </c>
      <c r="I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outstanding (in shares) | shares</t>
        </is>
      </c>
      <c r="B26" s="4" t="inlineStr">
        <is>
          <t xml:space="preserve"> </t>
        </is>
      </c>
      <c r="C26" s="4" t="inlineStr">
        <is>
          <t xml:space="preserve"> </t>
        </is>
      </c>
      <c r="D26" s="6" t="n">
        <v>167392315</v>
      </c>
      <c r="E26" s="4" t="inlineStr">
        <is>
          <t xml:space="preserve"> </t>
        </is>
      </c>
      <c r="F26" s="6" t="n">
        <v>157461802</v>
      </c>
      <c r="G26" s="6" t="n">
        <v>152272287</v>
      </c>
      <c r="H26" s="4" t="inlineStr">
        <is>
          <t xml:space="preserve"> </t>
        </is>
      </c>
      <c r="I26" s="6" t="n">
        <v>100016559</v>
      </c>
    </row>
    <row r="27">
      <c r="A27" s="4" t="inlineStr">
        <is>
          <t>Founder Shares | Sponsor, Rodgers Capital LL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in shares) | shares</t>
        </is>
      </c>
      <c r="B29" s="4" t="inlineStr">
        <is>
          <t xml:space="preserve"> </t>
        </is>
      </c>
      <c r="C29" s="6" t="n">
        <v>5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pon exercise of stock options</t>
        </is>
      </c>
      <c r="B30" s="4" t="inlineStr">
        <is>
          <t xml:space="preserve"> </t>
        </is>
      </c>
      <c r="C30" s="5"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ions on transfer period of time after business combination completion</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price trigger to transfer, assign or sell any shares or warrants of the company, after the completion of the initial business combination (in dollars per share) | $ / shares</t>
        </is>
      </c>
      <c r="B32" s="4" t="inlineStr">
        <is>
          <t xml:space="preserve"> </t>
        </is>
      </c>
      <c r="C32" s="5" t="n">
        <v>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trading days for transfer, assign or sale of shares or warrants, after the completion of the initial business combination | day</t>
        </is>
      </c>
      <c r="B33" s="4" t="inlineStr">
        <is>
          <t xml:space="preserve"> </t>
        </is>
      </c>
      <c r="C33" s="6" t="n">
        <v>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consecutive trading days for transfer, assign or sale of shares or warrants, after the completion of the initial business combination | day</t>
        </is>
      </c>
      <c r="B34" s="4" t="inlineStr">
        <is>
          <t xml:space="preserve"> </t>
        </is>
      </c>
      <c r="C34" s="6" t="n">
        <v>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period after the business combination in which the 20 trading days within any 30 trading day period commences | day</t>
        </is>
      </c>
      <c r="B35" s="4" t="inlineStr">
        <is>
          <t xml:space="preserve"> </t>
        </is>
      </c>
      <c r="C35" s="6" t="n">
        <v>1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Segment Reporting The Company operates in on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The Company’s activities to date were conducted primarily in the United States (“U.S.”). The Company does not have material activity or assets located outside of the U.S. Cash, Cash Equivalents and Restricted Cash The Company considers all highly liquid investments with original maturities from the date of purchase of 90 days or less to be cash equivalents. As of December 31, 2023, restricted cash is comprised of $2.0 million of deposits to secure the advanced payment made by the Company’s customer and is classified within other assets, non-current of the Consolidated Balance Sheets. As of January 1, 2023, restricted cash is comprised of a $0.1 million and minimum cash balance required by the Company’s credit card merchant that can be cancelled with thirty days’ notice and is classified within prepaid expenses and other current assets of the Consolidated Balance Sheets. Investments The Company’s investments consist of highly liquid fixed-income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including prior to maturity. Investments with original maturities greater than 90 days and remaining maturities of less than one year are normally classified within current assets on the Consolidated Balance Sheets. In addition, investments with maturities beyond one year at the time of purchase that are highly liquid in nature and represent the investment of cash that is available for current operations are classified as current assets. Unrealized gains and losses on these investments are reported as a separate component of Accumulated other comprehensive loss until the security is sold, the security has matured, or the security has realized. Realized gains and losses on these investments are calculated based on the specific identification method and would be reclassified from Accumulated other comprehensive loss to Other income (expense), net in the Consolidated Statements of Operations. The Company has designated all investments as available-for-sale and, therefore, the investments are subject to periodic impairment under the available-for-sale debt security impairment model. Available-for-sale debt securities in an unrealized loss position are written down to fair value through a charge to Other income (expense), net in the Consolidated Statements of Operations if the Company intends to sell the security or it is more likely than not the Company will be required to sell the security before recovery of its amortized cost basis. The Company evaluates the remaining securities to determine what amount of the excess, if any, is caused by expected credit losses. A decline in fair value attributable to expected credit losses is recorded to Other income (expense), net, while any portion of the loss related to non-credit factors is recorded in accumulated other comprehensive income (loss). For securities sold prior to maturity, the cost of the securities sold is based on the specific identification method. Realized gains and losses on the sale of investments are recorded in Other income (expense), net in the Consolidated Statements of Operations. Trade Accounts Receivable, Notes Receivable and Allowance for Credit Losses The Company’s accounts receivable and notes receivable are recorded at invoiced amounts less allowance for any credit losses. According to the Financial Accounting Standards Board (“FASB”) issued Accounting Standards Update (“ASU”) 2016-13 that we adopted in the fiscal year 2022, the Company recognizes credit losses based on a forward-looking current expected credit losses (“CECL”) model. The Company makes estimates of expected credit losses based upon its assessment of various factors, including the age of receivable balances, credit quality of its customers, current economic conditions, reasonable and supportable forecasts of future economic conditions, and other factors that may affect its ability to collect from customers. The allowance for credit losses are recognized in the Consolidated Statement of Operations. The uncollectible receivables are written off in the period in which a determination is made that all commercially reasonable means of recovering them have been exhausted. The Company recognized an immaterial amount of allowance for expected credit loss as of December 31, 2023 and there was no write-off of accounts receivable for the periods presented. As of December 31, 2023, the Company's accounts receivable, net and notes receivable were $0.9 million and $1.5 million, respectively. As of January 1, 2023, the Company’s accounts receivable, net was immaterial and there was no notes receivable. Credit Losses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As of December 31, 2023 and January 1, 2023, the Company did not recognize an allowance for expected credit losses related to available-for-sale investments. Inventory Inventory is stated at the lower of cost or net realizable value on a first-in and first-out (“FIFO”) basis. Inventory costs include direct materials, direct labor, and normal manufacturing overhead. Determining net realizable value of finished goods and work in process inventories involves projecting average selling prices. When the estimated net realizable values are below the manufacturing costs, a charge to cost of revenue is recorded. The cost basis of the Company’s inventory is reduced for any products that are considered excess or obsolete based upon assumptions about future demand and market conditions. See Note 6 “Inventory” for more information. Property and Equipment, net Property and equipment, net are stated at the Company’s original cost, net of accumulated depreciation. Construction in process is related to the construction or development of property and equipment that have not yet been placed in service for their intended use. Property and equipment are depreciated or amortized using the straight-line method over the estimated useful lives of the following assets below. Estimated Useful Life (in Years) Machinery and equipment 2 - 10 Office equipment and software 3 - 5 Furniture and fixtures 3 - 5 Building 33 Leasehold improvements Shorter of the economic life or the remaining lease term When assets are retired or disposed of, the cost and accumulated depreciation are removed from the accounts, and any resulting gains or losses are included in the Consolidated Statement of Operations in the period of disposition. Maintenance and repairs that do not improve or extend the lives of the respective assets are expensed in the Consolidated Statement of Operations in the period incurred. See Note 5 “Property and Equipment” for more information. Capitalized Software Costs for Internal Use The Company capitalizes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generally on a straight-line basis. Capitalized software costs for internal use are included in office equipment category of the property and equipment on the Consolidated Balance Sheets.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See Note 5 “Property and Equipment” for more information. Intangible Assets The Company amortizes acquisition-related intangible assets that are subject to amortization over their estimated useful lives. The Company performs periodic reviews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the Company’s business strategy and its forecasts for specific products. Periodically, the Company also evaluates the estimated remaining useful lives of purchased intangible assets and whether events or changes in circumstances warrant a revision to the remaining periods of amortization. Leases In February 2016, the “FASB” issued ASU 2016-02, Leases (Topic 842). ASU 2016-02 requires an entity to recognize a right-of-use asset and lease liability for all leases with terms of more than 12 months. The Company early adopted the ASU 2016-02 on January 1, 2021. Under Topic 842, the Company determines if an arrangement contains a lease and its lease classification at inception. For arrangements, with lease terms greater than 12 months and the Company is the lessee, right-of-use (“ROU”) assets and lease liabilities are recognized based on the present value of the future minimum lease payments over the lease term at the commencement date. Currently, the Company only has operating leases.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the lease when the Company is reasonably certain that the option will be exercised. The Company combines the lease and non-lease components in determining the operating lease ROU assets and liabilities. Lease expense is recognized on a straight-line basis over the lease term. The lease agreements may contain variable costs such as contingent rent escalations, common area maintenance, insurance, real estate taxes or other costs. Such variable lease costs are expensed as incurred on the Consolidated Statement of Operations. See Note 7 “Leases” for more information. Goodwill The Company reviews its goodwill for impairment at least annually in the fourth quarter, or more frequently if events or changes in circumstances indicate that the asset may be impaired. Since the Company completed the acquisition of Routejade in October 2023, no impairment analysis was performed for the fiscal year 2023. There was no goodwill impairment for the periods presented. See Note 3 “Business Combinations” for more information Debt The Company accounted for its borrowings as liabilities measured at net proceeds less debt discount and debt issuance cost and were accreted to its face value over its expected term using the effective interest method. The Company considered whether there were any embedded features in its debt instruments that required bifurcation and separate accounting as derivative financial instruments pursuant to Accounting Standards Codification (“ASC”), Topic 815, Derivatives and Hedging (“ASC 815”). See Note 9 “Borrowings” for more information. Common Stock Warrants In connection with 2021 business combination with Rodgers Silicon Valley Acquisition Corp., the Company issued outstanding warrants of 17.5 million to purchase common stock at a price of $11.50 per share. The warrants expire five years from the completion of the business combination and were exercisable starting December 5, 2021. A portion of the outstanding warrants were held by the sponsor and members of Rodgers Capital LLC (the “Private Placement Warrants”) and the remaining warrants were held by other third-party investors (the “Public Warrants”). As of January 1, 2023, there were no Public Warrants outstanding as the shares of the Public Warrants were either exercised or redeemed during the fiscal year 2022.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Once the warrants became exercisable, the Company could redeem for $0.01 per warrant the outstanding Public Warrants if the Company’s common stock price equaled or exceeded $18.00 per share, subject to certain conditions and adjustments. The Company accounts for the warrants in accordance with ASC Topic 815, Derivative and Hedging . The Public Warrants met the criteria for equity classification and were recorded as additional paid-in capital on the Consolidated Balance Sheet at the completion of the Business Combination. The Private Placement Warrants contain exercise and settlement features that may change with a change in the holder, which precludes the Private Placement Warrants from being indexed to the Company’s own stock, and therefore the Private Placement Warrants are precluded from being classified within equity and are accounted for as derivative liabilities on the Consolidated Balance Sheet at fair value, with subsequent changes in fair value recognized in the Consolidated Statement of Operations at each reporting date. See Note 12 “Warrants” for more information. Fair Value of Financial Instruments The Company’s assets and liabilities, which require fair value measurement on a recurring basis, consist of Private Placement Warrant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lowest level of significant input determines the placement of the entire fair value measurement in the hierarchy. The Company’s assessment of the significance of a particular input to the fair value measurement in its entirety requires management to make judgments and consider factors specific to the asset or liability. See Note 4 “Fair Value Measurement” for more information. Non-Controlling Interests The Company’s consolidated financial statements include the majority-owned subsidiary and variable interest entity consolidated under the variable interest and voting interest models. Non-controlling interests represent the portion of equity not attributable to the Company and are reported as a separate component of equity, net of tax and transaction costs, on the Consolidated Balance Sheets. Net loss and comprehensive loss for majority-owned subsidiary are attributed to the Company and to non-controlling interest holders on the Consolidated Statements of Operations and Consolidated Statements of Comprehensive Loss based on respective ownership percentage. The Company accounts for changes in ownership of the majority-owned subsidiary as equity transactions when the Company retains a controlling financial interest. Variable Interest Entity The Company determines at the inception of each arrangement whether an entity in which the Company holds an investment or in which the Company has other variable interests is considered a VIE. The Company consolidates the VIE’s balance sheet and results of operations into its consolidated financials when the Company deems to be the primary beneficiary that meets both of the following criteria: (1) the Company has the power to direct activities that most significantly affect the VIE’s economic performance and (2) the Company has the obligation to absorb losses or the right to receive benefits of the VIE that in either case could potentially be significant to the VIE. The Company continually reassesses whether the Company is the primary beneficiary of a VIE for the consolidation analysis. If the Company is not the primary beneficiary in a VIE, the Company accounts for the investment or other variable interest in accordance with applicable GAAP. Please refer to Note 16 “Variable Interest Entity” for more details. The Company will reconsider whether the entity is still a VIE if certain reconsideration events occur as defined in the Accounting Standards Codification (“ASC”) 810, Consolidation, issued by the FASB. Foreign Currency Transactions The functional currency of the Company’s international subsidiaries is the U.S. dollar (“USD”), except for the newly acquired Routejade, which is in Korean Won. Monetary assets and liabilities of the Company's international subsidiaries that are denominated in foreign currency are remeasured into USD at period-end exchange rates. Non-monetary assets and liabilities that are denominated in the foreign currency are remeasured into USD at the historical rates. Foreign transaction gains and losses resulting from the conversion of the transaction currency to functional currency and remeasurement of foreign currency accounts are reflected in Other income (expense), net of the Consolidated Statements of Operations. For the fiscal year 2023, the Company recorded an immaterial amount of net foreign transaction gains in Other income (expense), net of the Consolidated Statements of Operations. Routejade utilizes Korean Won as its functional currency. The assets and liabilities of this subsidiary is translated at period-end exchange rates, while revenue and expenses are translated at the average rates in effect for the period. The related translation gains and losses are included in other comprehensive income or loss within the Consolidated Statements of Operations and the Consolidated Statement of Comprehensive Income. Concentrations of Credit Risk and Major Customers Financial instruments that potentially subject the Company to concentrations of credit risk consist principally of cash and cash equivalents. The Company maintains cash and cash equivalent balances in checking, savings, and money market accounts at financial institutions. Amounts held in these accounts may exceed federally insured limits. As of December 31, 2023 and January 1, 2023, the Company did not experience any losses on such deposits. For the fiscal year 2023, Customer D, which had revenues greater than 10% of the Company's total revenues, had accounted for approximately 75% of the Company's total revenues. For the fiscal year 2022, Customer A and Customer C accounted for approximately 81% and 14%, respectively, of the Company's total revenue. As of December 31, 2023, there were three customers, which had accounts receivable greater than 10% of the Company’s total accounts receivables. Customer C, E, and F accounted for 13%, 45% and 11%, respectively, of the total accounts receivable. As of January 1, 2023, Customer C accounted for 84% of the Company’s total accounts receivable, net. Revenue Recognition In June 2022, the Company began to generate revenue from its planned principal business activities. The Company recognizes revenue within the scope of Accounting Standards Codification (“AS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5. Recognize revenue when the company satisfies a performance obligation. The Company’s revenue consists of product revenue, resulting from the sale of lithium-ion batteries. electrode coating and battery pack products (“Product Revenue”), and service revenue, resulting from payments received from its customers based on executed engineering revenue contracts for the development of lithium-ion battery technology (“Service Revenue”). Product Revenue Product Revenue is recognized once the Company has satisfied the performance obligations identified in the contract and the customer obtains control of the goods at a point in time under the revenue recognition criteria. P roduct Revenue is recognized in an amount that reflects the consideration for the corresponding performance obligations for the lithium-ion batteries or battery pack products transferred. Service Revenue Service Revenue contracts generally include the design and development efforts to conform the Company’s existing battery technology with the customer’s required specifications. The term of the Service Revenue contracts generally last from one Consideration for Service Revenue contracts generally becomes payable when the Company meets specific contractual milestones, which include the design and approval of custom cells, procurement of fabrication tooling to meet the customer’s specifications, and fabrication and delivery of custom cells from the Company's pilot production line. Within the existing Service Revenue contracts, the amount of consideration is fixed, the contracts contain a single performance obligation, and revenue is recognized at the point in time the final milestone is met (i.e., a final working prototype meeting all required specifications) and the customer obtains control of the deliverable. Any proceeds received prior to completing the final deliverable are recorded as deferred revenue. Deferred Revenue Deferred revenue represents situations where the cash is collected, but the related revenue has not yet been recognized. Revenue is subsequently recognized when the revenue recognition criteria are met. Service Revenue is generally invoiced based on pre-defined milestones and Service Revenue per the contract is generally recognized upon completion of the final milestone. The following table summarizes the significant changes in deferred revenue during the fiscal year 2023 (in thousands). 2023 Beginning Balance $ 3,774 Routejade acquisition 10,568 Revenue recognized (3,968) Increased due to customer advanced payments 108 Deferred revenues, end of period $ 10,482 As of December 31, 2023, the Company currently expects to recognize approximately 64% of deferred revenue as revenue within the next twelve months and the remaining amount is expected to be recognized as revenues in 2025. Costs to Fulfill a Customer Contract The revenue recognition standard requires capitalization of certain costs to fulfil a customer contract, such as certain employee compensation for design and development services that specifically relate to customer contracts. Cost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December 31, 2023 and January 1, 2023, total deferred contract costs were $0.8 million for either periods. Product Warranties The Company provides product warranties, which cover certain repair or replacement under the revenue contracts and they generally range from one continuously monitors its product returns for warranty failures and maintains a reserve for the related warranty expenses based on various factors, including historical product failure rates, results of accelerated lab testing, field monitoring, vendor reliability estimates, and data on industry averages for similar products. Due to the potential for variability in these underlying factors, the difference between the estimated costs and the actual costs could be material to the Company’s consolidated financial statements. If actual product failure rates or the frequency or severity of reported claims differ from the estimates, the Company may be required to revise its estimated warranty liability. As of December 31, 2023, the Company's warranty liability on the Consolidated Balance Sheet was immaterial. Sales and Transaction Taxes Sales and other taxes collected from customers and remitted to governmental authorities on revenue-producing transactions are reported on a net basis and are therefore excluded from revenues in the Consolidated Statement of Operations. Cost of Revenues Cost of revenues includes materials, labor, depreciation expense, and other direct costs related to product production and Service Revenue contracts. Labor consists of personnel-related expenses such as salaries, benefits, and stock-based compensation. Other direct costs include costs incurred on certain Service Revenue contracts that was in excess of the amount expected to be recovered and other overhead costs in connection with the product production. Research and Development Costs Research and development costs consist of engineering services, depreciation, development expenses, materials, labor and stock-based compensation and allocated facilities costs, related primarily to the Company’s (i) technology development, (ii) design, construction, and testing of preproduction prototypes and models, and (iii) certain costs related to the design, construction, and operation of its pilot plant that is not of a scale economically feasible to the Company for commercial production. Research and development costs are expensed as incurred. Selling, General and Administrative Expenses Selling, general and administrative expenses consist of personnel-related expenses, marketing expenses, allocated facilities expenses, depreciation expenses, executive management travel, and professional services expenses, including legal, human resources, audit, accounting and tax-related services. Personnel related costs consist of salaries, benefits and stock-based compensation. Facilities costs consist of rent and maintenance of facilities. Merger Transaction Costs During the fiscal year 2021, the Company incurred significant direct and incremental transaction costs related to the completed merger with RSVAC. These transaction costs were first deferred and capitalized to the deferred transaction costs, non-current line item in the Consolidated Balance Sheet. After the completion of the Business Combination, these costs were reclassed to and recorded as a reduction of additional paid-in capital. Cash payments for the transaction costs related to the Business Combination and PIPE financing are classified in the Consolidated Statement of Cash Flows as a financing activity. See Note 3 “Business Combinations” for more information. Government Grant In September 2020, the Company entered into a financial assistance agreement totaling $6.5 million with the Office of Energy Efficiency and Renewable Energy (“EERE”), an office within the U.S. Department of Energy. Under the agreement, the Company will perform research and development under a joint project with the EERE, and the EERE will reimburse the Company for approximately 49.8% of allowable project costs. The remaining approximately 50.2% in costs would be incurred by the Company. The Company accounts for funds which are probable of being received in the same period in which the costs were incurred as an offset to the related expense (Research and development) or capitalized asset (Property and equipment, net). As of December 31, 2023, the Company had an immaterial reimbursement receivable from the assistance agreement. As of January 1, 2023, the Company had a reimbursement receivable from the assistance agreement of $0.4 million, which is included in prepaid expenses and other current assets Income Taxes The Company accounts for income taxes in accordance with ASC 740, Income Taxes, issued by FASB.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The Company’s policy is to recognize interest and penalties expense, if any, related to uncertain tax positions as a component of income tax expense. Stock-Based Compensation The Company issues stock-based compensation to employees and non-employees in the form of stock options or restricted stock units (“RSUs”) or performance restricted stock units (“PRSUs”). Restricted Stock Units Starting in the fiscal year 2021, the Company began to grant RSUs to its employees and non-employees and these RSUs generally have a service vesting condition over four Performance Restri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Business Combination with Rodgers Silicon Valley Acquisition Corp.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The Business Combination was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d to its fair values. Its warrant liabilities were stated at its fair values and no goodwill or other intangible assets were recorded. Results of operations prior to the Business Combination were presented as those of Enovix. Beginning in the third quarter of 2021, historical shares and corresponding capital amounts, as well as for net loss per share, prior to the Business Combination, were retrospectively adjusted using the exchange ratio as defined in the Business Combination for the equivalent number of shares outstanding immediately after the Business Combination to the effect the reverse recapitalization. Immediately prior to the Business Combination all shares of Legacy Enovix outstanding convertible preferred stock were converted into an equivalent number of shares of Legacy Enovix common stock. At the Business Combination, eligible Legacy Enovix equity holders received or have the right to receive shares of Enovix common stock (“Common Stock”), with par value $0.0001 per share, at a deemed value of $10.00 per share after giving effect to the exchange ratio of approximately 0.1846 as defined in the Merger Agreement (“Exchange Ratio”). Accordingly, immediately following the consummation of the Business Combination, Legacy Enovix common stock was exchanged into 103,995,643 shares of Common Stock, 5,547,327 shares were reserved for the issuance of Common Stock upon the potential future exercise of Legacy Enovix’s stock options that were exchanged into Enovix’s stock options. Upon the closing of the Business Combination, the Company’s certificate of incorporation was amended and restated to, among other things, increase the total number of authorized shares of Common Stock to 1,000,000,000 shares, $0.0001 par value per share and designate 10,000,000 shares as Preferred Stock. In connection with the execution of the Merger Agreement, RSVAC entered into separate subscription agreements (each a “Subscription Agreement”) with a number of investors (each a “New PIPE Investor”), pursuant to which the New PIPE Investors agreed to purchase, and RSVAC agreed to sell to the New PIPE Investors, an aggregate of 12,500,000 shares of Common Stock (“PIPE Shares”), for a purchase price of $14.00 per share and an aggregate purchase price of $175.0 million, in a private placement pursuant to the subscription agreements (“PIPE Financing”). The PIPE Financing closed simultaneously with the consummation of the Business Combination. The following table shows the number of shares of Common Stock issued immediately following the consummation of the Business Combination. RSVAC common stock shares outstanding prior to the Business Combination 28,750,000 Less redemption of RSVAC common stock shares (15) RSVAC common stock shares 28,749,985 PIPE Shares issued 12,500,000 RSVAC common stock shares and PIPE Shares 41,249,985 Legacy Enovix common shares (1) 103,995,643 Total shares of Common Stock immediately after the Business Combination 145,245,628 (1) The number of Legacy Enovix common shares was determined from the 563,316,738 shares of Legacy Enovix common stock outstanding immediately prior to the closing of the Business Combination converted at the exchange ratio of approximately 0.1846. All fractional shares were rounded. In connection with the Business Combination in July 2021, the Company assumed $73.4 million of net liabilities from RSVAC. The following table shows the net cash proceeds from the Business Combination (in thousands). Recapitalization Cash - RSVAC Trust and cash, net of redemptions $ 230,155 Cash - PIPE Financing 175,000 Less: transaction costs and PIPE financing fees (31,410) Net cash contributions from Business Combination $ 373,745 Routejade Acquisition On September 18, 2023, the Company entered into a stock purchase agreement (the “Stock Purchase Agreement”) with Rene Limited, a corporation incorporated under the laws of the Republic of Korea (the “Seller”). On October 31, 2023, the Company closed the transaction contemplated by the Stock Purchase Agreement (the “Closing”) to purchase Routejade, Inc. (“Routejade”), a battery manufacturer incorporated under the laws of Republic of Korea. This acquisition has allowed the Company to vertically integrate electrode coating and battery pack manufacturing. The total purchase consideration of such transaction consists of cash consideration in the amount of approximately $15.4 million and 5,923,521 shares of common stock of the Company, par value $0.0001, for the purchase of approximately 95.8% of the outstanding shares of Routejade (the “Routejade Acquisition”). The closing price of the Company’s common stock on October 31, 2023 was $8.91. Total following table summarized the considerations for the acquisition. Cash paid, net of acquisition-related seller expense $ 15,448 Issuance of Enovix common stock (5,923,521 shares) 52,779 Total purchase consideration 68,227 Less: net assets acquired Net assets acquired, excluding liability assumed for acquisition-related seller expense 56,486 Liability assumed for acquisition-related seller expense (357) Net assets acquired 56,129 Goodwill $ 12,098 This acquisition constitutes a business acquisition in accordance with FASB Accounting Standards Codification (“ASC”) ( Topic 805 ), Business Combinations (“ASC 805”) for business combinations and, therefore, will be accounted for as a business combination using the acquisition method of accounting. The tangible and intangible assets acquired and liabilities assumed were recorded based on their estimated fair values at the acquisition date. The following table summarizes the preliminary purchase price allocation based on the fair values of the assets acquired and liabilities assumed as of the acquisition date, which are subject to change within the measurement period as the fair value assessments are finalized (in thousands). Cash, cash equivalents and restricted cash acquired $ 5,481 Accounts and notes receivable, net (1) 1,796 Inventory 12,613 Prepaid expenses and other current assets 1,715 Property and equipment, net 26,987 Intangible assets 42,981 Goodwill 12,098 Other non-current assets 365 Debt assumed (7,426) Deferred revenue (10,568) Liabilities assumed (3,182) Deferred income tax liabilities (11,616) Fair value of net assets acquired 71,244 Less: non-controlling interest (2) (3,017) Total purchase consideration 68,227 Less: Cash, cash equivalents, restricted cash acquired (5,481) Total purchase price, net of cash acquired $ 62,746 (1) The gross amount of the acquired accounts and notes receivable was $1.9 million, of which an immaterial amount is expected to be uncollectible. (2) The fair value of non-controlling interest is measured based on the fair values of net assets acquired at the acquisition date and the price for the equity shares and the portion of ownership not held by the acquirer. Goodwill The excess of the purchase price over the fair value of net assets acquired was recorded to goodwill. Goodwill is primarily attributable to the expected synergies from future expected economic benefits, including integrating electrode coating and battery pack manufacturing. Goodwill from this acquisition is not expected to be deductible for tax purposes. The following table summarizes the change in goodwill (in thousands). Goodwill Balance as of January 1, 2023 $ — Routejade Acquisition 12,098 Balances as of December 31, 2023 $ 12,098 Intangible Assets Intangible assets consist of customer relationships, developed technology and trade names and trademarks. Customer relationships relates to Routejade’s existing customer relationships to earn current and future business. Developed technology relates to its technology for manufacturing standard lithium-ion batteries with varying chemistries, enabling design flexibility and producing customized battery cells. The following table summarizes the intangible assets subject to amortization, net (in thousands). Gross Accumulated amortization Net Carrying Amount Weighted-average Useful Lives Customer relationships $ 30,966 $ (517) $ 30,449 10 years Developed technology 11,680 (277) 11,403 7 years Trade Names and Trademarks 335 (19) 316 3 years Total intangible assets $ 42,981 $ (813) $ 42,168 The Company acquired these intangible assets through the Routejade Acquisition in October 2023. For the fiscal year 2023, amortization of the intangible assets was $0.8 million. As of December 31, 2023, the weighted average remaining useful lives for intangible assets was approximately 9 years. The following is a schedule of expected amortization for the intangible assets as of December 31, 2023 (in thousands). As of December 31, 2023 2024 $ 4,860 2025 4,860 2026 4,933 2027 4,748 2028 4,748 Thereafter 18,019 Total estimated amortization expense $ 42,168 Revenue and net loss from operations For the fiscal year 2023, the Company’s result of operations included approximately $7 million of Routejade’s revenue and an immaterial amount of Routejade’s net loss from operations since the acquisition date. Acquisition Costs For the fiscal year 2023, the Company recorded approximately $1.3 million of acquisition costs, which were included in Selling, general and administrative of the Consolidated Statements of Operations. Proforma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air value of the Company’s financial assets and liabilities are determined in accordance with the fair value hierarchy established in ASC 820, Fair Value Measurements, issued by the FASB.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consist primarily of cash and cash equivalents, short-term investments, accounts receivable, notes receivable, accounts payable, short-term and long-term debt, and warrant liabilities. Cash and cash equivalents are reported at their respective fair values on the Company's Consolidated Balance Sheets. As of December 31, 2023 and January 1, 2023, the carrying values of accounts and notes receivables, accounts payable, short-term debt and accrued liabilities approximated the fair value based on the short maturity of those instruments. Cash and cash equivalents are reported at their respective fair values on the Consolidated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will classify commercial paper, corporate debt securities and asset-backed securities as Level 2. As of December 31, 2023 and January 1, 2023, the Company had cash and cash equivalents of $233.1 million and $322.9 million, respectively. The following table details the fair value measurements of assets and liabilities that were measured at fair value on a recurring basis based on the following three-tiered fair value hierarchy per ASC 820, Fair Value Measurement , as of December 31, 2023 and January 1, 2023 (in thousands). Fair Value Measurement using Level 1 Level 2 Level 3 Total As of December 31, 2023 Assets: Cash equivalents: Money Market Funds $ 19,312 $ — $ — $ 19,312 U.S. Treasuries — 45,175 — 45,175 Short-term investments: U.S. Treasuries — 73,694 — 73,694 Liabilities: Private Placement Warrants $ — $ — $ 42,900 $ 42,900 As of January 1, 2023 Assets: Cash equivalents: Money Market Funds $ 319,946 $ — $ — $ 319,946 Liabilities: Private Placement Warrants $ — $ — $ 49,080 $ 49,080 Cash Equivalents and Short-term Investments: The following is a summary of cash equivalents and short-term investments (in thousands). Reported as Amortized Cost Unrealized Gain Unrealized Loss Estimated Fair Value Cash Equivalents Short-term Investments As of December 31, 2023 Money Market Funds $ 19,312 $ — $ — $ 19,312 $ 19,312 $ — U.S. Treasuries 118,854 15 118,869 45,175 73,694 Total $ 138,166 $ 15 $ — $ 138,181 $ 64,487 $ 73,694 As of January 1, 2023 Money Market Funds $ 319,946 $ — $ — $ 319,946 $ 319,946 $ — As of December 31, 2023, the short-term investments have contractual maturity due within one year. Private Placement Warrants The Company’s liabilities are measured at fair value on a recurring basis, including 6,000,000 shares of the Private Placement Warrants that were held by Rodgers Capital, LLC (the “Sponsor”) and certain of its members. The fair value of the Private Placement Warrants is considered a Level 3 valuation and is determined using the Black-Scholes valuation model. The key assumptions impacting the fair value of the Private Placement Warrants are the fair value of the Company’s common stock as of each re-measurement date, the remaining contractual terms of the Private Placement Warrants, risk-free rate of return and expected volatility which is based on the historical and implied volatility of the Company and the volatility of the Company’s peer group. As of December 31, 2023, the fair value of the Private Placement Warrants was $7.15 per share with an exercise price of $11.50 per share. The following table summarizes the changes for Level 3 items measured at fair value on a recurring basis using significant unobservable inputs (in thousands). Private Placement Warrants Fair value as of January 2, 2022 $ 124,260 Change in fair value (75,180) Fair value as of January 1, 2023 49,080 Change in fair value (6,180) Fair value as of December 31, 2023 $ 42,900 The following table summarizes the key assumptions used for determining the fair value of common stock warrants. Private Placement Warrants Outstanding as of December 31, 2023 Private Placement Warrants Outstanding as of January 1, 2023 Private Placement Warrants Outstanding as of January 2, 2022 Expected term (in years) 2.5 3.5 4.5 Expected volatility 90.0% 92.5% 77.5% Risk-free interest rate 4.1% 4.2% 1.2% Expected dividend rate —% —% —% Convertible Senior Notes and Long-term Loans The Company considers the fair value of the Convertible Senior Notes to be a Level 2 measurement as they are not actively traded in the market. As of December 31, 2023, the fair value of the Convertible Senior Notes was approximately $179.1 million. As of December 31, 2023, the Company considers the fair value of the long-term loans are approximately close to its carrying value of $3.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net of accumulated depreciation. Depreciation is computed on a straight-line basis over the estimated useful lives of the assets. Property and equipment consists of the following categories (in thousands). December 31, 2023 January 1, Machinery and equipment $ 100,335 $ 55,694 Building and leasehold improvements 36,651 24,565 Office equipment and software 2,561 1,586 Furniture and fixtures 898 771 Land 1,433 — Construction in process 68,958 33,268 Total property and equipment 210,836 115,884 Less: accumulated depreciation (44,365) (12,016) Property and equipment, net $ 166,471 $ 103,868 During the fiscal year 2022, the Company placed its leasehold improvement and machinery and equipment into service for the Company's first production line (“Fab1”) and transferred the amount that was previously capitalized as construction in process into the machinery and equipment category. The Company began its depreciation using the straight-line method on the date that machinery and equipment and leasehold improvement were placed into service. The Company is in the progress of constructing a facility in Malaysia for high-volume production and acquired Routejade, which contributed to increases in machinery and equipment, building and leasehold improvements, land and construction in process categories. Furthermore, the Company announced that it initiated a strategic realignment of the Company’s Fab1 in Fremont designed to refocus the facility from a manufacturing hub to its “Center for Innovation,” focused on new product development, including a plan of workforce reduction. In connection with this strategic realignment, the Company recognized an accelerated depreciation expenses of approximately $18.5 million for Fab1 equipment in the fourth quarter of 2023, of which approximately $5.3 million, $13.1 million, and $0.1 million were recorded as cost of revenue, research and development expense, and selling, general and administrative expense, respectively, in the Consolidated Statements of Operations. In addition, approximately $18.5 million of depreciation expense is expected to be recognized in the first quarter of 2024. The following table summarizes the depreciation and amortization expenses related to property and equipment, which were recorded within cost of revenue, research and development expense and selling, general and administrative expense in the Consolidated Statements of Operations (in thousands). Fiscal Years 2023 2022 2021 Depreciation expense $ 33,870 $ 7,425 $ 995 Equipment Impairment The following table summarizes impairment of equipment (in thousands). Fiscal Years 2023 2022 2021 Impairment of equipment $ 4,411 $ 4,921 $ — In the fourth quarter of 2022, the Company ceased to construct certain automation for a small portion of the Company’s equipment, which was previously capitalized as “construction in process” category of property and equipment,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consists of the following components (in thousands). December 31, 2023 January 1, Raw materials $ 1,926 $ 481 Work-in-process 6,687 106 Finished goods 124 47 Total inventory $ 8,737 $ 634 Inventory is stated at the lower of cost or net realizable value on a FIFO basis. Inventory costs include direct materials, direct labor, and manufacturing overhead. When the estimated net realizable values are below the manufacturing costs, a charge to cost of revenue is recorded for finished goods and work in process inventories. For the fiscal year 2023, the Company recorded $11.7 million of inventory reserve as cost of revenue in the Consolidated Statement of Operations. Currently, the Company is selling product below the manufacturing costs. Accordingly, the Company recorded an allowance to reduce certain inventories to net realizable value of approximately $1.3 million as of December 31, 2023. As of December 31, 2023 and January 1, 2023, the Company did not have excess or obsolete inventory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entered into operating lease agreements primarily for offices and manufacturing spaces located in various locations with lease periods expiring between 2024 and 2030. The Company has an option to extend the office lease located in California for five years. During the fiscal year 2023, the Company entered two new operating lease agreements as described below. • leased a manufacturing space located in Malaysia for Fab2 with a three-year term and an option to extend it for three years. The Company recognized the option to renew as part of its right-of-use assets and lease liabilities. • leased an office space located in India for its research and development center with a 5.3 years lease term. The following table summarizes the components of lease costs (in thousands). Fiscal Years 2023 2022 Operating lease cost $ 2,429 $ 1,682 The following table shows supplemental lease information. As of Operating leases December 31, 2023 January 1, Weighted-average remaining lease term 6.0 years 7.7 years Weighted-average discount rate 8.5% 6.8% The following table shows supplemental cash flow information related to leases (in thousands). Fiscal Years 2023 2022 Cash paid for amounts included in the measurement of lease liabilities: Operating cash flows from operating leases $ 2,135 $ 1,366 Lease liabilities arising from obtaining ROU assets: Operating leases $ 9,922 $ — Maturities of Lease Liabilities The following is a schedule of maturities of lease liabilities as of December 31, 2023 (in thousands). Operating leases 2024 $ 3,551 2025 3,673 2026 3,698 2027 3,743 2028 3,804 Thereafter 3,834 Total 22,303 Less: imputed interest (4,493) Present value of lease liabilities $ 17,8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components (in thousands). As of December 31, 2023 January 01, 2023 Accrued expenses $ 3,520 $ 1,686 Accrued equipment 6,544 2,120 Accrued duty and taxes 2,836 2,539 Accrued legal expenses 1,076 744 $ 13,976 $ 7,0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Short-Term Debt In connection with the Routejade Acquisition, the Company assumed assets secured loans with fixed and floating interest rates. These loans have various maturity dates. As of December 31, 2023, short-term debt was $5.9 million, which comprised of $4.3 million of short-term loans with less than one-year term and $1.6 million of the current portion of long-term loans. The current portion of long-term debt is recorded as short-term debt based on time remaining until maturity. As of December 31, 2023, the weighted average interest rate on the short-term loans was approximately 5.3%. As of January 1, 2023, there was no short-term debt. Long-Term Debt The Company’s long-term debt, net consists of the following (in thousands). Annual Interest Rate Maturity Date As of December 31, 2023 Convertible Senior Notes 3.0 % May 1, 2028 $ 172,500 Long-term loans Floating rate 3.4 % June 30, 2027 385 Floating rate 3.4 % June 30, 2028 385 Fixed rate 5.2 % February 1, 2025 1,036 Fixed rate 5.3 % September 19, 2024 1,540 Total Convertible Senior Notes and other borrowings 175,846 Less: unamortized debt issuance costs (5,142) Long-term debt 170,704 Current portion of long-term debt (1,605) Long-term debt, net $ 169,099 Long-term Loans In connection with the Routejade Acquisition, the Company assumed $3.3 million of long-term loans, which they are either with fixed rate or floating rate loans. Of the total long-term loan outstanding balance, $1.6 million represented the current portion of the long-term loans as of December 31, 2023. Convertible Senior Notes On April 20, 2023, the Company issued $172.5 million aggregate principal amount of Convertible Senior Notes, pursuant to an indenture, dated as of April 20, 2023 (the “Indenture”), between the Company and U.S. Bank Trust Company, National Association, as trustee (the “Trustee”). The offerings and sale of the Convertible Senior Notes were made by the Company to the initial purchasers in reliance on the exemption from registration provided by Section 4(a)(2) of the Securities Act of 1933, as amended (the “Securities Act”), for resale by the initial purchasers to qualified institutional buyers (as defined in the Securities Act) pursuant to the exemption from registration provided by Rule 144A under the Securities Act. The issuance included the exercise in full by the initial purchasers of their option to purchase an additional $22.5 million aggregate principal amount of the Convertible Senior Notes. $10.0 million principal amount of the Convertible Senior Notes (the “Affiliate Notes”) were issued to an entity affiliated with Thurman John “T.J.” Rodgers, the Company’s Chairman in a concurrent private placement. The Convertible Senior Notes are unsecured obligations of the Company and bear interest at a rate of 3.0% per year from April 20, 2023, and will be payable semiannually in arrears on May 1 and November 1 of each year, beginning on November 1, 2023. The Convertible Senior Notes will mature on May 1, 2028 unless earlier converted, redeemed or repurchased. The net proceeds from the offerings were approximately $166.6 million. The Company used approximately $17.3 million of the net proceeds from the offerings to pay the cost of the capped call transactions entered on April 20, 2023 in connection with the offerings. The Company will use the remaining net proceeds to build out Fab2 in Malaysia and fund the acquisition of Gen2 Autolines, and for working capital and other general corporate purposes. The conversion rate for the Convertible Senior Notes will initially be 64.0800 shares of the Company’s common stock per $1,000 principal amount of the Convertible Senior Notes, which is equivalent to an initial conversion price of $15.61 per share of common stock, subject to adjustment under certain circumstances in accordance with the terms of the Indenture. Holders of the Convertible Senior Notes may convert all or any portion of their notes, in integral multiples of $1,000 principal amount, at their option at any time prior to the close of business on the business day immediately preceding February 1, 2028 only under the following conditions: • during any fiscal quarter commencing after the fiscal quarter ending on October 1, 2023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 if the Company calls the Convertible Senior Notes for redemption, at any time prior to the close of business on the scheduled trading day immediately preceding the redemption date, but only with respect to the Convertible Senior Notes called (or deemed called) for redemption; or • upon the occurrence of specified corporate events as set forth in the Indenture. On or after February 1, 2028 until the close of business on the second scheduled trading day immediately preceding the maturity date, holders may convert all or any portion of their notes, at any time, in integral multiples of $1,000 principal amount, at the option of the holder regardless of the foregoing conditions. Upon conversion, the Company may satisfy its conversion obligation by paying or delivering, as the case may be, cash, shares of the Company’s common stock, or a combination of cash and shares of the Company’s common stock, at the Company’s election, in the manner and subject to the terms and conditions provided in the Indenture. The Company may not redeem the Convertible Senior Notes prior to May 6, 2026. The Company may redeem for cash all or any portion of the Convertible Senior Notes, at its option, on or after May 6, 2026, if the liquidity condition is satisfied and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 less than all the outstanding notes, at least $100.0 million aggregate principal amount of notes must be outstanding and not subject to redemption as of, and after giving effect to, delivery of the relevant redemption notice. If the Company undergoes a “fundamental change,” as defined in the Indenture, fundamental change permits the holders of the Convertible Senior Notes to require the Company to repurchase the Convertible Senior Notes, subject to certain terms and conditions as defined in the Indenture. Holders may require the Company to repurchase for cash all or any portion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In accounting for the issuance of the Convertible Senior Notes, the Company accounted for the Convertible Senior Notes as liability instruments and considered it as single units of account pursuant to the Accounting Standards Update (“ASU”) No. 2020-06, Debt - Debt with Conversion and Other Options (Subtopic 470-20) and Derivatives and Hedging - Contracts in Entity’s Own Equity (Subtopic 815-40) , (“ASU 2020-06”). Accrued interest for the Convertible Senior Notes was recorded as Accrued expenses on the Consolidated Balance Sheet. Costs incurred in connection with the issuance of debt are deferred and amortized as interest expense over the term of the related debt using the effective interest method. To the extent that the debt is outstanding, the debt issuance costs were recorded as a reduction to Long-term debt, net on the Consolidated Balance Sheet. For the fiscal year 2023, the Company incurred approximately $5.9 million of debt issuance costs relating to the issuance of the Convertible Senior Notes. Capped Call Transactions In connection with the issuance of the Convertible Senior Notes , the Company paid approximately $17.3 million to enter into capped call transactions with certain financial institutions (the “Capped Calls”) in the second quarter of 2023. The Capped Calls are generally expected to reduce the potential dilution to the Company's common stock upon any conversion of the Convertible Senior Notes and/or offset any cash payments the Company is required to make in excess of the principal amount of the converted Convertible Senior Notes , as the case may be, with such reduction and/or offset subject to a cap based on a cap price initially equal to $21.17 per share (which represents a premium of 56.0% over the last reported sale price of the Company's common stock of $13.57 per share on The Nasdaq Global Select Market on April 17, 2023), and is subject to certain adjustments under the terms of the Capped Calls. The Company recorded the Capped Calls as a reduction of stockholders' equity, not as derivatives, as the Capped Calls met certain accounting criteria. No subsequent remeasurement is required. Interest The following table summarizes the interest expenses related to Convertible Senior Notes and loans, which are recorded within Interest expense in the Consolidated Statements of Operations (in thousands). 2023 Coupon interest $ 3,608 Amortization of debt issuance costs 775 Total interest expense on Convertible Senior Notes 4,383 Loan interest 64 Total interest expenses related to Convertible Senior Notes and loans $ 4,447 As of December 31, 2023, the Company had $0.9 million of accrued interest liability. There was no accrued interest liability as of January 1, 2023. Debt Maturity The following table summarizes the Company’s long-term debt maturities, based on outstanding principal by years (in thousands). As of December 31, 2023 2024 $ 1,605 2025 1,228 2026 256 2027 192 2028 172,565 Total gross amount of long-term debt $ 175,8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3 and January 1, 2023, the Company’s commitments included approximately $62.5 million and $22.7 million, respectively, of the Company’s open purchase orders and contractual obligations that occurred in the ordinary course of business, including commitments with contract manufacturers and suppliers for which the Company has not received the goods or services, commitments for capital expenditures and construction-related activities for which the Company has not received the services. Although open purchase orders are considered enforceable and legally binding, the terms generally allow the Company the option to cancel, reschedule, and adjust its requirements based on its business needs prior to the delivery of goods or performance of services. For lease obligations, please refer to Note 7 “Leases” for more details. For the Convertible Senior Notes obligation, please refer to Note 9 “Borrowings” for more details. Performance Obligations As of December 31, 2023, the Company had $10.5 million of performance obligations, which comprised of total deferred revenue and customer order deposits. The Company currently expects to recognize approximately 64% of deferred revenue as revenue within the next twelve months and the remaining amount is expected to be recognized as revenues in 2025. Litigation From time to time, the Company is involved in a variety of claims, lawsuits, investigations, and proceedings relating to securities laws, product liability, intellectual property, commercial, insurance, contract disputes, employment, and other matters. Certain of these lawsuits and claims are described in further detail below. The Company intends to defend vigorously against all of the following allegations. A liability and related charge to earnings are recorded in the consolidated financial statements for legal contingencies when the loss is considered probable and the amount can be reasonably estimated. The assessment is re-evaluated each accounting period and is based on all available information, including the impact of negotiations, settlements, rulings, advice of legal counsel, and other information and events pertaining to each case. The outcomes of outstanding legal matters are inherently unpredictable and subject to uncertainties. While there can be no assurance of favorable outcome of these legal matters, we currently believe that the outcome of these matters will not have a material adverse effect on the Company’s results of operations, liquidity or financial position. Sopheap Prak et al. v. Enovix Corporation et al., 22CV005846, Superior Court of California, Alameda County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alleges, among other things, on a putative class-wide basis, that the defendants failed to pay all overtime wages and committed meal period, rest period and wage statement violations under the California Labor Code and applicable Wage Orders. The plaintiffs are seeking unpaid wages, statutory penalties and interest and reasonable costs and attorney fees. In September 2022, the Company began the mediation process. Based on the current knowledge of the legal proceeding, an estimate of possible loss liability was recorded on the Consolidated Balance Sheet as of December 31, 2023 . Kody Walker v. Enovix Corporation, 23CV028923. Superior Court of California, Alameda County On March 8, 2023, a former employee filed a putative class action lawsuit against Enovix in the Superior Court of California, County of Alameda (the “Walker Complaint”). The Walker Complaint alleges, among other things, on a putative class-wide basis, that the Company failed to pay minimum wages, overtime and sick time wages, failed to reimburse employees for required expenses, failed to provide meal and rest periods and issued inaccurate wage statement under the California Labor Code and applicable Wage Orders. The Walker Complaint asserts on an individual basis that Walker was constructively discharged. The plaintiff seeks unpaid wages, statutory penalties and interest and reasonable costs and attorney fees. Securities Class Action Compliant On January 6, 2023, a purported Company stockholder filed a securities class action complaint in the U.S. District Court for the Northern District of California against the Company and certain of its current and former officers and directors. The complaint alleges that defendants violated Sections 10(b) and 20(a) of the Exchange Act of 1934 and Rule 10b-5 promulgated thereunder by making material misstatements or omissions in public statements related to the Company’s manufacturing scaleups and testing of new equipment. A substantially identical complaint was filed on January 25, 2023 by another purported Company stockholder. Following consolidation of the cases and court appointment of two purported Company stockholder lead plaintiffs, a consolidated complaint alleging substantially similar claims, including allegations that the defendants made material misstatements or omissions in public statements related to testing of new equipment, was filed on July 7, 2023. The consolidated complaint seeks unspecified damages, interest, fees and costs on behalf of all persons and entities who purchased and/or acquired shares of the Company or RSVAC’s common stock between June 24, 2021 and January 3, 2023. The Company and the named officers and directors moved to dismiss the complaint on September 15, 2023. On January 30, 2024, the court granted the motion to dismiss with leave to amend. The lead plaintiffs have until March 5, 2024 to amend their complaint. Guarantees and Indemnifications In the normal course of business, the Company enters into contracts and agreements that contain a variety of representations and warranties and provide for general indemnifications. In addition, the Company purchased performance bonds for guarantee of its performance obligations for certain project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relating to these obligations for the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 and Convertible Preferred Stock</t>
        </is>
      </c>
      <c r="B4" s="4" t="inlineStr">
        <is>
          <t>Common Stock and Convertible Preferred Stock Common Stock As of December 31, 2023 and January 1, 2023, the Company had authorized 1,000,000,000 shares of common stock, par value $0.0001 and issued and outstanding of 167,392,315 and 157,461,802, respectively. Each holder of a share of common stock is entitled to one vote for each share held and is entitled to receive dividends whenever funds are legally available and when declared by the board of directors, subject to preferential rights of holders of other classes of stock outstanding. Such dividends shall be payable only when, as and if declared by the board of directors and shall be non-cumulative. Convertible Preferred Stock As of December 31, 2023 and January 1, 2023, the Company had authorized 10,000,000 shares of convertible preferred stock, par value $0.0001 and there was no shares issued and outstanding for eithe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t>
        </is>
      </c>
      <c r="B4" s="4" t="inlineStr">
        <is>
          <t xml:space="preserve">Warrants Legacy Enovix Series D Convertible Preferred Stock Warrants On February 22, 2021, in a transaction separate from the Merger Agreement, the then outstanding Legacy Enovix Series D convertible preferred stock warrants were exercised at $0.01 per share, resulting in the issuance of 10,160,936 shares of Legacy Enovix Series D convertible preferred stock to the holders of such warrants, for a total of $0.1 million. As of December 31, 2023 and January 1, 2023, there were no convertible preferred stock warrants outstanding. Common Stock Warrants In connection with the Business Combination in July 2021, the Company assumed 17,500,000 Common Stock Warrants outstanding, which consisted of 11,500,000 warrants held by third-party investors (the “Public Warrants”) and 6,000,000 Private Placement Warrants. The Public Warrants met the criteria for equity classification and the Private Placement Warrants are classified as liability. Public Warrants On December 7, 2021, the Company delivered the notice of redemption to the holders of the outstanding Public Warrants to redeem all of its outstanding Public Warrants. The holders of the Public Warrants had until January 7, 2022 to exercise their Public Warrants. Any public warrants that remained unexercised after 5:00 pm, New York City Time, on January 7, 2022 were voided and were no longer exercisable, and the holders of the Public Warrants would be entitled to receive $0.01 per warrant. The following table shows the Public Warrant activity for the fiscal year 2021. Public Warrants Number of Warrants Weighted Balances as of January 1, 2021 — $ — Assumed through the Business Combination 11,499,991 11.50 Exercised (7,177,885) 11.50 Balances as of January 2, 2022 4,322,106 $ 11.50 For the fiscal year 2021, 7,177,885 Public Warrants were exercised with the gross proceeds of $82.5 million, of which the Company received payments of $77.2 million and the remaining $5.3 million of other receivable was included in prepaid and other current assets on the Consolidated Balance Sheet as of January 2, 2022. During the period from January 3, 2022 through January 7, 2022, there were 4,126,466 shares of the Public Warrants exercised with gross proceeds of $47.5 million. As of January 7, 2022 after 5:00 pm New York City time, the remaining 195,640 shares of the Public Warrants were unexercised, which then were voided and were no longer exercisable. Pursuant to the warrant agreement, the holders of the Public Warrants were entitled to receive $0.01 per warrant from the Company. In addition, the Public Warrants were delisted and were no longer available for trading in The Nasdaq Global Select Market on January 7, 2022 after close of market. On January 19, 2022, the Company received net proceeds of $52.8 million from the warrant exercises, which included the $5.3 million of other receivable in Prepaid and other current assets on the Consolidated Balance Sheet as of January 1, 2023. As of December 31, 2023 and January 1, 2023, there were no Public Warrants outstanding. Private Placement Warrants The 6,000,000 Private Placement Warrants were originally issued in a private placement to the initial stockholder of the Sponsor in connection with the initial public offering of RSVAC. Each whole Private Placement Warrant became exercisable for one whole share of the Company's common stock at a price of $11.50 per share on December 5, 2021. As of December 31, 2023, the Company had 6,000,000 Private Placement Warrants outstanding. See Note 4 “Fair Value Measurement” for more information. The Private Placement Warrants are identical to the Public Warrants underlying the units except that such Private Placement Warrants will be exercisable on a cashless basis, at the holder’s option, and will not be redeemable by the Company, in each case so long as they are still held by the initial purchasers or their affiliates. The Private Placement Warrants purchased by the Sponsor will not be exercisable more than five years from the effective date of the RSVAC IPO registration statement, in accordance with FINRA Rule 5110(f)(2)(G)(i), as long as Rodgers Capital, LLC or any of its related persons beneficially own these Private Placement Warrants. On September 8, 2021, the Sponsor made an in-kind distribution of the Private Placement Warrants to certain members of Rodgers Capital LL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Company computes net earnings per share (“EPS”) of common stock using the two-class method. Basic EPS is computed using net income (loss) divided by the weighted-average number of common stock shares outstanding. Diluted EPS is computed using net income (loss) with an adjustment of changes in fair value of the Private Placement Warrants recorded in earnings divided by the total of weighted-average number of common stock shares outstanding and any dilutive potential common stock shares outstanding. Dilutive potential common stock shares included the assumed stock options exercises, vesting and issuance activities of restricted stock units and estimated common stock issuance under the employee stock purchase plan. The following table shows the computation of the Company’s basic and diluted net EPS of common stock for the periods presented below (in thousands, except share and per share amount). Fiscal Years 2023 2022 2021 Numerator: Net loss attributable to common stockholders - basic $ (214,071) $ (51,622) $ (125,874) Decrease in fair value of Private Placement Warrants (6,180) (75,180) — Net loss attributable to common stockholders - diluted $ (220,251) $ (126,802) $ (125,874) Denominator: Weighted-average shares outstanding used in computing net loss per share of common stock, basic 159,065,697 152,918,287 117,218,893 Dilutive effect of Private Placement Warrants 509,858 1,231,080 — Weighted-average shares outstanding used in computing net loss per share of common stock, diluted 159,575,555 154,149,367 117,218,893 Net loss per share of common stock: Basic $ (1.35) $ (0.34) $ (1.07) Diluted $ (1.38) $ (0.82) $ (1.07) As the Company reported net loss for the periods presented above, these potentially dilutive securities were anti-dilutive and were excluded in the computation of diluted net loss per share. The following table discloses shares of the securities that were not included in the diluted EPS calculation above because they were anti-dilutive for the periods presented above. Fiscal Years 2023 2022 2021 Stock options outstanding 2,615,199 5,034,282 5,753,005 Restricted stock units and performance restricted stock units outstanding 11,424,740 7,371,158 535,449 Private Placement Warrants outstanding — — 6,000,000 Public Warrants outstanding — — 4,322,106 Employee stock purchase plan estimated shares 442,146 349,988 47,379 Assumed conversion of Convertible Senior Notes 11,053,8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As of December 31, 2023, the Company's equity compensation plans include the 2021 Equity Incentive Plan (the “2021 Plan”) and 2021 Employee Stock Purchase Plan (the “2021 ESPP”). 2021 Equity Incentive Plan The 2021 Plan was approved by the Company's stockholders in July 2021. The 2021 Plan is intended as the successor to and continuation of the 2016 Equity Incentive Plan (the “2016 Plan”). Under the 2021 Plan, employees, directors and consultants of the Company (“Participants”), are eligible for grants of incentive stock options, non-statutory stock options, stock appreciation rights, restricted stock awards, restricted stock units (“RSUs”), and performance restricted stock units (“PRSUs”), collectively referred to as “Stock Awards”. Incentive stock and non-statutory stock options are collectively referred to as “Option(s).” Under the 2021 Plan, 16,850,000 shares of common stock were reserved for future issuance. The number of shares reserved for issuance under the 2021 Plan will automatically increase on January 1st each year, starting on January 1, 2022 and continuing through January 1, 2031, by the lesser of (a) 4% of the total number of shares of the Company’s common stock outstanding on December 31st of the immediately preceding fiscal year or (b) a lesser number determined by the Company’s board of directors prior to the applicable January 1st. 2016 Equity Incentive Plan The 2016 Plan was terminated when 2021 Plan became effective in July 2021. The 2016 Plan was originally adopted by its board of directors on April 6, 2016 and was most recently amended by its board of directors on December 17, 2020. The 2016 Plan was the successor to and continuation of the Company’s 2006 Equity Incentive Plan. 2021 Employee Stock Purchase Plan The 2021 ESPP was adopted by the Company's board of directors in June 2021 and approved by the Company's stockholders in July 2021. Under the 2021 ESPP, 5,625,000 shares of common stock were reserved for future issuance. The number of shares reserved for issuance under the 2021 ESPP will automatically increase on January 1st each year, starting on January 1, 2022 and continuing through January 1, 2031, by the lesser of (a) 1% of the total number of shares of the Company's common stock outstanding on December 31st of the preceding calendar year, (b) 2,000,000 shares of the Registrant’s common stock or (c) a lesser number determined by the Company’s board of directors. The 2021 ESPP allows eligible employees to purchase shares of the Company’s common stock at a 15% discount through periodic payroll deductions of up to 15% of base compensation, subject to individual purchase limits in any single purchase date or in one calendar year. The 2021 ESPP provides 18-month offering periods with three 6-month purchase periods. A new 18-month offering period will commence every six months thereafter. The purchase price for the Company’s common stock under the ESPP is 85% of the lower of the fair market value of the shares at (1) on the offering period or (2) on the purchase date. Common Stock The following table shows the shares of common stock that had been reserved for future issuance as of December 31, 2023. Outstanding common stock options 2,615,199 Options, RSUs and PRSUs available for future grants 14,698,737 Outstanding RSUs and PRSUs for future vesting 11,424,740 Common stock employee purchase plan available for future offerings 8,207,204 36,945,880 Stock-Based Compensation The Company generally issues equity awards to employees and non-employees in the form of stock options and RSUs. Additionally, the Company also offers the 2021 ESPP to its eligible employees. In the second quarter of 2022, the Company began to grant PRSUs subject to performance and service vesting conditions. The Company uses Black-Scholes option pricing model to value its stock options granted and the estimated shares to be purchased under the ESPP. For both RSUs and PRSUs, the Company uses its common stock price, which is the closing price on the grant date to value those securities. In general, the Company recognizes its stock-based compensation expense on a straight-line basis over the requisite service period and records forfeitures as they occur. For PRSUs, the Company uses the graded vesting method to calculate the stock-based compensation expense. At each reporting period, the Company would recognize and adjust the stock-based compensation expense based on its probability assessment in meeting its PRSUs' performance conditions. The following table summarizes the total stock-based compensation expense, by operating expense category, recognized in the Consolidated Statements of Operations for the periods presented below (in thousands). Fiscal Years 2023 2022 2021 Cost of revenue $ 5,460 $ 2,071 $ 274 Research and development 27,409 12,720 6,175 Selling, general and administrative 36,224 15,576 4,262 Restructuring cost 359 — — Total stock-based compensation expense $ 69,452 $ 30,367 $ 10,711 For the fiscal years 2023 and 2022, the Company capitalized $1.4 million and $1.8 million, respectively, of stock-based compensation as property and equipment, net in the Consolidated Balance Sheets. There was no recognized tax benefit related to stock-based compensation for the periods presented. In addition, the Company accrued $1.0 million of bonus to be settled in equity awards as accrued compensation on the Consolidated Balance Sheet as of December 31, 2023. As of December 31, 2023, there was approximately $118.3 million of total unrecognized stock-based compensation expense related to unvested equity awards, which are expected to be recognized over a weighted-average period of 3.8 years. As of December 31, 2023, there was approximately $2.0 million of total unrecognized stock-based compensation related to the 2021 ESPP, which is expected to be recognized over the remaining period of 1.4 years. Equity Award Modification During the fiscal year 2023, in connection with the retirement or resignation of several of the Company's management team members, including the Company's former Chief Executive Officer, the Company evaluated the change in employment status in accordance with ASC 718, Compensation - Stock Compensation . The Company concluded that the change in status impacted the vesting conditions as the term of equity award exercise period was extended and certain of the equity awards were accelerated and vested immediately. For the fiscal year 2023, the Company recognized $21.1 million of stock-based compensation expense related to the modifications. There was no equity modification for the fiscal year 2022. Stock Option Activity Options granted under the 2021 Plan and the 2016 Plan to employees generally have a service vesting condition over four The following table summarizes stock option activities for the fiscal year 2023 (in thousands, except share and per share amount). Number of Weighted Weighted Aggregate Intrinsic Value (1) (2) Balances as of January 1, 2023 5,034,282 $ 9.07 Granted — — Exercised (1,482,808) 8.04 $ 15,256 Forfeited (936,275) 8.93 Balances as of December 31, 2023 2,615,199 $ 9.71 7.2 $ 8,708 Vested and expected to vest at December 31, 2023 3,085,743 $ 8.24 7.2 Vested and exercisable at December 31, 2023 2,018,898 $ 9.41 7.2 Unvested and exercisable at December 31, 2023 478,970 $ 9.18 7.3 (1) The intrinsic value of options exercised is based upon the value of the Company’s stock at exercise. (2) The aggregate intrinsic value of the stock options outstanding as of December 31, 2023 represents the value of the Company’s closing stock price at $12.52 on December 31, 2023 in excess of the exercise price multiplied by the number of options outstanding. The Company uses the Black-Scholes option-pricing model to determine the grant date fair value of stock options with the following assumptions for the fiscal years 2023, 2022 and 2021. Fiscal Years 2023 2022 2021 Risk-free interest rate — % 2.1% - 4.2% 0.5% - 1.3% Expected term (years) — 5.0 - 6.0 5.0 - 6.9 Dividend yield — % — % — % Expected volatility — % 67.6% - 70.1% 48.1% - 49.8% There was no stock options granted in the fiscal year 2023. The estimated weighted-average grant date fair value of stock options granted to employees during the fiscal years 2022 and 2021 were $8.84 and $4.43 per share, respectively. The fair value of stock options that vested during the fiscal years 2023, 2022 and 2021 were $15.1 million, $12.4 million and $6.6 million, respectively. Early Exercise of Options The terms of the 2016 Plan and the 2021 Plan permit the exercise of options granted prior to vesting, subject to required approvals. The unvested shares are subject to the Company’s repurchase right, upon termination of employment, at the lower of (i) the fair market value of the shares of common stock on the date of repurchase or (ii) their original exercise price. The repurchase right lapses 9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current and non-current liabilities on the Consolidated Balance Sheets and is reclassified to common stock and additional paid in capital as such shares vest. Unvested early exercised stock options which are subject to repurchase by the Company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As of December 31, 2023 and January 1, 2023, 470,544 and 2,925,538 shares, respectively, remained subject to the Company’s right of repurchase as a result of early exercised stock options. The remaining liability related to early exercised shares as of December 31, 2023 and January 1, 2023 were immaterial. The early exercised stock options liability was recorded in other current and non-current liabilities in the Consolidated Balance Sheets. Issuance of Common Stock Subject to Return In connection with certain early exercised stock options, during the third quarter of fiscal year 2023, the Company erroneously issued an additional 1,304,954 shares of common stock to several former executive officers as a result of an administrative issue. During the fourth quarter of fiscal year 2023, the Company received a full recovery of these common stock shares from the former executive officers. For their cooperation in returning the additional shares to the Company, the Company issued a total of 130,000 shares of fully vested RSUs to them. Restricted Stock Unit and Performance Restricted Stock Unit Activities Since September 2021, the Company primarily grants RSUs to its employees and non-employee directors. The Company generally grants RSUs with service vesting condition over four The following table summarizes RSUs and PRSUs activities for the fiscal year 2023 (in thousands, except share and per share amount). RSUs PRSUs Number of Weighted Average Number of Weighted Average Issued and unvested shares balances as of January 1, 2023 5,910,097 $ 14.11 1,461,061 $ 13.41 Granted 10,018,958 10.94 769,006 13.13 Vested (2,769,724) 13.38 (189,251) 13.41 Forfeited (2,266,060) 13.16 (1,509,347) 13.35 Issued and unvested shares outstanding as of December 31, 2023 10,893,271 $ 11.58 531,469 $ 13.16 The total fair value of RSUs vested during the fiscal years 2023 and 2022 were $35.3 million and $10.3 million, respectively. The total fair value of PRSUs vested during the fiscal year 2023 was $1.8 million. There were no PRSU vested in the fiscal year 2022. During the fiscal year 2022, the Company began to withhold shares with value equivalent to the employees' obligation for the applicable income and other employment taxes and remitted the cash to the appropriate taxing authorities. The number of shares withheld was determined by the Company's closing share price on the vesting of its common stock. For the fiscal years 2023 and 2022, the total number of shares withheld were 303,805 and 48,739, respectively. The total amounts paid for the employees' tax obligation to taxing authorities were $3.9 million and $0.6 million, respectively, related to the shares withheld upon vesting of the RSUs for the fiscal years 2023 and 2022. These transactions were reflected as financing activities within the Consolidated Statements of Cash Flows. Employee Stock Purchase Plan Activity The 2021 ESPP was approved by the stockholders on July 12, 2021. The first offering of the 2021 ESPP was in November 2021 and the first purchase was in May 2022. During the fiscal years 2023 and 2022, 285,847 and 229,249 common stock shares, respectively, were purchased under the 2021 ESPP with the weighted-average purchase price per share of $8.22 and $8.29, respectively. The weighted average grant-date fair value per ESPP share for the fiscal years 2023 and 2022 were $12.56 and $11.22, respectively. The Company uses the Black-Scholes option-pricing model to determine the fair value of estimated shares under the 2021 ESPP with the following assumptions for the fiscal years 2023 and 2022. Fiscal Years 2023 2022 Risk-free interest rate 0.3% - 5.5% 0.1% - 4.8% Expected term (years) 0.5 - 1.5 0.5 - 1.5 Dividend yield —% —% Expected volatility 71.3% - 123.2% 62.3% - 12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 xml:space="preserve">Restructuring Costs Strategic Realignment of Fab1 On October 3, 2023, the Company announced that it initiated a strategic realignment of the Company’s Fab1 in Fremont designed to refocus the facility from a manufacturing hub to its “Center for Innovation,” focused on new product development, including a plan of workforce reduction. In connection with such strategic realignment, the Company recorded approximately $3.0 million of restructuring costs for the fiscal year 2023, which consisted of severance, termination benefits, stock-based compensation expense and inventory raw material expense. These restructuring costs were reflected in Restructuring cost in the Consolidated Statements of Operations. During the fourth quarter of 2023, the Company paid $1.6 million of the restructuring costs and the remaining $0.4 million of the restructuring liability was included in Accrued compensation on the Consolidated Balance Sheet as of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YBS Agreement On July 26, 2023, the Company entered into a manufacturing agreement (the “Agreement”) with YBS International Berhad (“YBS”), a Malaysia-based investment holding company with segments including electronic manufacturing and assembly, high-precision engineering, precision machining and stamping, among others. Pricing under the Agreement is set on a cost-plus basis and the Company is subject to a minimum commitment pursuant to the Agreement. The Company has the sole and exclusive rights to YBS’s output of products with the Company’s proprietary technology. At any time during the first seven years of the Agreement’s term, the Company reserves the right to purchase the Gen2 Autoline 1 by repaying the equipment cost, net of depreciation, as defined in the Agreement. The term of the Agreement is for ten years and automatically extends for an additional five years. The Company and YBS agreed to share an initial investment of $100.0 million for the Gen2 Autoline 1 equipment and facilitation costs, as set out in the Agreement. Pursuant to the terms of the Agreement, the Company shall contribute 30% of the initial investment, which is designated for Fab2 construction use, and YBS has the obligation to finance the remaining 70%, which is designated for purchase of Gen2 Autoline 1 equipment. The Company funds its contributions through payments directly made to the leasehold improvement vendors, who are constructing the Fab2. YBS assigned Orifast Solution Sdn Bhd (“OSSB”), its subsidiary, to manufacture lithium-ion batteries for Enovix under the terms and conditions of the Agreement. OSSB obtained $70.0 million of term loan (the “Term Loan”) in financing for manufacturing operations under the Agreement from OCBC Bank (Malaysia) Berhad (“OCBC”). The Term Loan is expected to be repaid within five years. Per the Agreement, the Company bears the early repayment penalty fee imposed by OCBC, if any. On September 13, 2023, the Company entered into a cash deposit agreement with OCBC to collateralize the Term Loan. The Company will deposit sufficient collateral for the Term Loan. As of December 31, 2023, there is no outstanding balance of the Term Loan and no deposit was made to OCBC for the collateralization. As of December 31, 2023, the Company had $70.0 million deposit in an interest-bearing account with OCBC for interest earning purpose. Consolidated Variable Interest Ent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Net loss before income taxes was attributable to the following geographic locations for the fiscal years 2023, 2022 and 2021 (in thousands). Fiscal Years 2023 2022 2021 United States $ (207,948) $ (51,496) $ (125,797) Foreign (6,817) (126) (77) Net loss before income taxes $ (214,765) $ (51,622) $ (125,874) During the fiscal year 2023, the Company recorded tax provision benefit on foreign jurisdictions as the Company received certain income from the foreign entities. The Company also recorded a valuation allowance against deferred tax assets in certain foreign tax jurisdictions. There was no provision for income taxes recorded on U.S. as the Company generated net operating losses and a full valuation allowance was recorded against all U.S. federal and state net deferred tax assets. The following table summarizes the provision (benefit) for income taxes (in thousands). Fiscal Year 2023 Current: Foreign $ 180 Total current 180 Deferred: Foreign (813) Total deferred (813) Total provision $ (633) During the fiscal years 2022 and 2021, there was no provision for income taxes recorded as the Company generated net operating losses and a full valuation allowance was recorded against all U.S. federal and state net deferred tax assets. The following table shows the differences between the effective tax rate and the U.S. federal statutory tax rate for the fiscal years 2023, 2022 and 2021. Fiscal Years 2023 2022 2021 Federal statutory tax rate 21.0 % 21.0 % 21.0 % State and local income taxes, net of federal benefit 5.8 % 16.2 % 3.7 % Foreign rate differential 0.1 % — % — % Non-deductible warrant expense 0.6 % 30.6 % (9.4 %) Transaction costs (0.1 %) — % — % Federal tax credits 3.8 % (1.7 %) 0.3 % Share-based compensation (1.4 %) (3.5 %) (0.8 %) Impact of changes in valuation allowance (26.6 %) (62.4 %) (14.6 %) Uncertain position (1.9 %) — % — % Rate change 1.2 % — % — % Other (2.2 %) (0.2 %) (0.2 %) Effective tax rate 0.3 % — % — % The following table shows the components of deferred tax assets (liabilities) as of December 31, 2023 and January 1, 2023. December 31, 2023 January 1, Gross deferred tax assets: Lease liabilities $ 2,317 $ 2,479 Inventory reserve 523 — Deferred revenue 1,056 1,056 Share-based compensation 5,481 4,455 Capitalized research and experimental expenses 24,031 11,891 Credit carryovers 11,149 3,926 Net operating losses 112,707 82,113 Transaction costs 1,390 1,502 Depreciation and amortization 6,615 1,347 Other 296 — Total gross deferred tax assets 165,565 108,769 Valuation allowance (164,207) (107,053) Total deferred tax assets, net of valuation allowance 1,358 1,716 Deferred tax liabilities: Intangible assets (10,091) — Inventory fair value adjustment (439) — Right-of-use asset (1,625) (1,716) Other (6) — Total deferred tax liabilities (12,161) (1,716) Net deferred tax liabilities $ (10,803) $ — As of December 31, 2023, the Company had $479.4 million of state loss carryovers, $368.6 million of federal loss carryovers, and $7.3 million of foreign loss carryovers that could be utilized to reduce the tax liabilities of future years. The tax-effected loss carryovers were $42.4 million for state before federal effect, $77.4 million for federal and $1.8 million for foreign as of December 31, 2023. The Company also had $12.3 million of state research and development (“R&amp;D”) tax credit carryovers, $12.0 million of federal R&amp;D tax credit carryovers and $0.3 million of foreign R&amp;D tax credit carryovers as of December 31, 2023. The state losses expire between 2028 and 2043. Approximately $128.0 million of the federal losses expire between 2026 and 2037 and the remainder do not expire. The federal credit carryovers expire between 2027 and 2043. The state credit carryovers do not expire. Utilization of net operating losses and tax credit carryforwards are subject to certain limitations under Sections 382 and 383 of the Internal Revenue Code of 1986, as amended, due to historical changes in the Company’s ownership, as defined in current income tax regulations. A portion of the carryforwards may expire before being applied to reduce future income tax liabilities. Valuation allowances are provided when necessary to reduce deferred tax assets to the amount expected to be realized. Significant judge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e Company changes its determination as to the amount of deferred tax assets that can be realized, it will adjust the valuation allowance with a corresponding impact to the provision for income taxes in the period in which such determination is made. As of December 31, 2023, the Company recognized a full valuation allowance against its U.S. federal, state and certain foreign net deferred tax assets, including operating loss carryovers and credit carryovers. The Company evaluated the realizability of its net deferred tax assets based on all available evidence, both positive and negative, which existed as of December 31, 2023. The Company’s conclusion to maintain a full valuation allowance against its U.S. federal, state and certain foreign net deferred tax assets was based upon the assessment of its ability to generate sufficient future taxable income in future periods. The following table summarizes the activities related to unrecognized tax benefits for the fiscal years 2023, 2022 and 2021. Fiscal Years 2023 2022 2021 Balance at beginning of fiscal year $ 4,428 $ 5,048 $ 4,368 Increases related to current year tax positions 4,543 549 537 Increases related to the prior year tax positions 3,192 12 143 Decreases related to prior year tax positions — (1,181) — Balance at end of fiscal year $ 12,163 $ 4,428 $ 5,048 As of December 31, 2023 and January 1, 2023, none of the amounts of unrecognized tax benefits would favorably affect the effective income tax rate in future periods if recognized, since the tax benefits would increase a deferred tax asset that is currently offset by a full valuation allowance. As of December 31, 2023, the Company has not identified any unrecognized that benefits where it is reasonably possible that it will recognize a decrease within the next 12 months. If the Company does recognize such a decrease, the net impact on the Consolidated Statement of Operations would not be material. The Company recognizes interest and penalties related to unrecognized tax benefits in income tax expense on the Consolidated Statement of Operations. For the fiscal years 2023, 2022 and 2021, no interest expense was recognized relating to income tax liabilities. There were no accrued interest or penalties related to income tax liabilities as of December 31, 2023 and January 1, 2023. The Company files income tax returns in the U.S. federal jurisdiction and in the California and Florida state jurisdiction. In the normal course of business, the Company is subject to examination by taxing authorities in the U.S. The Company is not currently under examination by any taxing autho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The following table summarizes the long-lived assets by geographic areas, which consisted of property and equipment and operating lease right-of-use assets (in thousands). December 31, 2023 January 1, United States $ 119,685 $ 103,864 Asia Pacific 46,786 4 Total property and equipment, net $ 166,471 $ 103,868 December 31, 2023 January 1, United States $ 5,760 $ 6,133 Asia Pacific 9,530 — Total operating lease, right-of-use assets $ 15,290 $ 6,133 The following table summarizes the revenues by geographic areas based on the billing location of the customers (in thousands). Fiscal years 2023 2022 Asia Pacific $ 6,148 $ 32 North America 473 6,170 EMEA 1,023 — Total revenues $ 7,644 $ 6,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Employee Retirement Plans The Company has employee retirement plans at its U.S. and international locations. The followings are the plans for the Company. 401(k) Savings Plan for U.S. Employees The Company has a defined contribution savings plan under Section 401(k) of the Internal Revenue Code and the plan allows participants to defer a portion of their annual compensation on a pre-tax basis. The Company provides a 3% employer contribution. For the fiscal years 2023, 2022 and 2021, the Company’s employer contributions were $1.6 million, $1.3 million and $0.5 million, respectively. Other Retirement Plans The Company has other retirement plans for employees at international locations. For the year 2023, the Company’s retirement plan expenses we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Related Party Founder Shares On September 24, 2020, RSVAC issued an aggregate of 5,750,000 shares of common stock (the “Founder Shares”) to the Sponsor, Rodgers Capital LLC, for an aggregate purchase price of $25,000 in cash. The Sponsor agreed, subject to limited exceptions, not to transfer, assign or sell any of the Founder Shares until the earlier to occur of: (A) one year after the completion of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day period commencing at least 150 days after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On September 8, 2021, the Sponsor made an in-kind distribution of a portion of its Founder Shares to certain members of Rodgers Capital LLC. On November 3, 2022, the Sponsor made an in-kind distribution of a portion of its Founder Shares to certain members of Rodgers Capital LLC, following which the Sponsor held no Founder Shares. Affiliate Notes On April 20, 2023, the Company issued $172.5 million aggregate principal amount of Convertible Senior Notes, which included $10.0 million principal amount of the Affiliate Notes that were issued to an entity affiliated with Thurman John “T.J.” Rodgers, the Company’s Chairman, in a concurrent private placement. The Affiliate Notes were recorded in Long-term debt, net on the Company’s Consolidated Balance Sheets. For the fiscal year 2023, the Company recorded $0.2 million of interest expense related to the Affiliate Notes in the Company’s Consolidated Statements of Operations. See Note 9 “Borrowings” for more information. Employment Relationship As of December 31, 2023, the Company employed two family members of the Company’s former Chief Executive Officer (“CEO”), who perform engineering work and, as of January 2024, there is one additional affiliate employee, a family member of the Company’s CEO. This employee assists with sales in North America. Affiliate Pledge of Common Stock In November 2023, Mr. Thurman J. “T.J.” Rodgers, the Chairman of the Company’s Board of Directors, pledged his ownership of the Company’s common stock under his name and his living trusts as a security collateral to his investment account. As of December 31, 2023, Mr. Rodgers held approximately 21.7 million shares of the Company’s common stock, which accounted for approximately 13% of total outstanding shares of the Company’s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5" t="n">
        <v>233121000</v>
      </c>
      <c r="C3" s="5" t="n">
        <v>322851000</v>
      </c>
    </row>
    <row r="4">
      <c r="A4" s="4" t="inlineStr">
        <is>
          <t>Short-term investments</t>
        </is>
      </c>
      <c r="B4" s="6" t="n">
        <v>73694000</v>
      </c>
      <c r="C4" s="6" t="n">
        <v>0</v>
      </c>
    </row>
    <row r="5">
      <c r="A5" s="4" t="inlineStr">
        <is>
          <t>Accounts receivable, net</t>
        </is>
      </c>
      <c r="B5" s="6" t="n">
        <v>909000</v>
      </c>
      <c r="C5" s="6" t="n">
        <v>170000</v>
      </c>
    </row>
    <row r="6">
      <c r="A6" s="4" t="inlineStr">
        <is>
          <t>Notes receivable, net</t>
        </is>
      </c>
      <c r="B6" s="6" t="n">
        <v>1514000</v>
      </c>
      <c r="C6" s="6" t="n">
        <v>0</v>
      </c>
    </row>
    <row r="7">
      <c r="A7" s="4" t="inlineStr">
        <is>
          <t>Inventory</t>
        </is>
      </c>
      <c r="B7" s="6" t="n">
        <v>8737000</v>
      </c>
      <c r="C7" s="6" t="n">
        <v>634000</v>
      </c>
    </row>
    <row r="8">
      <c r="A8" s="4" t="inlineStr">
        <is>
          <t>Prepaid expenses and other current assets</t>
        </is>
      </c>
      <c r="B8" s="6" t="n">
        <v>5202000</v>
      </c>
      <c r="C8" s="6" t="n">
        <v>5993000</v>
      </c>
    </row>
    <row r="9">
      <c r="A9" s="4" t="inlineStr">
        <is>
          <t>Total current assets</t>
        </is>
      </c>
      <c r="B9" s="6" t="n">
        <v>323177000</v>
      </c>
      <c r="C9" s="6" t="n">
        <v>329648000</v>
      </c>
    </row>
    <row r="10">
      <c r="A10" s="4" t="inlineStr">
        <is>
          <t>Property and equipment, net</t>
        </is>
      </c>
      <c r="B10" s="6" t="n">
        <v>166471000</v>
      </c>
      <c r="C10" s="6" t="n">
        <v>103868000</v>
      </c>
    </row>
    <row r="11">
      <c r="A11" s="4" t="inlineStr">
        <is>
          <t>Customer relationship intangibles and other intangibles, net</t>
        </is>
      </c>
      <c r="B11" s="6" t="n">
        <v>42168000</v>
      </c>
      <c r="C11" s="6" t="n">
        <v>0</v>
      </c>
    </row>
    <row r="12">
      <c r="A12" s="4" t="inlineStr">
        <is>
          <t>Operating lease, right-of-use assets</t>
        </is>
      </c>
      <c r="B12" s="6" t="n">
        <v>15290000</v>
      </c>
      <c r="C12" s="6" t="n">
        <v>6133000</v>
      </c>
    </row>
    <row r="13">
      <c r="A13" s="4" t="inlineStr">
        <is>
          <t>Goodwill</t>
        </is>
      </c>
      <c r="B13" s="6" t="n">
        <v>12098000</v>
      </c>
      <c r="C13" s="6" t="n">
        <v>0</v>
      </c>
    </row>
    <row r="14">
      <c r="A14" s="4" t="inlineStr">
        <is>
          <t>Other assets, non-current</t>
        </is>
      </c>
      <c r="B14" s="6" t="n">
        <v>5100000</v>
      </c>
      <c r="C14" s="6" t="n">
        <v>937000</v>
      </c>
    </row>
    <row r="15">
      <c r="A15" s="4" t="inlineStr">
        <is>
          <t>Total assets</t>
        </is>
      </c>
      <c r="B15" s="6" t="n">
        <v>564304000</v>
      </c>
      <c r="C15" s="6" t="n">
        <v>440586000</v>
      </c>
    </row>
    <row r="16">
      <c r="A16" s="3" t="inlineStr">
        <is>
          <t>Current liabilities:</t>
        </is>
      </c>
      <c r="B16" s="4" t="inlineStr">
        <is>
          <t xml:space="preserve"> </t>
        </is>
      </c>
      <c r="C16" s="4" t="inlineStr">
        <is>
          <t xml:space="preserve"> </t>
        </is>
      </c>
    </row>
    <row r="17">
      <c r="A17" s="4" t="inlineStr">
        <is>
          <t>Accounts payable</t>
        </is>
      </c>
      <c r="B17" s="6" t="n">
        <v>21251000</v>
      </c>
      <c r="C17" s="6" t="n">
        <v>7077000</v>
      </c>
    </row>
    <row r="18">
      <c r="A18" s="4" t="inlineStr">
        <is>
          <t>Accrued expenses</t>
        </is>
      </c>
      <c r="B18" s="6" t="n">
        <v>13976000</v>
      </c>
      <c r="C18" s="6" t="n">
        <v>7089000</v>
      </c>
    </row>
    <row r="19">
      <c r="A19" s="4" t="inlineStr">
        <is>
          <t>Accrued compensation</t>
        </is>
      </c>
      <c r="B19" s="6" t="n">
        <v>10731000</v>
      </c>
      <c r="C19" s="6" t="n">
        <v>8097000</v>
      </c>
    </row>
    <row r="20">
      <c r="A20" s="4" t="inlineStr">
        <is>
          <t>Short-term debt</t>
        </is>
      </c>
      <c r="B20" s="6" t="n">
        <v>5917000</v>
      </c>
      <c r="C20" s="6" t="n">
        <v>0</v>
      </c>
    </row>
    <row r="21">
      <c r="A21" s="4" t="inlineStr">
        <is>
          <t>Deferred revenue</t>
        </is>
      </c>
      <c r="B21" s="6" t="n">
        <v>6708000</v>
      </c>
      <c r="C21" s="6" t="n">
        <v>50000</v>
      </c>
    </row>
    <row r="22">
      <c r="A22" s="4" t="inlineStr">
        <is>
          <t>Other liabilities</t>
        </is>
      </c>
      <c r="B22" s="6" t="n">
        <v>2435000</v>
      </c>
      <c r="C22" s="6" t="n">
        <v>716000</v>
      </c>
    </row>
    <row r="23">
      <c r="A23" s="4" t="inlineStr">
        <is>
          <t>Total current liabilities</t>
        </is>
      </c>
      <c r="B23" s="6" t="n">
        <v>61018000</v>
      </c>
      <c r="C23" s="6" t="n">
        <v>23029000</v>
      </c>
    </row>
    <row r="24">
      <c r="A24" s="4" t="inlineStr">
        <is>
          <t>Long-term debt, net</t>
        </is>
      </c>
      <c r="B24" s="6" t="n">
        <v>169099000</v>
      </c>
      <c r="C24" s="6" t="n">
        <v>0</v>
      </c>
    </row>
    <row r="25">
      <c r="A25" s="4" t="inlineStr">
        <is>
          <t>Warrant liability</t>
        </is>
      </c>
      <c r="B25" s="6" t="n">
        <v>42900000</v>
      </c>
      <c r="C25" s="6" t="n">
        <v>49080000</v>
      </c>
    </row>
    <row r="26">
      <c r="A26" s="4" t="inlineStr">
        <is>
          <t>Operating lease liabilities, non-current</t>
        </is>
      </c>
      <c r="B26" s="6" t="n">
        <v>15594000</v>
      </c>
      <c r="C26" s="6" t="n">
        <v>8234000</v>
      </c>
    </row>
    <row r="27">
      <c r="A27" s="4" t="inlineStr">
        <is>
          <t>Deferred revenue, non-current</t>
        </is>
      </c>
      <c r="B27" s="6" t="n">
        <v>3774000</v>
      </c>
      <c r="C27" s="6" t="n">
        <v>3724000</v>
      </c>
    </row>
    <row r="28">
      <c r="A28" s="4" t="inlineStr">
        <is>
          <t>Deferred tax liability</t>
        </is>
      </c>
      <c r="B28" s="6" t="n">
        <v>10803000</v>
      </c>
      <c r="C28" s="6" t="n">
        <v>0</v>
      </c>
    </row>
    <row r="29">
      <c r="A29" s="4" t="inlineStr">
        <is>
          <t>Other liabilities, non-current</t>
        </is>
      </c>
      <c r="B29" s="6" t="n">
        <v>13000</v>
      </c>
      <c r="C29" s="6" t="n">
        <v>92000</v>
      </c>
    </row>
    <row r="30">
      <c r="A30" s="4" t="inlineStr">
        <is>
          <t>Total liabilities</t>
        </is>
      </c>
      <c r="B30" s="6" t="n">
        <v>303201000</v>
      </c>
      <c r="C30" s="6" t="n">
        <v>84159000</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authorized shares of 1,000,000,000; issued and outstanding shares of 167,392,315 and 157,461,802 as of December 31, 2023 and January 1, 2023, respectively</t>
        </is>
      </c>
      <c r="B33" s="6" t="n">
        <v>17000</v>
      </c>
      <c r="C33" s="6" t="n">
        <v>15000</v>
      </c>
    </row>
    <row r="34">
      <c r="A34" s="4" t="inlineStr">
        <is>
          <t>Preferred stock, $0.0001 par value; authorized shares of 10,000,000; no shares issued or outstanding as of December 31, 2023 and January 1, 2023, respectively</t>
        </is>
      </c>
      <c r="B34" s="6" t="n">
        <v>0</v>
      </c>
      <c r="C34" s="6" t="n">
        <v>0</v>
      </c>
    </row>
    <row r="35">
      <c r="A35" s="4" t="inlineStr">
        <is>
          <t>Additional paid-in-capital</t>
        </is>
      </c>
      <c r="B35" s="6" t="n">
        <v>857037000</v>
      </c>
      <c r="C35" s="6" t="n">
        <v>741186000</v>
      </c>
    </row>
    <row r="36">
      <c r="A36" s="4" t="inlineStr">
        <is>
          <t>Accumulated other comprehensive loss</t>
        </is>
      </c>
      <c r="B36" s="6" t="n">
        <v>-62000</v>
      </c>
      <c r="C36" s="6" t="n">
        <v>0</v>
      </c>
    </row>
    <row r="37">
      <c r="A37" s="4" t="inlineStr">
        <is>
          <t>Accumulated deficit</t>
        </is>
      </c>
      <c r="B37" s="6" t="n">
        <v>-598845000</v>
      </c>
      <c r="C37" s="6" t="n">
        <v>-384774000</v>
      </c>
    </row>
    <row r="38">
      <c r="A38" s="4" t="inlineStr">
        <is>
          <t>Total Enovix's stockholders’ equity</t>
        </is>
      </c>
      <c r="B38" s="6" t="n">
        <v>258147000</v>
      </c>
      <c r="C38" s="6" t="n">
        <v>356427000</v>
      </c>
    </row>
    <row r="39">
      <c r="A39" s="4" t="inlineStr">
        <is>
          <t>Non-controlling interest</t>
        </is>
      </c>
      <c r="B39" s="6" t="n">
        <v>2956000</v>
      </c>
      <c r="C39" s="6" t="n">
        <v>0</v>
      </c>
    </row>
    <row r="40">
      <c r="A40" s="4" t="inlineStr">
        <is>
          <t>Total equity</t>
        </is>
      </c>
      <c r="B40" s="6" t="n">
        <v>261103000</v>
      </c>
      <c r="C40" s="6" t="n">
        <v>356427000</v>
      </c>
    </row>
    <row r="41">
      <c r="A41" s="4" t="inlineStr">
        <is>
          <t>Total liabilities and equity</t>
        </is>
      </c>
      <c r="B41" s="5" t="n">
        <v>564304000</v>
      </c>
      <c r="C41" s="5" t="n">
        <v>4405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14071</v>
      </c>
      <c r="C4" s="5" t="n">
        <v>-51622</v>
      </c>
      <c r="D4" s="5" t="n">
        <v>-12587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scal Year</t>
        </is>
      </c>
      <c r="B4" s="4" t="inlineStr">
        <is>
          <t>Fiscal Year The Company’s fiscal year is the 52 or 53-week period ending on the Sunday closest to December 31. The Company’s fiscal years 2023, 2022, and 2021 ended on December 31, 2023, January 1, 2023, and January 2, 2022, respectively. All period references are to the fiscal periods unless otherwise indicated.</t>
        </is>
      </c>
    </row>
    <row r="5">
      <c r="A5" s="4" t="inlineStr">
        <is>
          <t>Basis of presentation</t>
        </is>
      </c>
      <c r="B5" s="4" t="inlineStr">
        <is>
          <t>Basis of Presentation and Consolidation</t>
        </is>
      </c>
    </row>
    <row r="6">
      <c r="A6" s="4" t="inlineStr">
        <is>
          <t>Consolidation</t>
        </is>
      </c>
      <c r="B6" s="4" t="inlineStr">
        <is>
          <t>The consolidated financial statements include the accounts of the Company, its wholly and majority-owned subsidiaries, the business combinations from the closing dates and a variable interest entity (“VIE”) under the variable interest and voting interest models. All intercompany balances and transactions have been eliminated in consolidation.</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in the consolidated financial statements and accompanying notes during the reporting periods. Estimates and assumptions include but are not limited to: depreciable lives for property and equipment and intangible assets, impairment of equipment, valuation for inventory, the valuation allowance on deferred tax assets, valuation for assets acquired and liabilities assumed in business combinations, valuation of goodwill and intangible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t>
        </is>
      </c>
    </row>
    <row r="8">
      <c r="A8" s="4" t="inlineStr">
        <is>
          <t>Segment Reporting</t>
        </is>
      </c>
      <c r="B8" s="4" t="inlineStr">
        <is>
          <t>Segment Reporting The Company operates in on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The Company’s activities to date were conducted primarily in the United States (“U.S.”). The Company does not have material activity or assets located outside of the U.S.</t>
        </is>
      </c>
    </row>
    <row r="9">
      <c r="A9" s="4" t="inlineStr">
        <is>
          <t>Cash, Cash Equivalents and Restricted Cash</t>
        </is>
      </c>
      <c r="B9" s="4" t="inlineStr">
        <is>
          <t>Cash, Cash Equivalents and Restricted Cash The Company considers all highly liquid investments with original maturities from the date of purchase of 90 days or less to be cash equivalents. As of December 31, 2023, restricted cash is comprised of $2.0 million of deposits to secure the advanced payment made by the Company’s customer and is classified within other assets, non-current of the Consolidated Balance Sheets. As of January 1, 2023, restricted cash is comprised of a $0.1 million and minimum cash balance required by the Company’s credit card merchant that can be cancelled with thirty days’ notice and is classified within prepaid expenses and other current assets of the Consolidated Balance Sheets.</t>
        </is>
      </c>
    </row>
    <row r="10">
      <c r="A10" s="4" t="inlineStr">
        <is>
          <t>Investments</t>
        </is>
      </c>
      <c r="B10" s="4" t="inlineStr">
        <is>
          <t xml:space="preserve">Investments The Company’s investments consist of highly liquid fixed-income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including prior to maturity. Investments with original maturities greater than 90 days and remaining maturities of less than one year are normally classified within current assets on the Consolidated Balance Sheets. In addition, investments with maturities beyond one year at the time of purchase that are highly liquid in nature and represent the investment of cash that is available for current operations are classified as current assets. Unrealized gains and losses on these investments are reported as a separate component of Accumulated other comprehensive loss until the security is sold, the security has matured, or the security has realized. Realized gains and losses on these investments are calculated based on the specific identification method and would be reclassified from Accumulated other comprehensive loss to Other income (expense), net in the Consolidated Statements of Operations. The Company has designated all investments as available-for-sale and, therefore, the investments are subject to periodic impairment under the available-for-sale debt security impairment model. Available-for-sale debt securities in an unrealized loss position are written down to fair value through a charge to Other income (expense), net in the Consolidated Statements of Operations if the Company intends to sell the security or it is more likely than not the Company will be required to sell the security before recovery of its amortized cost basis. The Company evaluates the remaining securities to determine what amount of the excess, if any, is caused by expected credit losses. A decline in fair value attributable to expected credit losses is recorded to Other income (expense), net, while any portion of the loss </t>
        </is>
      </c>
    </row>
    <row r="11">
      <c r="A11" s="4" t="inlineStr">
        <is>
          <t>Trade Accounts Receivable, Notes Receivable and Allowance for Credit Losses</t>
        </is>
      </c>
      <c r="B11" s="4" t="inlineStr">
        <is>
          <t>Trade Accounts Receivable, Notes Receivable and Allowance for Credit Losses</t>
        </is>
      </c>
    </row>
    <row r="12">
      <c r="A12" s="4" t="inlineStr">
        <is>
          <t>Credit Losses</t>
        </is>
      </c>
      <c r="B12" s="4" t="inlineStr">
        <is>
          <t>Credit Losses</t>
        </is>
      </c>
    </row>
    <row r="13">
      <c r="A13" s="4" t="inlineStr">
        <is>
          <t>Inventory</t>
        </is>
      </c>
      <c r="B13" s="4" t="inlineStr">
        <is>
          <t>Inventory Inventory is stated at the lower of cost or net realizable value on a first-in and first-out (“FIFO”) basis. Inventory costs include direct materials, direct labor, and normal manufacturing overhead. Determining net realizable value of finished goods and work in process inventories involves projecting average selling prices. When the estimated net realizable values are below the manufacturing costs, a charge to cost of revenue is recorded.</t>
        </is>
      </c>
    </row>
    <row r="14">
      <c r="A14" s="4" t="inlineStr">
        <is>
          <t>Property and Equipment, net</t>
        </is>
      </c>
      <c r="B14" s="4" t="inlineStr">
        <is>
          <t>Property and Equipment, net Property and equipment, net are stated at the Company’s original cost, net of accumulated depreciation. Construction in process is related to the construction or development of property and equipment that have not yet been placed in service for their intended use. Property and equipment are depreciated or amortized using the straight-line method over the estimated useful lives of the following assets below. Estimated Useful Life (in Years) Machinery and equipment 2 - 10 Office equipment and software 3 - 5 Furniture and fixtures 3 - 5 Building 33 Leasehold improvements Shorter of the economic life or the remaining lease term</t>
        </is>
      </c>
    </row>
    <row r="15">
      <c r="A15" s="4" t="inlineStr">
        <is>
          <t>Capitalized Software Costs for Internal Use</t>
        </is>
      </c>
      <c r="B15" s="4" t="inlineStr">
        <is>
          <t>Capitalized Software Costs for Internal Use The Company capitalizes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generally on a straight-line basis. Capitalized software costs for internal use are included in office equipment category of the property and equipment on the Consolidated Balance Sheets.</t>
        </is>
      </c>
    </row>
    <row r="16">
      <c r="A16" s="4" t="inlineStr">
        <is>
          <t>Impairment of Long-Lived Assets</t>
        </is>
      </c>
      <c r="B16" s="4" t="inlineStr">
        <is>
          <t xml:space="preserve">Impairment of Long-Lived Assets </t>
        </is>
      </c>
    </row>
    <row r="17">
      <c r="A17" s="4" t="inlineStr">
        <is>
          <t>Intangible Assets</t>
        </is>
      </c>
      <c r="B17" s="4" t="inlineStr">
        <is>
          <t>Intangible Assets</t>
        </is>
      </c>
    </row>
    <row r="18">
      <c r="A18" s="4" t="inlineStr">
        <is>
          <t>Leases</t>
        </is>
      </c>
      <c r="B18" s="4" t="inlineStr">
        <is>
          <t>Leases In February 2016, the “FASB” issued ASU 2016-02, Leases (Topic 842). ASU 2016-02 requires an entity to recognize a right-of-use asset and lease liability for all leases with terms of more than 12 months. The Company early adopted the ASU 2016-02 on January 1, 2021. Under Topic 842, the Company determines if an arrangement contains a lease and its lease classification at inception. For arrangements, with lease terms greater than 12 months and the Company is the lessee, right-of-use (“ROU”) assets and lease liabilities are recognized based on the present value of the future minimum lease payments over the lease term at the commencement date. Currently, the Company only has operating leases.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the lease when the Company is reasonably certain that the option will be exercised. The Company combines the lease and non-lease components in determining the operating lease ROU assets and liabilities. Lease expense is recognized on a straight-line basis over the lease term. The lease agreements may contain variable costs such as contingent rent escalations, common area maintenance, insurance, real estate taxes or other costs. Such variable lease costs are expensed as incurred on the Consolidated Statement of Operations. See Note 7 “Leases” for more information.</t>
        </is>
      </c>
    </row>
    <row r="19">
      <c r="A19" s="4" t="inlineStr">
        <is>
          <t>Goodwill</t>
        </is>
      </c>
      <c r="B19" s="4" t="inlineStr">
        <is>
          <t>Goodwill The Company reviews its goodwill for impairment at least annually in the fourth quarter, or more frequently if events or changes in circumstances indicate that the asset may be impaired. Since the Company completed the acquisition of Routejade in October 2023, no impairment analysis was performed for the fiscal year 2023. There was no goodwill impairment for the periods presented. See Note 3 “Business Combinations” for more information</t>
        </is>
      </c>
    </row>
    <row r="20">
      <c r="A20" s="4" t="inlineStr">
        <is>
          <t>Debt</t>
        </is>
      </c>
      <c r="B20" s="4" t="inlineStr">
        <is>
          <t xml:space="preserve">Debt The Company accounted for its borrowings as liabilities measured at net proceeds less debt discount and debt issuance cost and were accreted to its face value over its expected term using the effective interest method. The Company considered whether there were any embedded features in its debt instruments that required bifurcation and separate accounting as derivative financial instruments pursuant to Accounting Standards Codification (“ASC”), Topic 815, Derivatives and Hedging </t>
        </is>
      </c>
    </row>
    <row r="21">
      <c r="A21" s="4" t="inlineStr">
        <is>
          <t>Common Stock Warrants</t>
        </is>
      </c>
      <c r="B21" s="4" t="inlineStr">
        <is>
          <t>Common Stock Warrants In connection with 2021 business combination with Rodgers Silicon Valley Acquisition Corp., the Company issued outstanding warrants of 17.5 million to purchase common stock at a price of $11.50 per share. The warrants expire five years from the completion of the business combination and were exercisable starting December 5, 2021. A portion of the outstanding warrants were held by the sponsor and members of Rodgers Capital LLC (the “Private Placement Warrants”) and the remaining warrants were held by other third-party investors (the “Public Warrants”). As of January 1, 2023, there were no Public Warrants outstanding as the shares of the Public Warrants were either exercised or redeemed during the fiscal year 2022.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Once the warrants became exercisable, the Company could redeem for $0.01 per warrant the outstanding Public Warrants if the Company’s common stock price equaled or exceeded $18.00 per share, subject to certain conditions and adjustments. The Company accounts for the warrants in accordance with ASC Topic 815, Derivative and Hedging</t>
        </is>
      </c>
    </row>
    <row r="22">
      <c r="A22" s="4" t="inlineStr">
        <is>
          <t>Fair Value of Financial Instruments</t>
        </is>
      </c>
      <c r="B22" s="4" t="inlineStr">
        <is>
          <t xml:space="preserve">Fair Value of Financial Instruments The Company’s assets and liabilities, which require fair value measurement on a recurring basis, consist of Private Placement Warrant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
        </is>
      </c>
    </row>
    <row r="23">
      <c r="A23" s="4" t="inlineStr">
        <is>
          <t>Non-Controlling Interests</t>
        </is>
      </c>
      <c r="B23" s="4" t="inlineStr">
        <is>
          <t>Non-Controlling Interests The Company’s consolidated financial statements include the majority-owned subsidiary and variable interest entity consolidated under the variable interest and voting interest models. Non-controlling interests represent the portion of equity not attributable to the Company and are reported as a separate component of equity, net of tax and transaction costs, on the Consolidated Balance Sheets. Net loss and comprehensive loss for majority-owned subsidiary are attributed to the Company and to non-controlling interest holders on the Consolidated Statements of Operations and Consolidated Statements of Comprehensive Loss based on respective ownership percentage. The Company accounts for changes in ownership of the majority-owned subsidiary as equity transactions when the Company retains a controlling financial interest.</t>
        </is>
      </c>
    </row>
    <row r="24">
      <c r="A24" s="4" t="inlineStr">
        <is>
          <t>Variable Interest Entity</t>
        </is>
      </c>
      <c r="B24" s="4" t="inlineStr">
        <is>
          <t>Variable Interest Entity The Company determines at the inception of each arrangement whether an entity in which the Company holds an investment or in which the Company has other variable interests is considered a VIE. The Company consolidates the VIE’s balance sheet and results of operations into its consolidated financials when the Company deems to be the primary beneficiary that meets both of the following criteria: (1) the Company has the power to direct activities that most significantly affect the VIE’s economic performance and (2) the Company has the obligation to absorb losses or the right to receive benefits of the VIE that in either case could potentially be significant to the VIE. The Company continually reassesses whether the Company is the primary beneficiary of a VIE for the consolidation analysis. If the Company is not the primary beneficiary in a VIE, the Company accounts for the investment or other variable interest in accordance with applicable GAAP. Please refer to Note 16 “Variable Interest Entity” for more details. The Company will reconsider whether the entity is still a VIE if certain reconsideration events occur as defined in the Accounting Standards Codification (“ASC”) 810, Consolidation,</t>
        </is>
      </c>
    </row>
    <row r="25">
      <c r="A25" s="4" t="inlineStr">
        <is>
          <t>Foreign Currency Transactions</t>
        </is>
      </c>
      <c r="B25" s="4" t="inlineStr">
        <is>
          <t>Foreign Currency Transactions The functional currency of the Company’s international subsidiaries is the U.S. dollar (“USD”), except for the newly acquired Routejade, which is in Korean Won. Monetary assets and liabilities of the Company's international subsidiaries that are denominated in foreign currency are remeasured into USD at period-end exchange rates. Non-monetary assets and liabilities that are denominated in the foreign currency are remeasured into USD at the historical rates. Foreign transaction gains and losses resulting from the conversion of the transaction currency to functional currency and remeasurement of foreign currency accounts are reflected in Other income (expense), net of the Consolidated Statements of Operations. For the fiscal year 2023, the Company recorded an immaterial amount of net foreign transaction gains in Other income (expense), net of the Consolidated Statements of Operations.</t>
        </is>
      </c>
    </row>
    <row r="26">
      <c r="A26" s="4" t="inlineStr">
        <is>
          <t>Concentrations of Credit Risk and Major Customers</t>
        </is>
      </c>
      <c r="B26" s="4" t="inlineStr">
        <is>
          <t xml:space="preserve">Concentrations of Credit Risk and Major Customers </t>
        </is>
      </c>
    </row>
    <row r="27">
      <c r="A27" s="4" t="inlineStr">
        <is>
          <t>Revenue Recognition</t>
        </is>
      </c>
      <c r="B27" s="4" t="inlineStr">
        <is>
          <t>Revenue Recognition In June 2022, the Company began to generate revenue from its planned principal business activities. The Company recognizes revenue within the scope of Accounting Standards Codification (“AS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5. Recognize revenue when the company satisfies a performance obligation. The Company’s revenue consists of product revenue, resulting from the sale of lithium-ion batteries. electrode coating and battery pack products (“Product Revenue”), and service revenue, resulting from payments received from its customers based on executed engineering revenue contracts for the development of lithium-ion battery technology (“Service Revenue”). Product Revenue Product Revenue is recognized once the Company has satisfied the performance obligations identified in the contract and the customer obtains control of the goods at a point in time under the revenue recognition criteria. P roduct Revenue is recognized in an amount that reflects the consideration for the corresponding performance obligations for the lithium-ion batteries or battery pack products transferred. Service Revenue Service Revenue contracts generally include the design and development efforts to conform the Company’s existing battery technology with the customer’s required specifications. The term of the Service Revenue contracts generally last from one Consideration for Service Revenue contracts generally becomes payable when the Company meets specific contractual milestones, which include the design and approval of custom cells, procurement of fabrication tooling to meet the customer’s specifications, and fabrication and delivery of custom cells from the Company's pilot production line. Within the existing Service Revenue contracts, the amount of consideration is fixed, the contracts contain a single performance obligation, and revenue is recognized at the point in time the final milestone is met (i.e., a final working prototype meeting all required specifications) and the customer obtains control of the deliverable. Any proceeds received prior to completing the final deliverable are recorded as deferred revenue. Deferred Revenue Deferred revenue represents situations where the cash is collected, but the related revenue has not yet been recognized. Revenue is subsequently recognized when the revenue recognition criteria are met. Service Revenue is generally invoiced based on pre-defined milestones and Service Revenue per the contract is generally recognized upon completion of the final milestone. The following table summarizes the significant changes in deferred revenue during the fiscal year 2023 (in thousands). 2023 Beginning Balance $ 3,774 Routejade acquisition 10,568 Revenue recognized (3,968) Increased due to customer advanced payments 108 Deferred revenues, end of period $ 10,482 As of December 31, 2023, the Company currently expects to recognize approximately 64% of deferred revenue as revenue within the next twelve months and the remaining amount is expected to be recognized as revenues in 2025. Costs to Fulfill a Customer Contract</t>
        </is>
      </c>
    </row>
    <row r="28">
      <c r="A28" s="4" t="inlineStr">
        <is>
          <t>Product Warranties</t>
        </is>
      </c>
      <c r="B28" s="4" t="inlineStr">
        <is>
          <t>Product Warranties The Company provides product warranties, which cover certain repair or replacement under the revenue contracts and they generally range from one</t>
        </is>
      </c>
    </row>
    <row r="29">
      <c r="A29" s="4" t="inlineStr">
        <is>
          <t>Sales and Transaction Taxes</t>
        </is>
      </c>
      <c r="B29" s="4" t="inlineStr">
        <is>
          <t>Sales and Transaction Taxes Sales and other taxes collected from customers and remitted to governmental authorities on revenue-producing transactions are reported on a net basis and are therefore excluded from revenues in the Consolidated Statement of Operations.</t>
        </is>
      </c>
    </row>
    <row r="30">
      <c r="A30" s="4" t="inlineStr">
        <is>
          <t>Cost of Revenues</t>
        </is>
      </c>
      <c r="B30" s="4" t="inlineStr">
        <is>
          <t>Cost of Revenues Cost of revenues includes materials, labor, depreciation expense, and other direct costs related to product production and Service Revenue contracts. Labor consists of personnel-related expenses such as salaries, benefits, and stock-based compensation. Other direct costs include costs incurred on certain Service Revenue contracts that was in excess of the amount expected to be recovered and other overhead costs in connection with the product production.</t>
        </is>
      </c>
    </row>
    <row r="31">
      <c r="A31" s="4" t="inlineStr">
        <is>
          <t>Research and Development Costs</t>
        </is>
      </c>
      <c r="B31" s="4" t="inlineStr">
        <is>
          <t>Research and Development Costs Research and development costs consist of engineering services, depreciation, development expenses, materials, labor and stock-based compensation and allocated facilities costs, related primarily to the Company’s (i) technology development, (ii) design, construction, and testing of preproduction prototypes and models, and (iii) certain costs related to the design, construction, and operation of its pilot plant that is not of a scale economically feasible to the Company for commercial production. Research and development costs are expensed as incurred.</t>
        </is>
      </c>
    </row>
    <row r="32">
      <c r="A32" s="4" t="inlineStr">
        <is>
          <t>Selling, General and Administrative Expenses</t>
        </is>
      </c>
      <c r="B32" s="4" t="inlineStr">
        <is>
          <t>Selling, General and Administrative Expenses Selling, general and administrative expenses consist of personnel-related expenses, marketing expenses, allocated facilities expenses, depreciation expenses, executive management travel, and professional services expenses, including legal, human resources, audit, accounting and tax-related services. Personnel related costs consist of salaries, benefits and stock-based compensation. Facilities costs consist of rent and maintenance of facilities.</t>
        </is>
      </c>
    </row>
    <row r="33">
      <c r="A33" s="4" t="inlineStr">
        <is>
          <t>Merger Transaction Costs</t>
        </is>
      </c>
      <c r="B33" s="4" t="inlineStr">
        <is>
          <t>Merger Transaction Costs</t>
        </is>
      </c>
    </row>
    <row r="34">
      <c r="A34" s="4" t="inlineStr">
        <is>
          <t>Government Grant</t>
        </is>
      </c>
      <c r="B34" s="4" t="inlineStr">
        <is>
          <t>Government Grant</t>
        </is>
      </c>
    </row>
    <row r="35">
      <c r="A35" s="4" t="inlineStr">
        <is>
          <t>Income Taxes</t>
        </is>
      </c>
      <c r="B35" s="4" t="inlineStr">
        <is>
          <t xml:space="preserve">Income Taxes The Company accounts for income taxes in accordance with ASC 740, Income Taxes, issued by FASB.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The </t>
        </is>
      </c>
    </row>
    <row r="36">
      <c r="A36" s="4" t="inlineStr">
        <is>
          <t>Stock-Based Compensation</t>
        </is>
      </c>
      <c r="B36" s="4" t="inlineStr">
        <is>
          <t>Stock-Based Compensation The Company issues stock-based compensation to employees and non-employees in the form of stock options or restricted stock units (“RSUs”) or performance restricted stock units (“PRSUs”). Restricted Stock Units Starting in the fiscal year 2021, the Company began to grant RSUs to its employees and non-employees and these RSUs generally have a service vesting condition over four Performance Restricted Stock Units Starting in the fiscal year 2022, the Company began to grant PRSUs to certain employees with vesting conditions based on performance and service conditions over two years. The Company uses its common stock price, which is the closing stock price on the grant date to value its PRSUs. The Company uses the graded vesting method to calculate the stock-based compensation expense. At each reporting period, the Company would recognize and adjust the stock-based compensation expense based on its probability assessment in meeting its PRSUs' performance conditions. Forfeitures are recorded when they occur. Employee Stock Purchase Plan The Company began to offer the employee stock purchase plan (“ESPP”) to its employees in the fiscal year 2021. The Company uses the Black-Scholes valuation method to value the fair value of its ESPP shares and uses the graded vesting method to calculate the stock-based compensation expense. Stock options Generally, the stock options have a maximum contractual term up to 10 years. The fair value of stock options is based on the date of the grant using the Black-Scholes valuation method. The awards are accounted for by recognizing the fair value of the related award over the period during which services are provided in exchange for the award (referred to as the requisite service period, which typically equals the vesting period of the award). The vesting period is generally four Fair Value of Common Stock and Stock Option Prior to the completion of the Business Combination, the fair value of the Company’s common stock underlying stock options was determined by the Company’s board of directors. Given the absence of a public trading market, the board of directors considered numerous objective and subjective factors to determine the fair value of the Company’s common stock at each board of directors meeting in which stock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of the Company, given prevailing market conditions. Based on the valuation reports from the third-party and the relevant factors as discussed above, the Company determined the fair value per share of the underlying common stock of the stock options. The following assumptions are used in the Black-Scholes valuation model for the fair value of stock options per share. • Expected Term — The expected term of the options represents the average period the share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The Company uses the simplified calculation of the expected life, which takes into consideration the grant’s contractual life and vesting period and assumes that all options will be exercised between the vesting date and the contractual term of the option. • Risk-Free Interest Rate — The risk-free interest rate is based on the yield of U.S. Treasury notes as of the grant date with terms commensurate with the expected term of the option. • Dividend Yield — The expected dividends assumption is based on the Company’s expectation of not paying dividends in the foreseeable future, as well as the Company did not pay any dividends in the past. •</t>
        </is>
      </c>
    </row>
    <row r="37">
      <c r="A37" s="4" t="inlineStr">
        <is>
          <t>Net Loss per Share of Common Stock</t>
        </is>
      </c>
      <c r="B37" s="4" t="inlineStr">
        <is>
          <t>Net Loss per Share of Common Stock Basic net loss per share of common stock is calculated using the two-class method under which earnings are allocated to both common shares and participating securities. The Company considers participating securities including outstanding stock options, outstanding RSUs, estimated ESPP shares and convertible senior notes. Unvested early exercised stock options which are subject to repurchase by the Company are not considered participating securities as those shares do not have non-forfeitable rights to dividends or dividend equivalents. Net loss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Unvested early exercised stock options are not considered outstanding for purposes of the weighted average outstanding share calculation until they vest. Diluted earnings per share (“EPS”) attributable to common stockholders adjusts basic EPS for the potentially dilutive impact of the participating securities. As the Company reported losses for the periods presented, all potentially dilutive securities including convertible senior notes, stock options and warrants, are generally antidilutive and accordingly, basic net loss per share equals diluted net loss per share, except when there were changes in fair value of the Private Placement Warrants recorded in earnings. With changes in fair value recorded in earnings, an adjustment would be made to both the diluted EPS numerator and denominator to eliminate such effects.</t>
        </is>
      </c>
    </row>
    <row r="38">
      <c r="A38" s="4" t="inlineStr">
        <is>
          <t>Recently Adopted Accounting Pronouncements and Recently Issued Accounting Pronouncements</t>
        </is>
      </c>
      <c r="B38" s="4" t="inlineStr">
        <is>
          <t>Recently Adopted Accounting Pronouncements In October 2021, the FASB issued ASU No. 2021-08, Business Combinations ( Topic 805 ): Accounting for Contract Assets and Contract Liabilities from Contracts with Customers . This ASU requires an acquirer to recognize and measure contract assets and contract liabilities acquired in a business combination in accordance with Revenue from Contracts with Customers ( Topic 606 ) rather than adjust them to fair value at the acquisition date. ASU 2021-08 is effective for annual periods beginning after December 15, 2022 and interim periods within those annual periods. This ASU should be applied prospectively to business combinations occurring on or after the date of adoption. As a result, we adopted the provisions of this ASU in the first quarter of 2023 and the adoption of this ASU did not have a material impact on the Company’s consolidated financial statements and related disclosures. Recently Issued Accounting Pronouncements In November 2023, the FASB issued ASU No. 2023-07, Segment Reporting (Topic 280): Improvements to Reportable Segment Disclosures, which requires disclosure of significant segment expenses and other segment items on an annual and interim basis. This ASU will be effective for fiscal years beginning after December 15, 2023 and interim periods within fiscal years beginning after December 15, 2024, with early adoption permitted. The Company is currently evaluating the potential impact of the adoption of this ASU on the Company’s financial statement disclosures. In December 2023, the FASB issued ASU 2023-09, Income Taxes (Topics 740): Improvements to Income Tax Disclosures, which expanded the disclosure requirements for income taxes, specifically related to the rate reconciliation and income taxes paid. ASU 2023-09 is effective for the annual periods beginning December 15, 2024, with early adoption permitted. The Company is currently evaluating the potential impact of the adoption of this ASU on the Company’s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Property and equipment are depreciated or amortized using the straight-line method over the estimated useful lives of the following assets below. Estimated Useful Life (in Years) Machinery and equipment 2 - 10 Office equipment and software 3 - 5 Furniture and fixtures 3 - 5 Building 33 Leasehold improvements Shorter of the economic life or the remaining lease term Property and equipment consists of the following categories (in thousands). December 31, 2023 January 1, Machinery and equipment $ 100,335 $ 55,694 Building and leasehold improvements 36,651 24,565 Office equipment and software 2,561 1,586 Furniture and fixtures 898 771 Land 1,433 — Construction in process 68,958 33,268 Total property and equipment 210,836 115,884 Less: accumulated depreciation (44,365) (12,016) Property and equipment, net $ 166,471 $ 103,868 The following table summarizes the depreciation and amortization expenses related to property and equipment, which were recorded within cost of revenue, research and development expense and selling, general and administrative expense in the Consolidated Statements of Operations (in thousands). Fiscal Years 2023 2022 2021 Depreciation expense $ 33,870 $ 7,425 $ 995 Equipment Impairment The following table summarizes impairment of equipment (in thousands). Fiscal Years 2023 2022 2021 Impairment of equipment $ 4,411 $ 4,921 $ — </t>
        </is>
      </c>
    </row>
    <row r="5">
      <c r="A5" s="4" t="inlineStr">
        <is>
          <t>Schedule of significant Changes in Deferred Revenue</t>
        </is>
      </c>
      <c r="B5" s="4" t="inlineStr">
        <is>
          <t xml:space="preserve">The following table summarizes the significant changes in deferred revenue during the fiscal year 2023 (in thousands). 2023 Beginning Balance $ 3,774 Routejade acquisition 10,568 Revenue recognized (3,968) Increased due to customer advanced payments 108 Deferred revenues, end of period $ 10,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verse Recapitalization</t>
        </is>
      </c>
      <c r="B4" s="4" t="inlineStr">
        <is>
          <t xml:space="preserve">The following table shows the number of shares of Common Stock issued immediately following the consummation of the Business Combination. RSVAC common stock shares outstanding prior to the Business Combination 28,750,000 Less redemption of RSVAC common stock shares (15) RSVAC common stock shares 28,749,985 PIPE Shares issued 12,500,000 RSVAC common stock shares and PIPE Shares 41,249,985 Legacy Enovix common shares (1) 103,995,643 Total shares of Common Stock immediately after the Business Combination 145,245,628 (1) The number of Legacy Enovix common shares was determined from the 563,316,738 shares of Legacy Enovix common stock outstanding immediately prior to the closing of the Business Combination converted at the exchange ratio of approximately 0.1846. All fractional shares were rounded. In connection with the Business Combination in July 2021, the Company assumed $73.4 million of net liabilities from RSVAC. The following table shows the net cash proceeds from the Business Combination (in thousands). Recapitalization Cash - RSVAC Trust and cash, net of redemptions $ 230,155 Cash - PIPE Financing 175,000 Less: transaction costs and PIPE financing fees (31,410) Net cash contributions from Business Combination $ 373,745 </t>
        </is>
      </c>
    </row>
    <row r="5">
      <c r="A5" s="4" t="inlineStr">
        <is>
          <t>Schedule of Considerations for the Acquisition</t>
        </is>
      </c>
      <c r="B5" s="4" t="inlineStr">
        <is>
          <t xml:space="preserve">Total following table summarized the considerations for the acquisition. Cash paid, net of acquisition-related seller expense $ 15,448 Issuance of Enovix common stock (5,923,521 shares) 52,779 Total purchase consideration 68,227 Less: net assets acquired Net assets acquired, excluding liability assumed for acquisition-related seller expense 56,486 Liability assumed for acquisition-related seller expense (357) Net assets acquired 56,129 Goodwill $ 12,098 </t>
        </is>
      </c>
    </row>
    <row r="6">
      <c r="A6" s="4" t="inlineStr">
        <is>
          <t>Schedule of Recognized Identified Assets Acquired and Liabilities Assumed</t>
        </is>
      </c>
      <c r="B6" s="4" t="inlineStr">
        <is>
          <t>The following table summarizes the preliminary purchase price allocation based on the fair values of the assets acquired and liabilities assumed as of the acquisition date, which are subject to change within the measurement period as the fair value assessments are finalized (in thousands). Cash, cash equivalents and restricted cash acquired $ 5,481 Accounts and notes receivable, net (1) 1,796 Inventory 12,613 Prepaid expenses and other current assets 1,715 Property and equipment, net 26,987 Intangible assets 42,981 Goodwill 12,098 Other non-current assets 365 Debt assumed (7,426) Deferred revenue (10,568) Liabilities assumed (3,182) Deferred income tax liabilities (11,616) Fair value of net assets acquired 71,244 Less: non-controlling interest (2) (3,017) Total purchase consideration 68,227 Less: Cash, cash equivalents, restricted cash acquired (5,481) Total purchase price, net of cash acquired $ 62,746 (1) The gross amount of the acquired accounts and notes receivable was $1.9 million, of which an immaterial amount is expected to be uncollectible. (2) The fair value of non-controlling interest is measured based on the fair values of net assets acquired at the acquisition date and the price for the equity shares and the portion of ownership not held by the acquirer.</t>
        </is>
      </c>
    </row>
    <row r="7">
      <c r="A7" s="4" t="inlineStr">
        <is>
          <t>Schedule of Goodwill</t>
        </is>
      </c>
      <c r="B7" s="4" t="inlineStr">
        <is>
          <t xml:space="preserve">The following table summarizes the change in goodwill (in thousands). Goodwill Balance as of January 1, 2023 $ — Routejade Acquisition 12,098 Balances as of December 31, 2023 $ 12,098 </t>
        </is>
      </c>
    </row>
    <row r="8">
      <c r="A8" s="4" t="inlineStr">
        <is>
          <t>Schedule of Intangible Assets Subject To Amortization, Net</t>
        </is>
      </c>
      <c r="B8" s="4" t="inlineStr">
        <is>
          <t xml:space="preserve">The following table summarizes the intangible assets subject to amortization, net (in thousands). Gross Accumulated amortization Net Carrying Amount Weighted-average Useful Lives Customer relationships $ 30,966 $ (517) $ 30,449 10 years Developed technology 11,680 (277) 11,403 7 years Trade Names and Trademarks 335 (19) 316 3 years Total intangible assets $ 42,981 $ (813) $ 42,168 </t>
        </is>
      </c>
    </row>
    <row r="9">
      <c r="A9" s="4" t="inlineStr">
        <is>
          <t>Schedule of Expected Amortization For The Intangible Assets</t>
        </is>
      </c>
      <c r="B9" s="4" t="inlineStr">
        <is>
          <t xml:space="preserve">The following is a schedule of expected amortization for the intangible assets as of December 31, 2023 (in thousands). As of December 31, 2023 2024 $ 4,860 2025 4,860 2026 4,933 2027 4,748 2028 4,748 Thereafter 18,019 Total estimated amortization expense $ 42,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December 31, 2023 and January 1, 2023 (in thousands). Fair Value Measurement using Level 1 Level 2 Level 3 Total As of December 31, 2023 Assets: Cash equivalents: Money Market Funds $ 19,312 $ — $ — $ 19,312 U.S. Treasuries — 45,175 — 45,175 Short-term investments: U.S. Treasuries — 73,694 — 73,694 Liabilities: Private Placement Warrants $ — $ — $ 42,900 $ 42,900 As of January 1, 2023 Assets: Cash equivalents: Money Market Funds $ 319,946 $ — $ — $ 319,946 Liabilities: Private Placement Warrants $ — $ — $ 49,080 $ 49,080 </t>
        </is>
      </c>
    </row>
    <row r="5">
      <c r="A5" s="4" t="inlineStr">
        <is>
          <t>Schedule of Cash Equivalents and Short-term Investments</t>
        </is>
      </c>
      <c r="B5" s="4" t="inlineStr">
        <is>
          <t xml:space="preserve">The following is a summary of cash equivalents and short-term investments (in thousands). Reported as Amortized Cost Unrealized Gain Unrealized Loss Estimated Fair Value Cash Equivalents Short-term Investments As of December 31, 2023 Money Market Funds $ 19,312 $ — $ — $ 19,312 $ 19,312 $ — U.S. Treasuries 118,854 15 118,869 45,175 73,694 Total $ 138,166 $ 15 $ — $ 138,181 $ 64,487 $ 73,694 As of January 1, 2023 Money Market Funds $ 319,946 $ — $ — $ 319,946 $ 319,946 $ — </t>
        </is>
      </c>
    </row>
    <row r="6">
      <c r="A6" s="4" t="inlineStr">
        <is>
          <t>Schedule of Changes in Fair Value for Level 3</t>
        </is>
      </c>
      <c r="B6" s="4" t="inlineStr">
        <is>
          <t xml:space="preserve">The following table summarizes the changes for Level 3 items measured at fair value on a recurring basis using significant unobservable inputs (in thousands). Private Placement Warrants Fair value as of January 2, 2022 $ 124,260 Change in fair value (75,180) Fair value as of January 1, 2023 49,080 Change in fair value (6,180) Fair value as of December 31, 2023 $ 42,900 </t>
        </is>
      </c>
    </row>
    <row r="7">
      <c r="A7" s="4" t="inlineStr">
        <is>
          <t>Schedule of Key Assumptions for Determining Fair Value of Convertible Preferred Stock Warrants and Common Stock Warrants</t>
        </is>
      </c>
      <c r="B7" s="4" t="inlineStr">
        <is>
          <t>The following table summarizes the key assumptions used for determining the fair value of common stock warrants. Private Placement Warrants Outstanding as of December 31, 2023 Private Placement Warrants Outstanding as of January 1, 2023 Private Placement Warrants Outstanding as of January 2, 2022 Expected term (in years) 2.5 3.5 4.5 Expected volatility 90.0% 92.5% 77.5% Risk-free interest rate 4.1% 4.2% 1.2% Expected dividend rate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are depreciated or amortized using the straight-line method over the estimated useful lives of the following assets below. Estimated Useful Life (in Years) Machinery and equipment 2 - 10 Office equipment and software 3 - 5 Furniture and fixtures 3 - 5 Building 33 Leasehold improvements Shorter of the economic life or the remaining lease term Property and equipment consists of the following categories (in thousands). December 31, 2023 January 1, Machinery and equipment $ 100,335 $ 55,694 Building and leasehold improvements 36,651 24,565 Office equipment and software 2,561 1,586 Furniture and fixtures 898 771 Land 1,433 — Construction in process 68,958 33,268 Total property and equipment 210,836 115,884 Less: accumulated depreciation (44,365) (12,016) Property and equipment, net $ 166,471 $ 103,868 The following table summarizes the depreciation and amortization expenses related to property and equipment, which were recorded within cost of revenue, research and development expense and selling, general and administrative expense in the Consolidated Statements of Operations (in thousands). Fiscal Years 2023 2022 2021 Depreciation expense $ 33,870 $ 7,425 $ 995 Equipment Impairment The following table summarizes impairment of equipment (in thousands). Fiscal Years 2023 2022 2021 Impairment of equipment $ 4,411 $ 4,9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s of the following components (in thousands). December 31, 2023 January 1, Raw materials $ 1,926 $ 481 Work-in-process 6,687 106 Finished goods 124 47 Total inventory $ 8,737 $ 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12 Months Ended</t>
        </is>
      </c>
    </row>
    <row r="2">
      <c r="B2" s="2" t="inlineStr">
        <is>
          <t>Dec. 31, 2023</t>
        </is>
      </c>
    </row>
    <row r="3">
      <c r="A3" s="3" t="inlineStr">
        <is>
          <t>Leases [Abstract]</t>
        </is>
      </c>
      <c r="B3" s="4" t="inlineStr">
        <is>
          <t xml:space="preserve"> </t>
        </is>
      </c>
    </row>
    <row r="4">
      <c r="A4" s="4" t="inlineStr">
        <is>
          <t>Schedule of Lease Cost and Supplemental Lease and Cash Flow Information</t>
        </is>
      </c>
      <c r="B4" s="4" t="inlineStr">
        <is>
          <t xml:space="preserve">The following table summarizes the components of lease costs (in thousands). Fiscal Years 2023 2022 Operating lease cost $ 2,429 $ 1,682 The following table shows supplemental lease information. As of Operating leases December 31, 2023 January 1, Weighted-average remaining lease term 6.0 years 7.7 years Weighted-average discount rate 8.5% 6.8% The following table shows supplemental cash flow information related to leases (in thousands). Fiscal Years 2023 2022 Cash paid for amounts included in the measurement of lease liabilities: Operating cash flows from operating leases $ 2,135 $ 1,366 Lease liabilities arising from obtaining ROU assets: Operating leases $ 9,922 $ — </t>
        </is>
      </c>
    </row>
    <row r="5">
      <c r="A5" s="4" t="inlineStr">
        <is>
          <t>Schedule of Maturity of Lease Liabilities</t>
        </is>
      </c>
      <c r="B5" s="4" t="inlineStr">
        <is>
          <t xml:space="preserve">The following is a schedule of maturities of lease liabilities as of December 31, 2023 (in thousands). Operating leases 2024 $ 3,551 2025 3,673 2026 3,698 2027 3,743 2028 3,804 Thereafter 3,834 Total 22,303 Less: imputed interest (4,493) Present value of lease liabilities $ 17,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components (in thousands). As of December 31, 2023 January 01, 2023 Accrued expenses $ 3,520 $ 1,686 Accrued equipment 6,544 2,120 Accrued duty and taxes 2,836 2,539 Accrued legal expenses 1,076 744 $ 13,976 $ 7,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Jan. 01, 2023</t>
        </is>
      </c>
      <c r="D1" s="2" t="inlineStr">
        <is>
          <t>Jul. 14, 2021</t>
        </is>
      </c>
      <c r="E1" s="2" t="inlineStr">
        <is>
          <t>Jul. 13,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7" t="n">
        <v>0.0001</v>
      </c>
      <c r="E3" s="4" t="inlineStr">
        <is>
          <t xml:space="preserve"> </t>
        </is>
      </c>
    </row>
    <row r="4">
      <c r="A4" s="4" t="inlineStr">
        <is>
          <t>Common stock, shares authorized (in shares)</t>
        </is>
      </c>
      <c r="B4" s="6" t="n">
        <v>1000000000</v>
      </c>
      <c r="C4" s="6" t="n">
        <v>1000000000</v>
      </c>
      <c r="D4" s="6" t="n">
        <v>1000000000</v>
      </c>
      <c r="E4" s="4" t="inlineStr">
        <is>
          <t xml:space="preserve"> </t>
        </is>
      </c>
    </row>
    <row r="5">
      <c r="A5" s="4" t="inlineStr">
        <is>
          <t>Common stock, shares issued (in shares)</t>
        </is>
      </c>
      <c r="B5" s="6" t="n">
        <v>167392315</v>
      </c>
      <c r="C5" s="6" t="n">
        <v>157461802</v>
      </c>
      <c r="D5" s="4" t="inlineStr">
        <is>
          <t xml:space="preserve"> </t>
        </is>
      </c>
      <c r="E5" s="4" t="inlineStr">
        <is>
          <t xml:space="preserve"> </t>
        </is>
      </c>
    </row>
    <row r="6">
      <c r="A6" s="4" t="inlineStr">
        <is>
          <t>Common stock, shares outstanding (in shares)</t>
        </is>
      </c>
      <c r="B6" s="6" t="n">
        <v>167392315</v>
      </c>
      <c r="C6" s="6" t="n">
        <v>157461802</v>
      </c>
      <c r="D6" s="6" t="n">
        <v>145245628</v>
      </c>
      <c r="E6" s="6" t="n">
        <v>563316738</v>
      </c>
    </row>
    <row r="7">
      <c r="A7" s="4" t="inlineStr">
        <is>
          <t>Preferred stock, par value (in dollars per share)</t>
        </is>
      </c>
      <c r="B7" s="7" t="n">
        <v>0.0001</v>
      </c>
      <c r="C7" s="7" t="n">
        <v>0.0001</v>
      </c>
      <c r="D7" s="7" t="n">
        <v>0.0001</v>
      </c>
      <c r="E7" s="4" t="inlineStr">
        <is>
          <t xml:space="preserve"> </t>
        </is>
      </c>
    </row>
    <row r="8">
      <c r="A8" s="4" t="inlineStr">
        <is>
          <t>Preferred stock, shares authorized (in shares)</t>
        </is>
      </c>
      <c r="B8" s="6" t="n">
        <v>10000000</v>
      </c>
      <c r="C8" s="6" t="n">
        <v>10000000</v>
      </c>
      <c r="D8" s="6" t="n">
        <v>10000000</v>
      </c>
      <c r="E8" s="4" t="inlineStr">
        <is>
          <t xml:space="preserve"> </t>
        </is>
      </c>
    </row>
    <row r="9">
      <c r="A9" s="4" t="inlineStr">
        <is>
          <t>Preferred stock, shares issued (in shares)</t>
        </is>
      </c>
      <c r="B9" s="6" t="n">
        <v>0</v>
      </c>
      <c r="C9" s="6" t="n">
        <v>0</v>
      </c>
      <c r="D9" s="4" t="inlineStr">
        <is>
          <t xml:space="preserve"> </t>
        </is>
      </c>
      <c r="E9" s="4" t="inlineStr">
        <is>
          <t xml:space="preserve"> </t>
        </is>
      </c>
    </row>
    <row r="10">
      <c r="A10" s="4" t="inlineStr">
        <is>
          <t>Preferred stock, shares outstanding (in shares)</t>
        </is>
      </c>
      <c r="B10" s="6" t="n">
        <v>0</v>
      </c>
      <c r="C10" s="6" t="n">
        <v>0</v>
      </c>
      <c r="D10" s="4" t="inlineStr">
        <is>
          <t xml:space="preserve"> </t>
        </is>
      </c>
      <c r="E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Long-Term Debt, Net</t>
        </is>
      </c>
      <c r="B4" s="4" t="inlineStr">
        <is>
          <t xml:space="preserve">The Company’s long-term debt, net consists of the following (in thousands). Annual Interest Rate Maturity Date As of December 31, 2023 Convertible Senior Notes 3.0 % May 1, 2028 $ 172,500 Long-term loans Floating rate 3.4 % June 30, 2027 385 Floating rate 3.4 % June 30, 2028 385 Fixed rate 5.2 % February 1, 2025 1,036 Fixed rate 5.3 % September 19, 2024 1,540 Total Convertible Senior Notes and other borrowings 175,846 Less: unamortized debt issuance costs (5,142) Long-term debt 170,704 Current portion of long-term debt (1,605) Long-term debt, net $ 169,099 </t>
        </is>
      </c>
    </row>
    <row r="5">
      <c r="A5" s="4" t="inlineStr">
        <is>
          <t>Schedule of Interest Expense Related to Convertible Notes</t>
        </is>
      </c>
      <c r="B5" s="4" t="inlineStr">
        <is>
          <t xml:space="preserve">The following table summarizes the interest expenses related to Convertible Senior Notes and loans, which are recorded within Interest expense in the Consolidated Statements of Operations (in thousands). 2023 Coupon interest $ 3,608 Amortization of debt issuance costs 775 Total interest expense on Convertible Senior Notes 4,383 Loan interest 64 Total interest expenses related to Convertible Senior Notes and loans $ 4,447 </t>
        </is>
      </c>
    </row>
    <row r="6">
      <c r="A6" s="4" t="inlineStr">
        <is>
          <t>Schedule of Maturities of Long-Term Debt</t>
        </is>
      </c>
      <c r="B6" s="4" t="inlineStr">
        <is>
          <t xml:space="preserve">The following table summarizes the Company’s long-term debt maturities, based on outstanding principal by years (in thousands). As of December 31, 2023 2024 $ 1,605 2025 1,228 2026 256 2027 192 2028 172,565 Total gross amount of long-term debt $ 175,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Warrant Activity</t>
        </is>
      </c>
      <c r="B4" s="4" t="inlineStr">
        <is>
          <t xml:space="preserve">The following table shows the Public Warrant activity for the fiscal year 2021. Public Warrants Number of Warrants Weighted Balances as of January 1, 2021 — $ — Assumed through the Business Combination 11,499,991 11.50 Exercised (7,177,885) 11.50 Balances as of January 2, 2022 4,322,106 $ 1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 Net EPS</t>
        </is>
      </c>
      <c r="B4" s="4" t="inlineStr">
        <is>
          <t>The following table shows the computation of the Company’s basic and diluted net EPS of common stock for the periods presented below (in thousands, except share and per share amount). Fiscal Years 2023 2022 2021 Numerator: Net loss attributable to common stockholders - basic $ (214,071) $ (51,622) $ (125,874) Decrease in fair value of Private Placement Warrants (6,180) (75,180) — Net loss attributable to common stockholders - diluted $ (220,251) $ (126,802) $ (125,874) Denominator: Weighted-average shares outstanding used in computing net loss per share of common stock, basic 159,065,697 152,918,287 117,218,893 Dilutive effect of Private Placement Warrants 509,858 1,231,080 — Weighted-average shares outstanding used in computing net loss per share of common stock, diluted 159,575,555 154,149,367 117,218,893 Net loss per share of common stock: Basic $ (1.35) $ (0.34) $ (1.07) Diluted $ (1.38) $ (0.82) $ (1.07)</t>
        </is>
      </c>
    </row>
    <row r="5">
      <c r="A5" s="4" t="inlineStr">
        <is>
          <t>Schedule of Anti-Dilutive Securities Excluded From Computation of Diluted Loss Per Share</t>
        </is>
      </c>
      <c r="B5" s="4" t="inlineStr">
        <is>
          <t xml:space="preserve">As the Company reported net loss for the periods presented above, these potentially dilutive securities were anti-dilutive and were excluded in the computation of diluted net loss per share. The following table discloses shares of the securities that were not included in the diluted EPS calculation above because they were anti-dilutive for the periods presented above. Fiscal Years 2023 2022 2021 Stock options outstanding 2,615,199 5,034,282 5,753,005 Restricted stock units and performance restricted stock units outstanding 11,424,740 7,371,158 535,449 Private Placement Warrants outstanding — — 6,000,000 Public Warrants outstanding — — 4,322,106 Employee stock purchase plan estimated shares 442,146 349,988 47,379 Assumed conversion of Convertible Senior Notes 11,053,8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Stock Capital Shares Reserved for Future Issuance</t>
        </is>
      </c>
      <c r="B4" s="4" t="inlineStr">
        <is>
          <t xml:space="preserve">The following table shows the shares of common stock that had been reserved for future issuance as of December 31, 2023. Outstanding common stock options 2,615,199 Options, RSUs and PRSUs available for future grants 14,698,737 Outstanding RSUs and PRSUs for future vesting 11,424,740 Common stock employee purchase plan available for future offerings 8,207,204 36,945,880 </t>
        </is>
      </c>
    </row>
    <row r="5">
      <c r="A5" s="4" t="inlineStr">
        <is>
          <t>Schedule of Stock-Based Compensation Expense</t>
        </is>
      </c>
      <c r="B5" s="4" t="inlineStr">
        <is>
          <t xml:space="preserve">The following table summarizes the total stock-based compensation expense, by operating expense category, recognized in the Consolidated Statements of Operations for the periods presented below (in thousands). Fiscal Years 2023 2022 2021 Cost of revenue $ 5,460 $ 2,071 $ 274 Research and development 27,409 12,720 6,175 Selling, general and administrative 36,224 15,576 4,262 Restructuring cost 359 — — Total stock-based compensation expense $ 69,452 $ 30,367 $ 10,711 </t>
        </is>
      </c>
    </row>
    <row r="6">
      <c r="A6" s="4" t="inlineStr">
        <is>
          <t>Schedule of Stock Option Activity</t>
        </is>
      </c>
      <c r="B6" s="4" t="inlineStr">
        <is>
          <t>The following table summarizes stock option activities for the fiscal year 2023 (in thousands, except share and per share amount). Number of Weighted Weighted Aggregate Intrinsic Value (1) (2) Balances as of January 1, 2023 5,034,282 $ 9.07 Granted — — Exercised (1,482,808) 8.04 $ 15,256 Forfeited (936,275) 8.93 Balances as of December 31, 2023 2,615,199 $ 9.71 7.2 $ 8,708 Vested and expected to vest at December 31, 2023 3,085,743 $ 8.24 7.2 Vested and exercisable at December 31, 2023 2,018,898 $ 9.41 7.2 Unvested and exercisable at December 31, 2023 478,970 $ 9.18 7.3 (1) The intrinsic value of options exercised is based upon the value of the Company’s stock at exercise. (2) The aggregate intrinsic value of the stock options outstanding as of December 31, 2023 represents the value of the Company’s closing stock price at $12.52 on December 31, 2023 in excess of the exercise price multiplied by the number of options outstanding.</t>
        </is>
      </c>
    </row>
    <row r="7">
      <c r="A7" s="4" t="inlineStr">
        <is>
          <t>Schedule of Stock Option Valuation Assumptions</t>
        </is>
      </c>
      <c r="B7" s="4" t="inlineStr">
        <is>
          <t>The Company uses the Black-Scholes option-pricing model to determine the grant date fair value of stock options with the following assumptions for the fiscal years 2023, 2022 and 2021. Fiscal Years 2023 2022 2021 Risk-free interest rate — % 2.1% - 4.2% 0.5% - 1.3% Expected term (years) — 5.0 - 6.0 5.0 - 6.9 Dividend yield — % — % — % Expected volatility — % 67.6% - 70.1% 48.1% - 49.8%</t>
        </is>
      </c>
    </row>
    <row r="8">
      <c r="A8" s="4" t="inlineStr">
        <is>
          <t>Schedule of RSUs and PRSUs Activity</t>
        </is>
      </c>
      <c r="B8" s="4" t="inlineStr">
        <is>
          <t xml:space="preserve">The following table summarizes RSUs and PRSUs activities for the fiscal year 2023 (in thousands, except share and per share amount). RSUs PRSUs Number of Weighted Average Number of Weighted Average Issued and unvested shares balances as of January 1, 2023 5,910,097 $ 14.11 1,461,061 $ 13.41 Granted 10,018,958 10.94 769,006 13.13 Vested (2,769,724) 13.38 (189,251) 13.41 Forfeited (2,266,060) 13.16 (1,509,347) 13.35 Issued and unvested shares outstanding as of December 31, 2023 10,893,271 $ 11.58 531,469 $ 13.16 </t>
        </is>
      </c>
    </row>
    <row r="9">
      <c r="A9" s="4" t="inlineStr">
        <is>
          <t>Schedule of ESPP Valuation Assumptions</t>
        </is>
      </c>
      <c r="B9" s="4" t="inlineStr">
        <is>
          <t>The Company uses the Black-Scholes option-pricing model to determine the fair value of estimated shares under the 2021 ESPP with the following assumptions for the fiscal years 2023 and 2022. Fiscal Years 2023 2022 Risk-free interest rate 0.3% - 5.5% 0.1% - 4.8% Expected term (years) 0.5 - 1.5 0.5 - 1.5 Dividend yield —% —% Expected volatility 71.3% - 123.2% 62.3% - 12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Net loss before income taxes was attributable to the following geographic locations for the fiscal years 2023, 2022 and 2021 (in thousands). Fiscal Years 2023 2022 2021 United States $ (207,948) $ (51,496) $ (125,797) Foreign (6,817) (126) (77) Net loss before income taxes $ (214,765) $ (51,622) $ (125,874)</t>
        </is>
      </c>
    </row>
    <row r="5">
      <c r="A5" s="4" t="inlineStr">
        <is>
          <t>Schedule of Components of Income Tax Expense (Benefit)</t>
        </is>
      </c>
      <c r="B5" s="4" t="inlineStr">
        <is>
          <t>The following table summarizes the provision (benefit) for income taxes (in thousands). Fiscal Year 2023 Current: Foreign $ 180 Total current 180 Deferred: Foreign (813) Total deferred (813) Total provision $ (633)</t>
        </is>
      </c>
    </row>
    <row r="6">
      <c r="A6" s="4" t="inlineStr">
        <is>
          <t>Schedule of Effective Income Tax Rate</t>
        </is>
      </c>
      <c r="B6" s="4" t="inlineStr">
        <is>
          <t>The following table shows the differences between the effective tax rate and the U.S. federal statutory tax rate for the fiscal years 2023, 2022 and 2021. Fiscal Years 2023 2022 2021 Federal statutory tax rate 21.0 % 21.0 % 21.0 % State and local income taxes, net of federal benefit 5.8 % 16.2 % 3.7 % Foreign rate differential 0.1 % — % — % Non-deductible warrant expense 0.6 % 30.6 % (9.4 %) Transaction costs (0.1 %) — % — % Federal tax credits 3.8 % (1.7 %) 0.3 % Share-based compensation (1.4 %) (3.5 %) (0.8 %) Impact of changes in valuation allowance (26.6 %) (62.4 %) (14.6 %) Uncertain position (1.9 %) — % — % Rate change 1.2 % — % — % Other (2.2 %) (0.2 %) (0.2 %) Effective tax rate 0.3 % — % — %</t>
        </is>
      </c>
    </row>
    <row r="7">
      <c r="A7" s="4" t="inlineStr">
        <is>
          <t>Schedule of Deferred Tax Assets (Liabilities)</t>
        </is>
      </c>
      <c r="B7" s="4" t="inlineStr">
        <is>
          <t xml:space="preserve">The following table shows the components of deferred tax assets (liabilities) as of December 31, 2023 and January 1, 2023. December 31, 2023 January 1, Gross deferred tax assets: Lease liabilities $ 2,317 $ 2,479 Inventory reserve 523 — Deferred revenue 1,056 1,056 Share-based compensation 5,481 4,455 Capitalized research and experimental expenses 24,031 11,891 Credit carryovers 11,149 3,926 Net operating losses 112,707 82,113 Transaction costs 1,390 1,502 Depreciation and amortization 6,615 1,347 Other 296 — Total gross deferred tax assets 165,565 108,769 Valuation allowance (164,207) (107,053) Total deferred tax assets, net of valuation allowance 1,358 1,716 Deferred tax liabilities: Intangible assets (10,091) — Inventory fair value adjustment (439) — Right-of-use asset (1,625) (1,716) Other (6) — Total deferred tax liabilities (12,161) (1,716) Net deferred tax liabilities $ (10,803) $ — </t>
        </is>
      </c>
    </row>
    <row r="8">
      <c r="A8" s="4" t="inlineStr">
        <is>
          <t>Schedule of Unrecognized Tax Benefits</t>
        </is>
      </c>
      <c r="B8" s="4" t="inlineStr">
        <is>
          <t xml:space="preserve">The following table summarizes the activities related to unrecognized tax benefits for the fiscal years 2023, 2022 and 2021. Fiscal Years 2023 2022 2021 Balance at beginning of fiscal year $ 4,428 $ 5,048 $ 4,368 Increases related to current year tax positions 4,543 549 537 Increases related to the prior year tax positions 3,192 12 143 Decreases related to prior year tax positions — (1,181) — Balance at end of fiscal year $ 12,163 $ 4,428 $ 5,0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Customers and Long-Lived Assets, by Geographical Areas</t>
        </is>
      </c>
      <c r="B4" s="4" t="inlineStr">
        <is>
          <t xml:space="preserve">The following table summarizes the long-lived assets by geographic areas, which consisted of property and equipment and operating lease right-of-use assets (in thousands). December 31, 2023 January 1, United States $ 119,685 $ 103,864 Asia Pacific 46,786 4 Total property and equipment, net $ 166,471 $ 103,868 December 31, 2023 January 1, United States $ 5,760 $ 6,133 Asia Pacific 9,530 — Total operating lease, right-of-use assets $ 15,290 $ 6,133 </t>
        </is>
      </c>
    </row>
    <row r="5">
      <c r="A5" s="4" t="inlineStr">
        <is>
          <t>Schedule of Revenue Customers by Geographic Areas</t>
        </is>
      </c>
      <c r="B5" s="4" t="inlineStr">
        <is>
          <t xml:space="preserve">The following table summarizes the revenues by geographic areas based on the billing location of the customers (in thousands). Fiscal years 2023 2022 Asia Pacific $ 6,148 $ 32 North America 473 6,170 EMEA 1,023 — Total revenues $ 7,644 $ 6,2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rganization and Basis of Presentation (Details) - USD ($) $ in Thousands</t>
        </is>
      </c>
      <c r="D1" s="2" t="inlineStr">
        <is>
          <t>3 Months Ended</t>
        </is>
      </c>
      <c r="E1" s="2" t="inlineStr">
        <is>
          <t>12 Months Ended</t>
        </is>
      </c>
    </row>
    <row r="2">
      <c r="B2" s="2" t="inlineStr">
        <is>
          <t>Oct. 31, 2023</t>
        </is>
      </c>
      <c r="C2" s="2" t="inlineStr">
        <is>
          <t>Apr. 20, 2023</t>
        </is>
      </c>
      <c r="D2" s="2" t="inlineStr">
        <is>
          <t>Jul. 02, 2023</t>
        </is>
      </c>
      <c r="E2" s="2" t="inlineStr">
        <is>
          <t>Dec. 31, 2023</t>
        </is>
      </c>
      <c r="F2" s="2" t="inlineStr">
        <is>
          <t>Jan. 01, 2023</t>
        </is>
      </c>
      <c r="G2" s="2" t="inlineStr">
        <is>
          <t>Jan. 02,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4" t="inlineStr">
        <is>
          <t xml:space="preserve"> </t>
        </is>
      </c>
      <c r="C4" s="4" t="inlineStr">
        <is>
          <t xml:space="preserve"> </t>
        </is>
      </c>
      <c r="D4" s="4" t="inlineStr">
        <is>
          <t xml:space="preserve"> </t>
        </is>
      </c>
      <c r="E4" s="5" t="n">
        <v>262200</v>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6" t="n">
        <v>-598845</v>
      </c>
      <c r="F5" s="5" t="n">
        <v>-384774</v>
      </c>
      <c r="G5" s="4" t="inlineStr">
        <is>
          <t xml:space="preserve"> </t>
        </is>
      </c>
    </row>
    <row r="6">
      <c r="A6" s="4" t="inlineStr">
        <is>
          <t>Purchase of Capped Calls</t>
        </is>
      </c>
      <c r="B6" s="4" t="inlineStr">
        <is>
          <t xml:space="preserve"> </t>
        </is>
      </c>
      <c r="C6" s="5" t="n">
        <v>17300</v>
      </c>
      <c r="D6" s="5" t="n">
        <v>17300</v>
      </c>
      <c r="E6" s="5" t="n">
        <v>17250</v>
      </c>
      <c r="F6" s="5" t="n">
        <v>0</v>
      </c>
      <c r="G6" s="5" t="n">
        <v>0</v>
      </c>
    </row>
    <row r="7">
      <c r="A7" s="4" t="inlineStr">
        <is>
          <t>Routejad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net of acquisition-related seller expense</t>
        </is>
      </c>
      <c r="B9" s="5" t="n">
        <v>15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acquisition (in shares)</t>
        </is>
      </c>
      <c r="B10" s="6" t="n">
        <v>59235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3.0 % Convertible Senior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balance</t>
        </is>
      </c>
      <c r="B13" s="4" t="inlineStr">
        <is>
          <t xml:space="preserve"> </t>
        </is>
      </c>
      <c r="C13" s="6" t="n">
        <v>172500</v>
      </c>
      <c r="D13" s="4" t="inlineStr">
        <is>
          <t xml:space="preserve"> </t>
        </is>
      </c>
      <c r="E13" s="4" t="inlineStr">
        <is>
          <t xml:space="preserve"> </t>
        </is>
      </c>
      <c r="F13" s="4" t="inlineStr">
        <is>
          <t xml:space="preserve"> </t>
        </is>
      </c>
      <c r="G13" s="4" t="inlineStr">
        <is>
          <t xml:space="preserve"> </t>
        </is>
      </c>
    </row>
    <row r="14">
      <c r="A14" s="4" t="inlineStr">
        <is>
          <t>Proceeds from issuance of convertible senior notes</t>
        </is>
      </c>
      <c r="B14" s="4" t="inlineStr">
        <is>
          <t xml:space="preserve"> </t>
        </is>
      </c>
      <c r="C14" s="5" t="n">
        <v>166600</v>
      </c>
      <c r="D14" s="4" t="inlineStr">
        <is>
          <t xml:space="preserve"> </t>
        </is>
      </c>
      <c r="E14" s="4" t="inlineStr">
        <is>
          <t xml:space="preserve"> </t>
        </is>
      </c>
      <c r="F14" s="4" t="inlineStr">
        <is>
          <t xml:space="preserve"> </t>
        </is>
      </c>
      <c r="G14" s="4" t="inlineStr">
        <is>
          <t xml:space="preserve"> </t>
        </is>
      </c>
    </row>
    <row r="15">
      <c r="A15" s="4" t="inlineStr">
        <is>
          <t>Convertible Senior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Interest Rate</t>
        </is>
      </c>
      <c r="B17" s="4" t="inlineStr">
        <is>
          <t xml:space="preserve"> </t>
        </is>
      </c>
      <c r="C17" s="9" t="n">
        <v>0.03</v>
      </c>
      <c r="D17" s="4" t="inlineStr">
        <is>
          <t xml:space="preserve"> </t>
        </is>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48" customWidth="1" min="3" max="3"/>
    <col width="42" customWidth="1" min="4" max="4"/>
    <col width="22" customWidth="1" min="5" max="5"/>
    <col width="25" customWidth="1" min="6" max="6"/>
    <col width="32" customWidth="1" min="7" max="7"/>
  </cols>
  <sheetData>
    <row r="1">
      <c r="A1" s="1" t="inlineStr">
        <is>
          <t>Summary of Significant Accounting Policies - Additional Information (Details)</t>
        </is>
      </c>
      <c r="B1" s="2" t="inlineStr">
        <is>
          <t>1 Months Ended</t>
        </is>
      </c>
      <c r="C1" s="2" t="inlineStr">
        <is>
          <t>12 Months Ended</t>
        </is>
      </c>
    </row>
    <row r="2">
      <c r="B2" s="2" t="inlineStr">
        <is>
          <t>Sep. 30, 2020 USD ($)</t>
        </is>
      </c>
      <c r="C2" s="2" t="inlineStr">
        <is>
          <t>Dec. 31, 2023 USD ($) segment $ / shares shares</t>
        </is>
      </c>
      <c r="D2" s="2" t="inlineStr">
        <is>
          <t>Jan. 01, 2023 USD ($) shares</t>
        </is>
      </c>
      <c r="E2" s="2" t="inlineStr">
        <is>
          <t>Jan. 02, 2022 USD ($)</t>
        </is>
      </c>
      <c r="F2" s="2" t="inlineStr">
        <is>
          <t>Dec. 05, 2021 $ / shares</t>
        </is>
      </c>
      <c r="G2" s="2" t="inlineStr">
        <is>
          <t>Jul. 3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Restricted cash included in prepaid expenses, other current assets and other assets, non-current</t>
        </is>
      </c>
      <c r="B5" s="4" t="inlineStr">
        <is>
          <t xml:space="preserve"> </t>
        </is>
      </c>
      <c r="C5" s="5" t="n">
        <v>2002000</v>
      </c>
      <c r="D5" s="5" t="n">
        <v>125000</v>
      </c>
      <c r="E5" s="5" t="n">
        <v>125000</v>
      </c>
      <c r="F5" s="4" t="inlineStr">
        <is>
          <t xml:space="preserve"> </t>
        </is>
      </c>
      <c r="G5" s="4" t="inlineStr">
        <is>
          <t xml:space="preserve"> </t>
        </is>
      </c>
    </row>
    <row r="6">
      <c r="A6" s="4" t="inlineStr">
        <is>
          <t>Writeoff of accounts receivable</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Accounts receivable, net</t>
        </is>
      </c>
      <c r="B7" s="4" t="inlineStr">
        <is>
          <t xml:space="preserve"> </t>
        </is>
      </c>
      <c r="C7" s="6" t="n">
        <v>909000</v>
      </c>
      <c r="D7" s="6" t="n">
        <v>170000</v>
      </c>
      <c r="E7" s="4" t="inlineStr">
        <is>
          <t xml:space="preserve"> </t>
        </is>
      </c>
      <c r="F7" s="4" t="inlineStr">
        <is>
          <t xml:space="preserve"> </t>
        </is>
      </c>
      <c r="G7" s="4" t="inlineStr">
        <is>
          <t xml:space="preserve"> </t>
        </is>
      </c>
    </row>
    <row r="8">
      <c r="A8" s="4" t="inlineStr">
        <is>
          <t>Notes receivable, net</t>
        </is>
      </c>
      <c r="B8" s="4" t="inlineStr">
        <is>
          <t xml:space="preserve"> </t>
        </is>
      </c>
      <c r="C8" s="5" t="n">
        <v>1514000</v>
      </c>
      <c r="D8" s="5" t="n">
        <v>0</v>
      </c>
      <c r="E8" s="4" t="inlineStr">
        <is>
          <t xml:space="preserve"> </t>
        </is>
      </c>
      <c r="F8" s="4" t="inlineStr">
        <is>
          <t xml:space="preserve"> </t>
        </is>
      </c>
      <c r="G8" s="4" t="inlineStr">
        <is>
          <t xml:space="preserve"> </t>
        </is>
      </c>
    </row>
    <row r="9">
      <c r="A9" s="4" t="inlineStr">
        <is>
          <t>Estimated useful life</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Goodwill, impairment los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Deferred contract cost</t>
        </is>
      </c>
      <c r="B11" s="4" t="inlineStr">
        <is>
          <t xml:space="preserve"> </t>
        </is>
      </c>
      <c r="C11" s="5" t="n">
        <v>800000</v>
      </c>
      <c r="D11" s="4" t="inlineStr">
        <is>
          <t xml:space="preserve"> </t>
        </is>
      </c>
      <c r="E11" s="4" t="inlineStr">
        <is>
          <t xml:space="preserve"> </t>
        </is>
      </c>
      <c r="F11" s="4" t="inlineStr">
        <is>
          <t xml:space="preserve"> </t>
        </is>
      </c>
      <c r="G11" s="4" t="inlineStr">
        <is>
          <t xml:space="preserve"> </t>
        </is>
      </c>
    </row>
    <row r="12">
      <c r="A12" s="4" t="inlineStr">
        <is>
          <t>Granted (in shares) (less than) | shares</t>
        </is>
      </c>
      <c r="B12" s="4" t="inlineStr">
        <is>
          <t xml:space="preserve"> </t>
        </is>
      </c>
      <c r="C12" s="6" t="n">
        <v>0</v>
      </c>
      <c r="D12" s="6" t="n">
        <v>60000</v>
      </c>
      <c r="E12" s="4" t="inlineStr">
        <is>
          <t xml:space="preserve"> </t>
        </is>
      </c>
      <c r="F12" s="4" t="inlineStr">
        <is>
          <t xml:space="preserve"> </t>
        </is>
      </c>
      <c r="G12" s="4" t="inlineStr">
        <is>
          <t xml:space="preserve"> </t>
        </is>
      </c>
    </row>
    <row r="13">
      <c r="A13" s="4" t="inlineStr">
        <is>
          <t>Research and Development Cost Reimburs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al assistance</t>
        </is>
      </c>
      <c r="B15" s="5" t="n">
        <v>6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vernment assistance, expenses reimbursed, percentage</t>
        </is>
      </c>
      <c r="B16" s="4" t="inlineStr">
        <is>
          <t xml:space="preserve"> </t>
        </is>
      </c>
      <c r="C16" s="10" t="n">
        <v>0.498</v>
      </c>
      <c r="D16" s="4" t="inlineStr">
        <is>
          <t xml:space="preserve"> </t>
        </is>
      </c>
      <c r="E16" s="4" t="inlineStr">
        <is>
          <t xml:space="preserve"> </t>
        </is>
      </c>
      <c r="F16" s="4" t="inlineStr">
        <is>
          <t xml:space="preserve"> </t>
        </is>
      </c>
      <c r="G16" s="4" t="inlineStr">
        <is>
          <t xml:space="preserve"> </t>
        </is>
      </c>
    </row>
    <row r="17">
      <c r="A17" s="4" t="inlineStr">
        <is>
          <t>Government assistance, expenses paid by company, percentage</t>
        </is>
      </c>
      <c r="B17" s="4" t="inlineStr">
        <is>
          <t xml:space="preserve"> </t>
        </is>
      </c>
      <c r="C17" s="10" t="n">
        <v>0.502</v>
      </c>
      <c r="D17" s="4" t="inlineStr">
        <is>
          <t xml:space="preserve"> </t>
        </is>
      </c>
      <c r="E17" s="4" t="inlineStr">
        <is>
          <t xml:space="preserve"> </t>
        </is>
      </c>
      <c r="F17" s="4" t="inlineStr">
        <is>
          <t xml:space="preserve"> </t>
        </is>
      </c>
      <c r="G17" s="4" t="inlineStr">
        <is>
          <t xml:space="preserve"> </t>
        </is>
      </c>
    </row>
    <row r="18">
      <c r="A18" s="4" t="inlineStr">
        <is>
          <t>Financial assistance receivable</t>
        </is>
      </c>
      <c r="B18" s="4" t="inlineStr">
        <is>
          <t xml:space="preserve"> </t>
        </is>
      </c>
      <c r="C18" s="5" t="n">
        <v>0</v>
      </c>
      <c r="D18" s="5" t="n">
        <v>400000</v>
      </c>
      <c r="E18" s="4" t="inlineStr">
        <is>
          <t xml:space="preserve"> </t>
        </is>
      </c>
      <c r="F18" s="4" t="inlineStr">
        <is>
          <t xml:space="preserve"> </t>
        </is>
      </c>
      <c r="G18" s="4" t="inlineStr">
        <is>
          <t xml:space="preserve"> </t>
        </is>
      </c>
    </row>
    <row r="19">
      <c r="A19" s="4" t="inlineStr">
        <is>
          <t>Government assistance, current, statement of financial position [Extensible Enumeration]</t>
        </is>
      </c>
      <c r="B19" s="4" t="inlineStr">
        <is>
          <t xml:space="preserve"> </t>
        </is>
      </c>
      <c r="C19" s="4" t="inlineStr">
        <is>
          <t>Prepaid expenses and other current assets</t>
        </is>
      </c>
      <c r="D19" s="4" t="inlineStr">
        <is>
          <t>Prepaid expenses and other current assets</t>
        </is>
      </c>
      <c r="E19" s="4" t="inlineStr">
        <is>
          <t xml:space="preserve"> </t>
        </is>
      </c>
      <c r="F19" s="4" t="inlineStr">
        <is>
          <t xml:space="preserve"> </t>
        </is>
      </c>
      <c r="G19" s="4" t="inlineStr">
        <is>
          <t xml:space="preserve"> </t>
        </is>
      </c>
    </row>
    <row r="20">
      <c r="A20" s="4" t="inlineStr">
        <is>
          <t>Performance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row>
    <row r="23">
      <c r="A23" s="4" t="inlineStr">
        <is>
          <t>Stock 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Revenue, Remaining Performance Obligation, Expected Timing of Satisfaction, Start Date [Axis]: 2024-01-0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performance obligation, percentage</t>
        </is>
      </c>
      <c r="B28" s="4" t="inlineStr">
        <is>
          <t xml:space="preserve"> </t>
        </is>
      </c>
      <c r="C28" s="9" t="n">
        <v>0.64</v>
      </c>
      <c r="D28" s="4" t="inlineStr">
        <is>
          <t xml:space="preserve"> </t>
        </is>
      </c>
      <c r="E28" s="4" t="inlineStr">
        <is>
          <t xml:space="preserve"> </t>
        </is>
      </c>
      <c r="F28" s="4" t="inlineStr">
        <is>
          <t xml:space="preserve"> </t>
        </is>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service revenue contracts</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row>
    <row r="32">
      <c r="A32" s="4" t="inlineStr">
        <is>
          <t>Term of product warranties</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row>
    <row r="33">
      <c r="A33" s="4" t="inlineStr">
        <is>
          <t>Minimum |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row>
    <row r="36">
      <c r="A36" s="4" t="inlineStr">
        <is>
          <t>Minimum | Stock option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of service revenue contracts</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Term of product warranties</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row>
    <row r="43">
      <c r="A43" s="4" t="inlineStr">
        <is>
          <t>Maximum |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row>
    <row r="46">
      <c r="A46" s="4" t="inlineStr">
        <is>
          <t>Maximum | Stock optio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Revenue Benchmark | Customer Concentration Risk | Customer 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9" t="n">
        <v>0.75</v>
      </c>
      <c r="D51" s="4" t="inlineStr">
        <is>
          <t xml:space="preserve"> </t>
        </is>
      </c>
      <c r="E51" s="4" t="inlineStr">
        <is>
          <t xml:space="preserve"> </t>
        </is>
      </c>
      <c r="F51" s="4" t="inlineStr">
        <is>
          <t xml:space="preserve"> </t>
        </is>
      </c>
      <c r="G51" s="4" t="inlineStr">
        <is>
          <t xml:space="preserve"> </t>
        </is>
      </c>
    </row>
    <row r="52">
      <c r="A52" s="4" t="inlineStr">
        <is>
          <t>Revenue Benchmark | Customer Concentration Risk | Customer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 percentage</t>
        </is>
      </c>
      <c r="B54" s="4" t="inlineStr">
        <is>
          <t xml:space="preserve"> </t>
        </is>
      </c>
      <c r="C54" s="4" t="inlineStr">
        <is>
          <t xml:space="preserve"> </t>
        </is>
      </c>
      <c r="D54" s="9" t="n">
        <v>0.8100000000000001</v>
      </c>
      <c r="E54" s="4" t="inlineStr">
        <is>
          <t xml:space="preserve"> </t>
        </is>
      </c>
      <c r="F54" s="4" t="inlineStr">
        <is>
          <t xml:space="preserve"> </t>
        </is>
      </c>
      <c r="G54" s="4" t="inlineStr">
        <is>
          <t xml:space="preserve"> </t>
        </is>
      </c>
    </row>
    <row r="55">
      <c r="A55" s="4" t="inlineStr">
        <is>
          <t>Revenue Benchmark | Customer Concentration Risk | Customer 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B57" s="4" t="inlineStr">
        <is>
          <t xml:space="preserve"> </t>
        </is>
      </c>
      <c r="C57" s="4" t="inlineStr">
        <is>
          <t xml:space="preserve"> </t>
        </is>
      </c>
      <c r="D57" s="9" t="n">
        <v>0.14</v>
      </c>
      <c r="E57" s="4" t="inlineStr">
        <is>
          <t xml:space="preserve"> </t>
        </is>
      </c>
      <c r="F57" s="4" t="inlineStr">
        <is>
          <t xml:space="preserve"> </t>
        </is>
      </c>
      <c r="G57" s="4" t="inlineStr">
        <is>
          <t xml:space="preserve"> </t>
        </is>
      </c>
    </row>
    <row r="58">
      <c r="A58" s="4" t="inlineStr">
        <is>
          <t>Accounts Receivable | Customer Concentration Risk | Customer 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risk, percentage</t>
        </is>
      </c>
      <c r="B60" s="4" t="inlineStr">
        <is>
          <t xml:space="preserve"> </t>
        </is>
      </c>
      <c r="C60" s="9" t="n">
        <v>0.13</v>
      </c>
      <c r="D60" s="9" t="n">
        <v>0.84</v>
      </c>
      <c r="E60" s="4" t="inlineStr">
        <is>
          <t xml:space="preserve"> </t>
        </is>
      </c>
      <c r="F60" s="4" t="inlineStr">
        <is>
          <t xml:space="preserve"> </t>
        </is>
      </c>
      <c r="G60" s="4" t="inlineStr">
        <is>
          <t xml:space="preserve"> </t>
        </is>
      </c>
    </row>
    <row r="61">
      <c r="A61" s="4" t="inlineStr">
        <is>
          <t>Accounts Receivable | Customer Concentration Risk | Customer 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centration risk, percentage</t>
        </is>
      </c>
      <c r="B63" s="4" t="inlineStr">
        <is>
          <t xml:space="preserve"> </t>
        </is>
      </c>
      <c r="C63" s="9" t="n">
        <v>0.45</v>
      </c>
      <c r="D63" s="4" t="inlineStr">
        <is>
          <t xml:space="preserve"> </t>
        </is>
      </c>
      <c r="E63" s="4" t="inlineStr">
        <is>
          <t xml:space="preserve"> </t>
        </is>
      </c>
      <c r="F63" s="4" t="inlineStr">
        <is>
          <t xml:space="preserve"> </t>
        </is>
      </c>
      <c r="G63" s="4" t="inlineStr">
        <is>
          <t xml:space="preserve"> </t>
        </is>
      </c>
    </row>
    <row r="64">
      <c r="A64" s="4" t="inlineStr">
        <is>
          <t>Accounts Receivable | Customer Concentration Risk | Customer F</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centration risk, percentage</t>
        </is>
      </c>
      <c r="B66" s="4" t="inlineStr">
        <is>
          <t xml:space="preserve"> </t>
        </is>
      </c>
      <c r="C66" s="9" t="n">
        <v>0.11</v>
      </c>
      <c r="D66" s="4" t="inlineStr">
        <is>
          <t xml:space="preserve"> </t>
        </is>
      </c>
      <c r="E66" s="4" t="inlineStr">
        <is>
          <t xml:space="preserve"> </t>
        </is>
      </c>
      <c r="F66" s="4" t="inlineStr">
        <is>
          <t xml:space="preserve"> </t>
        </is>
      </c>
      <c r="G66" s="4" t="inlineStr">
        <is>
          <t xml:space="preserve"> </t>
        </is>
      </c>
    </row>
    <row r="67">
      <c r="A67" s="4" t="inlineStr">
        <is>
          <t>Common Stock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arrants outstanding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6" t="n">
        <v>17500000</v>
      </c>
    </row>
    <row r="70">
      <c r="A70" s="4" t="inlineStr">
        <is>
          <t>Contractual term</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row>
    <row r="71">
      <c r="A71" s="4" t="inlineStr">
        <is>
          <t>Outstanding public warrant redemption price (in dollars per share) | $ / shares</t>
        </is>
      </c>
      <c r="B71" s="4" t="inlineStr">
        <is>
          <t xml:space="preserve"> </t>
        </is>
      </c>
      <c r="C71" s="8" t="n">
        <v>0.01</v>
      </c>
      <c r="D71" s="4" t="inlineStr">
        <is>
          <t xml:space="preserve"> </t>
        </is>
      </c>
      <c r="E71" s="4" t="inlineStr">
        <is>
          <t xml:space="preserve"> </t>
        </is>
      </c>
      <c r="F71" s="4" t="inlineStr">
        <is>
          <t xml:space="preserve"> </t>
        </is>
      </c>
      <c r="G71" s="4" t="inlineStr">
        <is>
          <t xml:space="preserve"> </t>
        </is>
      </c>
    </row>
    <row r="72">
      <c r="A72" s="4" t="inlineStr">
        <is>
          <t>Warrant redemption condition minimum share price (in dollars per share) | $ / shares</t>
        </is>
      </c>
      <c r="B72" s="4" t="inlineStr">
        <is>
          <t xml:space="preserve"> </t>
        </is>
      </c>
      <c r="C72" s="5" t="n">
        <v>18</v>
      </c>
      <c r="D72" s="4" t="inlineStr">
        <is>
          <t xml:space="preserve"> </t>
        </is>
      </c>
      <c r="E72" s="4" t="inlineStr">
        <is>
          <t xml:space="preserve"> </t>
        </is>
      </c>
      <c r="F72" s="4" t="inlineStr">
        <is>
          <t xml:space="preserve"> </t>
        </is>
      </c>
      <c r="G72" s="4" t="inlineStr">
        <is>
          <t xml:space="preserve"> </t>
        </is>
      </c>
    </row>
    <row r="73">
      <c r="A73" s="4" t="inlineStr">
        <is>
          <t>Private Placement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arrants outstanding (in shares) | shares</t>
        </is>
      </c>
      <c r="B75" s="4" t="inlineStr">
        <is>
          <t xml:space="preserve"> </t>
        </is>
      </c>
      <c r="C75" s="6" t="n">
        <v>6000000</v>
      </c>
      <c r="D75" s="4" t="inlineStr">
        <is>
          <t xml:space="preserve"> </t>
        </is>
      </c>
      <c r="E75" s="4" t="inlineStr">
        <is>
          <t xml:space="preserve"> </t>
        </is>
      </c>
      <c r="F75" s="4" t="inlineStr">
        <is>
          <t xml:space="preserve"> </t>
        </is>
      </c>
      <c r="G75" s="6" t="n">
        <v>6000000</v>
      </c>
    </row>
    <row r="76">
      <c r="A76" s="4" t="inlineStr">
        <is>
          <t>Exercise price of warrants (in dollars per share) | $ / shares</t>
        </is>
      </c>
      <c r="B76" s="4" t="inlineStr">
        <is>
          <t xml:space="preserve"> </t>
        </is>
      </c>
      <c r="C76" s="4" t="inlineStr">
        <is>
          <t xml:space="preserve"> </t>
        </is>
      </c>
      <c r="D76" s="4" t="inlineStr">
        <is>
          <t xml:space="preserve"> </t>
        </is>
      </c>
      <c r="E76" s="4" t="inlineStr">
        <is>
          <t xml:space="preserve"> </t>
        </is>
      </c>
      <c r="F76" s="8" t="n">
        <v>11.5</v>
      </c>
      <c r="G76" s="8" t="n">
        <v>11.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3</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2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10 years</t>
        </is>
      </c>
    </row>
    <row r="8">
      <c r="A8" s="4" t="inlineStr">
        <is>
          <t>Office equipment and software | Minimum</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Office equipment and software | Maximum</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5 years</t>
        </is>
      </c>
    </row>
    <row r="20">
      <c r="A20" s="4" t="inlineStr">
        <is>
          <t>Building</t>
        </is>
      </c>
      <c r="B20" s="4" t="inlineStr">
        <is>
          <t xml:space="preserve"> </t>
        </is>
      </c>
    </row>
    <row r="21">
      <c r="A21" s="3" t="inlineStr">
        <is>
          <t>Property, Plant and Equipment [Line Items]</t>
        </is>
      </c>
      <c r="B21" s="4" t="inlineStr">
        <is>
          <t xml:space="preserve"> </t>
        </is>
      </c>
    </row>
    <row r="22">
      <c r="A22" s="4" t="inlineStr">
        <is>
          <t>Property and equipment, estimated useful life</t>
        </is>
      </c>
      <c r="B22" s="4" t="inlineStr">
        <is>
          <t>3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Deferred Revenue (Details) $ in Thousands</t>
        </is>
      </c>
      <c r="B1" s="2" t="inlineStr">
        <is>
          <t>12 Months Ended</t>
        </is>
      </c>
    </row>
    <row r="2">
      <c r="B2" s="2" t="inlineStr">
        <is>
          <t>Dec. 31, 2023 USD ($)</t>
        </is>
      </c>
    </row>
    <row r="3">
      <c r="A3" s="3" t="inlineStr">
        <is>
          <t>Change in Contract with Customer, Liability [Abstract]</t>
        </is>
      </c>
      <c r="B3" s="4" t="inlineStr">
        <is>
          <t xml:space="preserve"> </t>
        </is>
      </c>
    </row>
    <row r="4">
      <c r="A4" s="4" t="inlineStr">
        <is>
          <t>Deferred revenues, beginning of period</t>
        </is>
      </c>
      <c r="B4" s="5" t="n">
        <v>3774</v>
      </c>
    </row>
    <row r="5">
      <c r="A5" s="4" t="inlineStr">
        <is>
          <t>Routejade acquisition</t>
        </is>
      </c>
      <c r="B5" s="6" t="n">
        <v>10568</v>
      </c>
    </row>
    <row r="6">
      <c r="A6" s="4" t="inlineStr">
        <is>
          <t>Revenue recognized</t>
        </is>
      </c>
      <c r="B6" s="6" t="n">
        <v>-3968</v>
      </c>
    </row>
    <row r="7">
      <c r="A7" s="4" t="inlineStr">
        <is>
          <t>Increased due to customer advanced payments</t>
        </is>
      </c>
      <c r="B7" s="6" t="n">
        <v>108</v>
      </c>
    </row>
    <row r="8">
      <c r="A8" s="4" t="inlineStr">
        <is>
          <t>Deferred revenues, end of period</t>
        </is>
      </c>
      <c r="B8" s="5" t="n">
        <v>104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3</t>
        </is>
      </c>
      <c r="D2" s="2" t="inlineStr">
        <is>
          <t>Jan. 01, 2023</t>
        </is>
      </c>
      <c r="E2" s="2" t="inlineStr">
        <is>
          <t>Jan. 02,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7644000</v>
      </c>
      <c r="D4" s="5" t="n">
        <v>6202000</v>
      </c>
      <c r="E4" s="5" t="n">
        <v>0</v>
      </c>
    </row>
    <row r="5">
      <c r="A5" s="4" t="inlineStr">
        <is>
          <t>Cost of revenue</t>
        </is>
      </c>
      <c r="C5" s="6" t="n">
        <v>63061000</v>
      </c>
      <c r="D5" s="6" t="n">
        <v>23239000</v>
      </c>
      <c r="E5" s="6" t="n">
        <v>1967000</v>
      </c>
    </row>
    <row r="6">
      <c r="A6" s="4" t="inlineStr">
        <is>
          <t>Gross margin</t>
        </is>
      </c>
      <c r="C6" s="6" t="n">
        <v>-55417000</v>
      </c>
      <c r="D6" s="6" t="n">
        <v>-17037000</v>
      </c>
      <c r="E6" s="6" t="n">
        <v>-1967000</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C8" s="6" t="n">
        <v>88392000</v>
      </c>
      <c r="D8" s="6" t="n">
        <v>58051000</v>
      </c>
      <c r="E8" s="6" t="n">
        <v>37850000</v>
      </c>
    </row>
    <row r="9">
      <c r="A9" s="4" t="inlineStr">
        <is>
          <t>Selling, general and administrative</t>
        </is>
      </c>
      <c r="C9" s="6" t="n">
        <v>79014000</v>
      </c>
      <c r="D9" s="6" t="n">
        <v>51970000</v>
      </c>
      <c r="E9" s="6" t="n">
        <v>29705000</v>
      </c>
    </row>
    <row r="10">
      <c r="A10" s="4" t="inlineStr">
        <is>
          <t>Impairment of equipment</t>
        </is>
      </c>
      <c r="B10" s="4" t="inlineStr">
        <is>
          <t>[1]</t>
        </is>
      </c>
      <c r="C10" s="6" t="n">
        <v>4411000</v>
      </c>
      <c r="D10" s="6" t="n">
        <v>4921000</v>
      </c>
      <c r="E10" s="6" t="n">
        <v>0</v>
      </c>
    </row>
    <row r="11">
      <c r="A11" s="4" t="inlineStr">
        <is>
          <t>Restructuring cost</t>
        </is>
      </c>
      <c r="C11" s="6" t="n">
        <v>3021000</v>
      </c>
      <c r="D11" s="6" t="n">
        <v>0</v>
      </c>
      <c r="E11" s="6" t="n">
        <v>0</v>
      </c>
    </row>
    <row r="12">
      <c r="A12" s="4" t="inlineStr">
        <is>
          <t>Total operating expenses</t>
        </is>
      </c>
      <c r="C12" s="6" t="n">
        <v>174838000</v>
      </c>
      <c r="D12" s="6" t="n">
        <v>114942000</v>
      </c>
      <c r="E12" s="6" t="n">
        <v>67555000</v>
      </c>
    </row>
    <row r="13">
      <c r="A13" s="4" t="inlineStr">
        <is>
          <t>Loss from operations</t>
        </is>
      </c>
      <c r="C13" s="6" t="n">
        <v>-230255000</v>
      </c>
      <c r="D13" s="6" t="n">
        <v>-131979000</v>
      </c>
      <c r="E13" s="6" t="n">
        <v>-69522000</v>
      </c>
    </row>
    <row r="14">
      <c r="A14" s="3" t="inlineStr">
        <is>
          <t>Other income (expense):</t>
        </is>
      </c>
      <c r="C14" s="4" t="inlineStr">
        <is>
          <t xml:space="preserve"> </t>
        </is>
      </c>
      <c r="D14" s="4" t="inlineStr">
        <is>
          <t xml:space="preserve"> </t>
        </is>
      </c>
      <c r="E14" s="4" t="inlineStr">
        <is>
          <t xml:space="preserve"> </t>
        </is>
      </c>
    </row>
    <row r="15">
      <c r="A15" s="4" t="inlineStr">
        <is>
          <t>Change in fair value of common stock warrants and convertible preferred stock warrants</t>
        </is>
      </c>
      <c r="C15" s="6" t="n">
        <v>6180000</v>
      </c>
      <c r="D15" s="6" t="n">
        <v>75180000</v>
      </c>
      <c r="E15" s="6" t="n">
        <v>-56141000</v>
      </c>
    </row>
    <row r="16">
      <c r="A16" s="4" t="inlineStr">
        <is>
          <t>Interest income</t>
        </is>
      </c>
      <c r="C16" s="6" t="n">
        <v>14070000</v>
      </c>
      <c r="D16" s="6" t="n">
        <v>5231000</v>
      </c>
      <c r="E16" s="6" t="n">
        <v>37000</v>
      </c>
    </row>
    <row r="17">
      <c r="A17" s="4" t="inlineStr">
        <is>
          <t>Interest expense</t>
        </is>
      </c>
      <c r="C17" s="6" t="n">
        <v>-4456000</v>
      </c>
      <c r="D17" s="6" t="n">
        <v>0</v>
      </c>
      <c r="E17" s="6" t="n">
        <v>-187000</v>
      </c>
    </row>
    <row r="18">
      <c r="A18" s="4" t="inlineStr">
        <is>
          <t>Other income (expense), net</t>
        </is>
      </c>
      <c r="C18" s="6" t="n">
        <v>-304000</v>
      </c>
      <c r="D18" s="6" t="n">
        <v>-54000</v>
      </c>
      <c r="E18" s="6" t="n">
        <v>-61000</v>
      </c>
    </row>
    <row r="19">
      <c r="A19" s="4" t="inlineStr">
        <is>
          <t>Total other income (expense), net</t>
        </is>
      </c>
      <c r="C19" s="6" t="n">
        <v>15490000</v>
      </c>
      <c r="D19" s="6" t="n">
        <v>80357000</v>
      </c>
      <c r="E19" s="6" t="n">
        <v>-56352000</v>
      </c>
    </row>
    <row r="20">
      <c r="A20" s="4" t="inlineStr">
        <is>
          <t>Loss before income tax benefit</t>
        </is>
      </c>
      <c r="C20" s="6" t="n">
        <v>-214765000</v>
      </c>
      <c r="D20" s="6" t="n">
        <v>-51622000</v>
      </c>
      <c r="E20" s="6" t="n">
        <v>-125874000</v>
      </c>
    </row>
    <row r="21">
      <c r="A21" s="4" t="inlineStr">
        <is>
          <t>Income tax benefit</t>
        </is>
      </c>
      <c r="C21" s="6" t="n">
        <v>-633000</v>
      </c>
      <c r="D21" s="6" t="n">
        <v>0</v>
      </c>
      <c r="E21" s="6" t="n">
        <v>0</v>
      </c>
    </row>
    <row r="22">
      <c r="A22" s="4" t="inlineStr">
        <is>
          <t>Net loss</t>
        </is>
      </c>
      <c r="C22" s="6" t="n">
        <v>-214132000</v>
      </c>
      <c r="D22" s="6" t="n">
        <v>-51622000</v>
      </c>
      <c r="E22" s="6" t="n">
        <v>-125874000</v>
      </c>
    </row>
    <row r="23">
      <c r="A23" s="4" t="inlineStr">
        <is>
          <t>Net loss attributable to non-controlling interests</t>
        </is>
      </c>
      <c r="C23" s="6" t="n">
        <v>-61000</v>
      </c>
      <c r="D23" s="6" t="n">
        <v>0</v>
      </c>
      <c r="E23" s="6" t="n">
        <v>0</v>
      </c>
    </row>
    <row r="24">
      <c r="A24" s="4" t="inlineStr">
        <is>
          <t>Net loss attributable to Enovix</t>
        </is>
      </c>
      <c r="C24" s="5" t="n">
        <v>-214071000</v>
      </c>
      <c r="D24" s="5" t="n">
        <v>-51622000</v>
      </c>
      <c r="E24" s="5" t="n">
        <v>-125874000</v>
      </c>
    </row>
    <row r="25">
      <c r="A25" s="4" t="inlineStr">
        <is>
          <t>Net loss per share attributable to Enovix shareholders, basic (in dollars per share)</t>
        </is>
      </c>
      <c r="C25" s="8" t="n">
        <v>-1.35</v>
      </c>
      <c r="D25" s="8" t="n">
        <v>-0.34</v>
      </c>
      <c r="E25" s="8" t="n">
        <v>-1.07</v>
      </c>
    </row>
    <row r="26">
      <c r="A26" s="4" t="inlineStr">
        <is>
          <t>Weighted average number of common shares outstanding, basic (in shares)</t>
        </is>
      </c>
      <c r="C26" s="6" t="n">
        <v>159065697</v>
      </c>
      <c r="D26" s="6" t="n">
        <v>152918287</v>
      </c>
      <c r="E26" s="6" t="n">
        <v>117218893</v>
      </c>
    </row>
    <row r="27">
      <c r="A27" s="4" t="inlineStr">
        <is>
          <t>Net loss per share attributable to Enovix shareholders, diluted (in dollars per share)</t>
        </is>
      </c>
      <c r="C27" s="8" t="n">
        <v>-1.38</v>
      </c>
      <c r="D27" s="8" t="n">
        <v>-0.82</v>
      </c>
      <c r="E27" s="8" t="n">
        <v>-1.07</v>
      </c>
    </row>
    <row r="28">
      <c r="A28" s="4" t="inlineStr">
        <is>
          <t>Weighted average number of common shares outstanding, diluted (in shares)</t>
        </is>
      </c>
      <c r="C28" s="6" t="n">
        <v>159575555</v>
      </c>
      <c r="D28" s="6" t="n">
        <v>154149367</v>
      </c>
      <c r="E28" s="6" t="n">
        <v>117218893</v>
      </c>
    </row>
    <row r="29"/>
    <row r="30">
      <c r="A30" s="4" t="inlineStr">
        <is>
          <t>[1]As of December 31, 2023, $0.6 million of the $4.4 million impairment of equipment, was recorded as accrued expenses on the Consolidated Balance Sheet. As of January 1, 2023, $1.7 million of the $4.9 million impairment of equipment was recorded as accrued expenses on the Consolidated Balance Sheet.</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Business Combinations - Additional Information (Details) $ / shares in Units, $ in Thousands</t>
        </is>
      </c>
      <c r="D1" s="2" t="inlineStr">
        <is>
          <t>12 Months Ended</t>
        </is>
      </c>
    </row>
    <row r="2">
      <c r="B2" s="2" t="inlineStr">
        <is>
          <t>Oct. 31, 2023 USD ($) $ / shares shares</t>
        </is>
      </c>
      <c r="C2" s="2" t="inlineStr">
        <is>
          <t>Jul. 14, 2021 USD ($) $ / shares shares</t>
        </is>
      </c>
      <c r="D2" s="2" t="inlineStr">
        <is>
          <t>Dec. 31, 2023 USD ($) $ / shares shares</t>
        </is>
      </c>
      <c r="E2" s="2" t="inlineStr">
        <is>
          <t>Jan. 01, 2023 USD ($)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7" t="n">
        <v>0.0001</v>
      </c>
      <c r="D4" s="7" t="n">
        <v>0.0001</v>
      </c>
      <c r="E4" s="7" t="n">
        <v>0.0001</v>
      </c>
    </row>
    <row r="5">
      <c r="A5" s="4" t="inlineStr">
        <is>
          <t>Deemed value per share (in dollars per share) | $ / shares</t>
        </is>
      </c>
      <c r="B5" s="4" t="inlineStr">
        <is>
          <t xml:space="preserve"> </t>
        </is>
      </c>
      <c r="C5" s="5" t="n">
        <v>10</v>
      </c>
      <c r="D5" s="4" t="inlineStr">
        <is>
          <t xml:space="preserve"> </t>
        </is>
      </c>
      <c r="E5" s="4" t="inlineStr">
        <is>
          <t xml:space="preserve"> </t>
        </is>
      </c>
    </row>
    <row r="6">
      <c r="A6" s="4" t="inlineStr">
        <is>
          <t>Reverse capitalization exchange ratio</t>
        </is>
      </c>
      <c r="B6" s="4" t="inlineStr">
        <is>
          <t xml:space="preserve"> </t>
        </is>
      </c>
      <c r="C6" s="11" t="n">
        <v>0.1846</v>
      </c>
      <c r="D6" s="4" t="inlineStr">
        <is>
          <t xml:space="preserve"> </t>
        </is>
      </c>
      <c r="E6" s="4" t="inlineStr">
        <is>
          <t xml:space="preserve"> </t>
        </is>
      </c>
    </row>
    <row r="7">
      <c r="A7" s="4" t="inlineStr">
        <is>
          <t>Stock converted, recapitalization (in shares) | shares</t>
        </is>
      </c>
      <c r="B7" s="4" t="inlineStr">
        <is>
          <t xml:space="preserve"> </t>
        </is>
      </c>
      <c r="C7" s="6" t="n">
        <v>103995643</v>
      </c>
      <c r="D7" s="4" t="inlineStr">
        <is>
          <t xml:space="preserve"> </t>
        </is>
      </c>
      <c r="E7" s="4" t="inlineStr">
        <is>
          <t xml:space="preserve"> </t>
        </is>
      </c>
    </row>
    <row r="8">
      <c r="A8" s="4" t="inlineStr">
        <is>
          <t>Common stock, shares authorized (in shares) | shares</t>
        </is>
      </c>
      <c r="B8" s="4" t="inlineStr">
        <is>
          <t xml:space="preserve"> </t>
        </is>
      </c>
      <c r="C8" s="6" t="n">
        <v>1000000000</v>
      </c>
      <c r="D8" s="6" t="n">
        <v>1000000000</v>
      </c>
      <c r="E8" s="6" t="n">
        <v>1000000000</v>
      </c>
    </row>
    <row r="9">
      <c r="A9" s="4" t="inlineStr">
        <is>
          <t>Preferred stock, par value (in dollars per share) | $ / shares</t>
        </is>
      </c>
      <c r="B9" s="4" t="inlineStr">
        <is>
          <t xml:space="preserve"> </t>
        </is>
      </c>
      <c r="C9" s="7" t="n">
        <v>0.0001</v>
      </c>
      <c r="D9" s="7" t="n">
        <v>0.0001</v>
      </c>
      <c r="E9" s="7" t="n">
        <v>0.0001</v>
      </c>
    </row>
    <row r="10">
      <c r="A10" s="4" t="inlineStr">
        <is>
          <t>Preferred stock, shares authorized (in shares) | shares</t>
        </is>
      </c>
      <c r="B10" s="4" t="inlineStr">
        <is>
          <t xml:space="preserve"> </t>
        </is>
      </c>
      <c r="C10" s="6" t="n">
        <v>10000000</v>
      </c>
      <c r="D10" s="6" t="n">
        <v>10000000</v>
      </c>
      <c r="E10" s="6" t="n">
        <v>10000000</v>
      </c>
    </row>
    <row r="11">
      <c r="A11" s="4" t="inlineStr">
        <is>
          <t>Number of shares issues (in shares) | shares</t>
        </is>
      </c>
      <c r="B11" s="4" t="inlineStr">
        <is>
          <t xml:space="preserve"> </t>
        </is>
      </c>
      <c r="C11" s="6" t="n">
        <v>12500000</v>
      </c>
      <c r="D11" s="4" t="inlineStr">
        <is>
          <t xml:space="preserve"> </t>
        </is>
      </c>
      <c r="E11" s="4" t="inlineStr">
        <is>
          <t xml:space="preserve"> </t>
        </is>
      </c>
    </row>
    <row r="12">
      <c r="A12" s="4" t="inlineStr">
        <is>
          <t>Purchase price per share (in dollars per share) | $ / shares</t>
        </is>
      </c>
      <c r="B12" s="4" t="inlineStr">
        <is>
          <t xml:space="preserve"> </t>
        </is>
      </c>
      <c r="C12" s="5" t="n">
        <v>14</v>
      </c>
      <c r="D12" s="4" t="inlineStr">
        <is>
          <t xml:space="preserve"> </t>
        </is>
      </c>
      <c r="E12" s="4" t="inlineStr">
        <is>
          <t xml:space="preserve"> </t>
        </is>
      </c>
    </row>
    <row r="13">
      <c r="A13" s="4" t="inlineStr">
        <is>
          <t>Common stock sold, aggregate purchase price | $</t>
        </is>
      </c>
      <c r="B13" s="4" t="inlineStr">
        <is>
          <t xml:space="preserve"> </t>
        </is>
      </c>
      <c r="C13" s="5" t="n">
        <v>175000</v>
      </c>
      <c r="D13" s="4" t="inlineStr">
        <is>
          <t xml:space="preserve"> </t>
        </is>
      </c>
      <c r="E13" s="4" t="inlineStr">
        <is>
          <t xml:space="preserve"> </t>
        </is>
      </c>
    </row>
    <row r="14">
      <c r="A14" s="4" t="inlineStr">
        <is>
          <t>Liabilities assumed | $</t>
        </is>
      </c>
      <c r="B14" s="4" t="inlineStr">
        <is>
          <t xml:space="preserve"> </t>
        </is>
      </c>
      <c r="C14" s="5" t="n">
        <v>73400</v>
      </c>
      <c r="D14" s="4" t="inlineStr">
        <is>
          <t xml:space="preserve"> </t>
        </is>
      </c>
      <c r="E14" s="4" t="inlineStr">
        <is>
          <t xml:space="preserve"> </t>
        </is>
      </c>
    </row>
    <row r="15">
      <c r="A15" s="4" t="inlineStr">
        <is>
          <t>Amortization of intangible assets | $</t>
        </is>
      </c>
      <c r="B15" s="4" t="inlineStr">
        <is>
          <t xml:space="preserve"> </t>
        </is>
      </c>
      <c r="C15" s="4" t="inlineStr">
        <is>
          <t xml:space="preserve"> </t>
        </is>
      </c>
      <c r="D15" s="5" t="n">
        <v>800</v>
      </c>
      <c r="E15" s="4" t="inlineStr">
        <is>
          <t xml:space="preserve"> </t>
        </is>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row>
    <row r="18">
      <c r="A18" s="4" t="inlineStr">
        <is>
          <t>Acquisition costs | $</t>
        </is>
      </c>
      <c r="B18" s="4" t="inlineStr">
        <is>
          <t xml:space="preserve"> </t>
        </is>
      </c>
      <c r="C18" s="4" t="inlineStr">
        <is>
          <t xml:space="preserve"> </t>
        </is>
      </c>
      <c r="D18" s="6" t="n">
        <v>1300</v>
      </c>
      <c r="E18" s="4" t="inlineStr">
        <is>
          <t xml:space="preserve"> </t>
        </is>
      </c>
    </row>
    <row r="19">
      <c r="A19" s="4" t="inlineStr">
        <is>
          <t>Routejade, Inc.</t>
        </is>
      </c>
      <c r="B19" s="4" t="inlineStr">
        <is>
          <t xml:space="preserve"> </t>
        </is>
      </c>
      <c r="C19" s="4" t="inlineStr">
        <is>
          <t xml:space="preserve"> </t>
        </is>
      </c>
      <c r="D19" s="4" t="inlineStr">
        <is>
          <t xml:space="preserve"> </t>
        </is>
      </c>
      <c r="E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row>
    <row r="21">
      <c r="A21" s="4" t="inlineStr">
        <is>
          <t>Cash paid, net of acquisition-related seller expense | $</t>
        </is>
      </c>
      <c r="B21" s="5" t="n">
        <v>15448</v>
      </c>
      <c r="C21" s="4" t="inlineStr">
        <is>
          <t xml:space="preserve"> </t>
        </is>
      </c>
      <c r="D21" s="4" t="inlineStr">
        <is>
          <t xml:space="preserve"> </t>
        </is>
      </c>
      <c r="E21" s="4" t="inlineStr">
        <is>
          <t xml:space="preserve"> </t>
        </is>
      </c>
    </row>
    <row r="22">
      <c r="A22" s="4" t="inlineStr">
        <is>
          <t>Shares issued in acquisition (in shares) | shares</t>
        </is>
      </c>
      <c r="B22" s="6" t="n">
        <v>5923521</v>
      </c>
      <c r="C22" s="4" t="inlineStr">
        <is>
          <t xml:space="preserve"> </t>
        </is>
      </c>
      <c r="D22" s="4" t="inlineStr">
        <is>
          <t xml:space="preserve"> </t>
        </is>
      </c>
      <c r="E22" s="4" t="inlineStr">
        <is>
          <t xml:space="preserve"> </t>
        </is>
      </c>
    </row>
    <row r="23">
      <c r="A23" s="4" t="inlineStr">
        <is>
          <t>Percentage of outstanding shares acquired</t>
        </is>
      </c>
      <c r="B23" s="10" t="n">
        <v>0.958</v>
      </c>
      <c r="C23" s="4" t="inlineStr">
        <is>
          <t xml:space="preserve"> </t>
        </is>
      </c>
      <c r="D23" s="4" t="inlineStr">
        <is>
          <t xml:space="preserve"> </t>
        </is>
      </c>
      <c r="E23" s="4" t="inlineStr">
        <is>
          <t xml:space="preserve"> </t>
        </is>
      </c>
    </row>
    <row r="24">
      <c r="A24" s="4" t="inlineStr">
        <is>
          <t>Business acquisition, share price (in dollars per share) | $ / shares</t>
        </is>
      </c>
      <c r="B24" s="8" t="n">
        <v>8.91</v>
      </c>
      <c r="C24" s="4" t="inlineStr">
        <is>
          <t xml:space="preserve"> </t>
        </is>
      </c>
      <c r="D24" s="4" t="inlineStr">
        <is>
          <t xml:space="preserve"> </t>
        </is>
      </c>
      <c r="E24" s="4" t="inlineStr">
        <is>
          <t xml:space="preserve"> </t>
        </is>
      </c>
    </row>
    <row r="25">
      <c r="A25" s="4" t="inlineStr">
        <is>
          <t>Revenue of acquiree | $</t>
        </is>
      </c>
      <c r="B25" s="4" t="inlineStr">
        <is>
          <t xml:space="preserve"> </t>
        </is>
      </c>
      <c r="C25" s="4" t="inlineStr">
        <is>
          <t xml:space="preserve"> </t>
        </is>
      </c>
      <c r="D25" s="6" t="n">
        <v>7000</v>
      </c>
      <c r="E25" s="4" t="inlineStr">
        <is>
          <t xml:space="preserve"> </t>
        </is>
      </c>
    </row>
    <row r="26">
      <c r="A26" s="4" t="inlineStr">
        <is>
          <t>Proforma revenue | $</t>
        </is>
      </c>
      <c r="B26" s="4" t="inlineStr">
        <is>
          <t xml:space="preserve"> </t>
        </is>
      </c>
      <c r="C26" s="4" t="inlineStr">
        <is>
          <t xml:space="preserve"> </t>
        </is>
      </c>
      <c r="D26" s="5" t="n">
        <v>21100</v>
      </c>
      <c r="E26" s="5" t="n">
        <v>16400</v>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row>
    <row r="29">
      <c r="A29" s="4" t="inlineStr">
        <is>
          <t>Stock converted, recapitalization (in shares) | shares</t>
        </is>
      </c>
      <c r="B29" s="4" t="inlineStr">
        <is>
          <t xml:space="preserve"> </t>
        </is>
      </c>
      <c r="C29" s="6" t="n">
        <v>103995643</v>
      </c>
      <c r="D29" s="4" t="inlineStr">
        <is>
          <t xml:space="preserve"> </t>
        </is>
      </c>
      <c r="E29" s="4" t="inlineStr">
        <is>
          <t xml:space="preserve"> </t>
        </is>
      </c>
    </row>
    <row r="30">
      <c r="A30" s="4" t="inlineStr">
        <is>
          <t>Stock converted and reserved for future issuance, recapitalization (in shares) | shares</t>
        </is>
      </c>
      <c r="B30" s="4" t="inlineStr">
        <is>
          <t xml:space="preserve"> </t>
        </is>
      </c>
      <c r="C30" s="6" t="n">
        <v>5547327</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s - Schedule of Number of Shares of Common Stock Issued in Consummation of Merger (Details)</t>
        </is>
      </c>
      <c r="B1" s="2" t="inlineStr">
        <is>
          <t>Jul. 14, 2021 shares</t>
        </is>
      </c>
      <c r="C1" s="2" t="inlineStr">
        <is>
          <t>Jul. 13, 2021 shares</t>
        </is>
      </c>
      <c r="D1" s="2" t="inlineStr">
        <is>
          <t>Dec. 31, 2023 shares</t>
        </is>
      </c>
      <c r="E1" s="2" t="inlineStr">
        <is>
          <t>Jan. 01, 2023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6" t="n">
        <v>145245628</v>
      </c>
      <c r="C3" s="6" t="n">
        <v>563316738</v>
      </c>
      <c r="D3" s="6" t="n">
        <v>167392315</v>
      </c>
      <c r="E3" s="6" t="n">
        <v>157461802</v>
      </c>
    </row>
    <row r="4">
      <c r="A4" s="4" t="inlineStr">
        <is>
          <t>RSVAC common stock shares</t>
        </is>
      </c>
      <c r="B4" s="6" t="n">
        <v>28749985</v>
      </c>
      <c r="C4" s="4" t="inlineStr">
        <is>
          <t xml:space="preserve"> </t>
        </is>
      </c>
      <c r="D4" s="4" t="inlineStr">
        <is>
          <t xml:space="preserve"> </t>
        </is>
      </c>
      <c r="E4" s="4" t="inlineStr">
        <is>
          <t xml:space="preserve"> </t>
        </is>
      </c>
    </row>
    <row r="5">
      <c r="A5" s="4" t="inlineStr">
        <is>
          <t>Number of shares issued (in shares)</t>
        </is>
      </c>
      <c r="B5" s="6" t="n">
        <v>12500000</v>
      </c>
      <c r="C5" s="4" t="inlineStr">
        <is>
          <t xml:space="preserve"> </t>
        </is>
      </c>
      <c r="D5" s="4" t="inlineStr">
        <is>
          <t xml:space="preserve"> </t>
        </is>
      </c>
      <c r="E5" s="4" t="inlineStr">
        <is>
          <t xml:space="preserve"> </t>
        </is>
      </c>
    </row>
    <row r="6">
      <c r="A6" s="4" t="inlineStr">
        <is>
          <t>RSVAC common stock shares and PIPE Shares</t>
        </is>
      </c>
      <c r="B6" s="6" t="n">
        <v>41249985</v>
      </c>
      <c r="C6" s="4" t="inlineStr">
        <is>
          <t xml:space="preserve"> </t>
        </is>
      </c>
      <c r="D6" s="4" t="inlineStr">
        <is>
          <t xml:space="preserve"> </t>
        </is>
      </c>
      <c r="E6" s="4" t="inlineStr">
        <is>
          <t xml:space="preserve"> </t>
        </is>
      </c>
    </row>
    <row r="7">
      <c r="A7" s="4" t="inlineStr">
        <is>
          <t>Legacy Enovix common shares</t>
        </is>
      </c>
      <c r="B7" s="6" t="n">
        <v>103995643</v>
      </c>
      <c r="C7" s="4" t="inlineStr">
        <is>
          <t xml:space="preserve"> </t>
        </is>
      </c>
      <c r="D7" s="4" t="inlineStr">
        <is>
          <t xml:space="preserve"> </t>
        </is>
      </c>
      <c r="E7" s="4" t="inlineStr">
        <is>
          <t xml:space="preserve"> </t>
        </is>
      </c>
    </row>
    <row r="8">
      <c r="A8" s="4" t="inlineStr">
        <is>
          <t>Reverse capitalization exchange ratio</t>
        </is>
      </c>
      <c r="B8" s="11" t="n">
        <v>0.1846</v>
      </c>
      <c r="C8" s="4" t="inlineStr">
        <is>
          <t xml:space="preserve"> </t>
        </is>
      </c>
      <c r="D8" s="4" t="inlineStr">
        <is>
          <t xml:space="preserve"> </t>
        </is>
      </c>
      <c r="E8" s="4" t="inlineStr">
        <is>
          <t xml:space="preserve"> </t>
        </is>
      </c>
    </row>
    <row r="9">
      <c r="A9" s="4" t="inlineStr">
        <is>
          <t>RSVAC</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t>
        </is>
      </c>
      <c r="B11" s="4" t="inlineStr">
        <is>
          <t xml:space="preserve"> </t>
        </is>
      </c>
      <c r="C11" s="6" t="n">
        <v>28750000</v>
      </c>
      <c r="D11" s="4" t="inlineStr">
        <is>
          <t xml:space="preserve"> </t>
        </is>
      </c>
      <c r="E11" s="4" t="inlineStr">
        <is>
          <t xml:space="preserve"> </t>
        </is>
      </c>
    </row>
    <row r="12">
      <c r="A12" s="4" t="inlineStr">
        <is>
          <t>Less redemption of RSVAC common stock shares</t>
        </is>
      </c>
      <c r="B12" s="4" t="inlineStr">
        <is>
          <t xml:space="preserve"> </t>
        </is>
      </c>
      <c r="C12" s="6" t="n">
        <v>-15</v>
      </c>
      <c r="D12" s="4" t="inlineStr">
        <is>
          <t xml:space="preserve"> </t>
        </is>
      </c>
      <c r="E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Net Cash Proceed from Business Combination (Details) $ in Thousands</t>
        </is>
      </c>
      <c r="B1" s="2" t="inlineStr">
        <is>
          <t>Jul. 14, 2021 USD ($)</t>
        </is>
      </c>
    </row>
    <row r="2">
      <c r="A2" s="3" t="inlineStr">
        <is>
          <t>Business Combination and Asset Acquisition [Abstract]</t>
        </is>
      </c>
      <c r="B2" s="4" t="inlineStr">
        <is>
          <t xml:space="preserve"> </t>
        </is>
      </c>
    </row>
    <row r="3">
      <c r="A3" s="4" t="inlineStr">
        <is>
          <t>Cash - RSVAC Trust and cash, net of redemptions</t>
        </is>
      </c>
      <c r="B3" s="5" t="n">
        <v>230155</v>
      </c>
    </row>
    <row r="4">
      <c r="A4" s="4" t="inlineStr">
        <is>
          <t>Cash - PIPE Financing</t>
        </is>
      </c>
      <c r="B4" s="6" t="n">
        <v>175000</v>
      </c>
    </row>
    <row r="5">
      <c r="A5" s="4" t="inlineStr">
        <is>
          <t>Less: transaction costs and PIPE financing fees</t>
        </is>
      </c>
      <c r="B5" s="6" t="n">
        <v>-31410</v>
      </c>
    </row>
    <row r="6">
      <c r="A6" s="4" t="inlineStr">
        <is>
          <t>Net cash contributions from Business Combination</t>
        </is>
      </c>
      <c r="B6" s="5" t="n">
        <v>3737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s for the Acquisition (Details) - USD ($) $ in Thousands</t>
        </is>
      </c>
      <c r="B1" s="2" t="inlineStr">
        <is>
          <t>Oct. 31, 2023</t>
        </is>
      </c>
      <c r="C1" s="2" t="inlineStr">
        <is>
          <t>Dec. 31, 2023</t>
        </is>
      </c>
      <c r="D1" s="2" t="inlineStr">
        <is>
          <t>Jan.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12098</v>
      </c>
      <c r="D3" s="5" t="n">
        <v>0</v>
      </c>
    </row>
    <row r="4">
      <c r="A4" s="4" t="inlineStr">
        <is>
          <t>Routejad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net of acquisition-related seller expense</t>
        </is>
      </c>
      <c r="B6" s="5" t="n">
        <v>15448</v>
      </c>
      <c r="C6" s="4" t="inlineStr">
        <is>
          <t xml:space="preserve"> </t>
        </is>
      </c>
      <c r="D6" s="4" t="inlineStr">
        <is>
          <t xml:space="preserve"> </t>
        </is>
      </c>
    </row>
    <row r="7">
      <c r="A7" s="4" t="inlineStr">
        <is>
          <t>Issuance of Enovix common stock (5,923,521 shares)</t>
        </is>
      </c>
      <c r="B7" s="6" t="n">
        <v>52779</v>
      </c>
      <c r="C7" s="4" t="inlineStr">
        <is>
          <t xml:space="preserve"> </t>
        </is>
      </c>
      <c r="D7" s="4" t="inlineStr">
        <is>
          <t xml:space="preserve"> </t>
        </is>
      </c>
    </row>
    <row r="8">
      <c r="A8" s="4" t="inlineStr">
        <is>
          <t>Total purchase consideration</t>
        </is>
      </c>
      <c r="B8" s="6" t="n">
        <v>68227</v>
      </c>
      <c r="C8" s="4" t="inlineStr">
        <is>
          <t xml:space="preserve"> </t>
        </is>
      </c>
      <c r="D8" s="4" t="inlineStr">
        <is>
          <t xml:space="preserve"> </t>
        </is>
      </c>
    </row>
    <row r="9">
      <c r="A9" s="4" t="inlineStr">
        <is>
          <t>Net assets acquired, excluding liability assumed for acquisition-related seller expense</t>
        </is>
      </c>
      <c r="B9" s="6" t="n">
        <v>56486</v>
      </c>
      <c r="C9" s="4" t="inlineStr">
        <is>
          <t xml:space="preserve"> </t>
        </is>
      </c>
      <c r="D9" s="4" t="inlineStr">
        <is>
          <t xml:space="preserve"> </t>
        </is>
      </c>
    </row>
    <row r="10">
      <c r="A10" s="4" t="inlineStr">
        <is>
          <t>Liability assumed for acquisition-related seller expense</t>
        </is>
      </c>
      <c r="B10" s="6" t="n">
        <v>-357</v>
      </c>
      <c r="C10" s="4" t="inlineStr">
        <is>
          <t xml:space="preserve"> </t>
        </is>
      </c>
      <c r="D10" s="4" t="inlineStr">
        <is>
          <t xml:space="preserve"> </t>
        </is>
      </c>
    </row>
    <row r="11">
      <c r="A11" s="4" t="inlineStr">
        <is>
          <t>Net liabilities assumed from Business Combination</t>
        </is>
      </c>
      <c r="B11" s="6" t="n">
        <v>56129</v>
      </c>
      <c r="C11" s="4" t="inlineStr">
        <is>
          <t xml:space="preserve"> </t>
        </is>
      </c>
      <c r="D11" s="4" t="inlineStr">
        <is>
          <t xml:space="preserve"> </t>
        </is>
      </c>
    </row>
    <row r="12">
      <c r="A12" s="4" t="inlineStr">
        <is>
          <t>Goodwill</t>
        </is>
      </c>
      <c r="B12" s="5" t="n">
        <v>12098</v>
      </c>
      <c r="C12" s="5" t="n">
        <v>12098</v>
      </c>
      <c r="D12" s="5" t="n">
        <v>0</v>
      </c>
    </row>
    <row r="13">
      <c r="A13" s="4" t="inlineStr">
        <is>
          <t>Shares issued in acquisition (in shares)</t>
        </is>
      </c>
      <c r="B13" s="6" t="n">
        <v>5923521</v>
      </c>
      <c r="C13" s="4" t="inlineStr">
        <is>
          <t xml:space="preserve"> </t>
        </is>
      </c>
      <c r="D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Dec. 31, 2023</t>
        </is>
      </c>
      <c r="C1" s="2" t="inlineStr">
        <is>
          <t>Oct. 31, 2023</t>
        </is>
      </c>
      <c r="D1" s="2" t="inlineStr">
        <is>
          <t>Jan.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2098</v>
      </c>
      <c r="C3" s="4" t="inlineStr">
        <is>
          <t xml:space="preserve"> </t>
        </is>
      </c>
      <c r="D3" s="5" t="n">
        <v>0</v>
      </c>
    </row>
    <row r="4">
      <c r="A4" s="4" t="inlineStr">
        <is>
          <t>Routejad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ash equivalents and restricted cash acquired</t>
        </is>
      </c>
      <c r="B6" s="4" t="inlineStr">
        <is>
          <t xml:space="preserve"> </t>
        </is>
      </c>
      <c r="C6" s="5" t="n">
        <v>5481</v>
      </c>
      <c r="D6" s="4" t="inlineStr">
        <is>
          <t xml:space="preserve"> </t>
        </is>
      </c>
    </row>
    <row r="7">
      <c r="A7" s="4" t="inlineStr">
        <is>
          <t>Accounts and notes receivable, net</t>
        </is>
      </c>
      <c r="B7" s="4" t="inlineStr">
        <is>
          <t xml:space="preserve"> </t>
        </is>
      </c>
      <c r="C7" s="6" t="n">
        <v>1796</v>
      </c>
      <c r="D7" s="4" t="inlineStr">
        <is>
          <t xml:space="preserve"> </t>
        </is>
      </c>
    </row>
    <row r="8">
      <c r="A8" s="4" t="inlineStr">
        <is>
          <t>Inventory</t>
        </is>
      </c>
      <c r="B8" s="4" t="inlineStr">
        <is>
          <t xml:space="preserve"> </t>
        </is>
      </c>
      <c r="C8" s="6" t="n">
        <v>12613</v>
      </c>
      <c r="D8" s="4" t="inlineStr">
        <is>
          <t xml:space="preserve"> </t>
        </is>
      </c>
    </row>
    <row r="9">
      <c r="A9" s="4" t="inlineStr">
        <is>
          <t>Prepaid expenses and other current assets</t>
        </is>
      </c>
      <c r="B9" s="4" t="inlineStr">
        <is>
          <t xml:space="preserve"> </t>
        </is>
      </c>
      <c r="C9" s="6" t="n">
        <v>1715</v>
      </c>
      <c r="D9" s="4" t="inlineStr">
        <is>
          <t xml:space="preserve"> </t>
        </is>
      </c>
    </row>
    <row r="10">
      <c r="A10" s="4" t="inlineStr">
        <is>
          <t>Property and equipment, net</t>
        </is>
      </c>
      <c r="B10" s="4" t="inlineStr">
        <is>
          <t xml:space="preserve"> </t>
        </is>
      </c>
      <c r="C10" s="6" t="n">
        <v>26987</v>
      </c>
      <c r="D10" s="4" t="inlineStr">
        <is>
          <t xml:space="preserve"> </t>
        </is>
      </c>
    </row>
    <row r="11">
      <c r="A11" s="4" t="inlineStr">
        <is>
          <t>Intangible assets</t>
        </is>
      </c>
      <c r="B11" s="4" t="inlineStr">
        <is>
          <t xml:space="preserve"> </t>
        </is>
      </c>
      <c r="C11" s="6" t="n">
        <v>42981</v>
      </c>
      <c r="D11" s="4" t="inlineStr">
        <is>
          <t xml:space="preserve"> </t>
        </is>
      </c>
    </row>
    <row r="12">
      <c r="A12" s="4" t="inlineStr">
        <is>
          <t>Goodwill</t>
        </is>
      </c>
      <c r="B12" s="5" t="n">
        <v>12098</v>
      </c>
      <c r="C12" s="6" t="n">
        <v>12098</v>
      </c>
      <c r="D12" s="5" t="n">
        <v>0</v>
      </c>
    </row>
    <row r="13">
      <c r="A13" s="4" t="inlineStr">
        <is>
          <t>Other non-current assets</t>
        </is>
      </c>
      <c r="B13" s="4" t="inlineStr">
        <is>
          <t xml:space="preserve"> </t>
        </is>
      </c>
      <c r="C13" s="6" t="n">
        <v>365</v>
      </c>
      <c r="D13" s="4" t="inlineStr">
        <is>
          <t xml:space="preserve"> </t>
        </is>
      </c>
    </row>
    <row r="14">
      <c r="A14" s="4" t="inlineStr">
        <is>
          <t>Debt assumed</t>
        </is>
      </c>
      <c r="B14" s="4" t="inlineStr">
        <is>
          <t xml:space="preserve"> </t>
        </is>
      </c>
      <c r="C14" s="6" t="n">
        <v>-7426</v>
      </c>
      <c r="D14" s="4" t="inlineStr">
        <is>
          <t xml:space="preserve"> </t>
        </is>
      </c>
    </row>
    <row r="15">
      <c r="A15" s="4" t="inlineStr">
        <is>
          <t>Deferred revenue</t>
        </is>
      </c>
      <c r="B15" s="4" t="inlineStr">
        <is>
          <t xml:space="preserve"> </t>
        </is>
      </c>
      <c r="C15" s="6" t="n">
        <v>-10568</v>
      </c>
      <c r="D15" s="4" t="inlineStr">
        <is>
          <t xml:space="preserve"> </t>
        </is>
      </c>
    </row>
    <row r="16">
      <c r="A16" s="4" t="inlineStr">
        <is>
          <t>Liabilities assumed</t>
        </is>
      </c>
      <c r="B16" s="4" t="inlineStr">
        <is>
          <t xml:space="preserve"> </t>
        </is>
      </c>
      <c r="C16" s="6" t="n">
        <v>-3182</v>
      </c>
      <c r="D16" s="4" t="inlineStr">
        <is>
          <t xml:space="preserve"> </t>
        </is>
      </c>
    </row>
    <row r="17">
      <c r="A17" s="4" t="inlineStr">
        <is>
          <t>Deferred income tax liabilities</t>
        </is>
      </c>
      <c r="B17" s="4" t="inlineStr">
        <is>
          <t xml:space="preserve"> </t>
        </is>
      </c>
      <c r="C17" s="6" t="n">
        <v>-11616</v>
      </c>
      <c r="D17" s="4" t="inlineStr">
        <is>
          <t xml:space="preserve"> </t>
        </is>
      </c>
    </row>
    <row r="18">
      <c r="A18" s="4" t="inlineStr">
        <is>
          <t>Fair value of net assets acquired</t>
        </is>
      </c>
      <c r="B18" s="4" t="inlineStr">
        <is>
          <t xml:space="preserve"> </t>
        </is>
      </c>
      <c r="C18" s="6" t="n">
        <v>71244</v>
      </c>
      <c r="D18" s="4" t="inlineStr">
        <is>
          <t xml:space="preserve"> </t>
        </is>
      </c>
    </row>
    <row r="19">
      <c r="A19" s="4" t="inlineStr">
        <is>
          <t>Less: non-controlling interest</t>
        </is>
      </c>
      <c r="B19" s="4" t="inlineStr">
        <is>
          <t xml:space="preserve"> </t>
        </is>
      </c>
      <c r="C19" s="6" t="n">
        <v>-3017</v>
      </c>
      <c r="D19" s="4" t="inlineStr">
        <is>
          <t xml:space="preserve"> </t>
        </is>
      </c>
    </row>
    <row r="20">
      <c r="A20" s="4" t="inlineStr">
        <is>
          <t>Total purchase consideration</t>
        </is>
      </c>
      <c r="B20" s="4" t="inlineStr">
        <is>
          <t xml:space="preserve"> </t>
        </is>
      </c>
      <c r="C20" s="6" t="n">
        <v>68227</v>
      </c>
      <c r="D20" s="4" t="inlineStr">
        <is>
          <t xml:space="preserve"> </t>
        </is>
      </c>
    </row>
    <row r="21">
      <c r="A21" s="4" t="inlineStr">
        <is>
          <t>Less: Cash, cash equivalents, restricted cash acquired</t>
        </is>
      </c>
      <c r="B21" s="4" t="inlineStr">
        <is>
          <t xml:space="preserve"> </t>
        </is>
      </c>
      <c r="C21" s="6" t="n">
        <v>-5481</v>
      </c>
      <c r="D21" s="4" t="inlineStr">
        <is>
          <t xml:space="preserve"> </t>
        </is>
      </c>
    </row>
    <row r="22">
      <c r="A22" s="4" t="inlineStr">
        <is>
          <t>Total purchase price, net of cash acquired</t>
        </is>
      </c>
      <c r="B22" s="4" t="inlineStr">
        <is>
          <t xml:space="preserve"> </t>
        </is>
      </c>
      <c r="C22" s="6" t="n">
        <v>62746</v>
      </c>
      <c r="D22" s="4" t="inlineStr">
        <is>
          <t xml:space="preserve"> </t>
        </is>
      </c>
    </row>
    <row r="23">
      <c r="A23" s="4" t="inlineStr">
        <is>
          <t>Gross amount of the acquired accounts and notes receivable</t>
        </is>
      </c>
      <c r="B23" s="4" t="inlineStr">
        <is>
          <t xml:space="preserve"> </t>
        </is>
      </c>
      <c r="C23" s="5" t="n">
        <v>1900</v>
      </c>
      <c r="D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Business Combinations - Schedul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Balance</t>
        </is>
      </c>
      <c r="B4" s="5" t="n">
        <v>0</v>
      </c>
    </row>
    <row r="5">
      <c r="A5" s="4" t="inlineStr">
        <is>
          <t>Goodwill, Ending Balance</t>
        </is>
      </c>
      <c r="B5" s="6" t="n">
        <v>12098</v>
      </c>
    </row>
    <row r="6">
      <c r="A6" s="4" t="inlineStr">
        <is>
          <t>Routejade, Inc.</t>
        </is>
      </c>
      <c r="B6" s="4" t="inlineStr">
        <is>
          <t xml:space="preserve"> </t>
        </is>
      </c>
    </row>
    <row r="7">
      <c r="A7" s="3" t="inlineStr">
        <is>
          <t>Goodwill [Roll Forward]</t>
        </is>
      </c>
      <c r="B7" s="4" t="inlineStr">
        <is>
          <t xml:space="preserve"> </t>
        </is>
      </c>
    </row>
    <row r="8">
      <c r="A8" s="4" t="inlineStr">
        <is>
          <t>Goodwill, Beginning Balance</t>
        </is>
      </c>
      <c r="B8" s="6" t="n">
        <v>0</v>
      </c>
    </row>
    <row r="9">
      <c r="A9" s="4" t="inlineStr">
        <is>
          <t>Routejade Acquisition</t>
        </is>
      </c>
      <c r="B9" s="6" t="n">
        <v>12098</v>
      </c>
    </row>
    <row r="10">
      <c r="A10" s="4" t="inlineStr">
        <is>
          <t>Goodwill, Ending Balance</t>
        </is>
      </c>
      <c r="B10" s="5" t="n">
        <v>120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Intangible Assets Subject To Amortization, Net (Details) - USD ($) $ in Thousands</t>
        </is>
      </c>
      <c r="B1" s="2" t="inlineStr">
        <is>
          <t>Oct. 31, 2023</t>
        </is>
      </c>
      <c r="C1" s="2" t="inlineStr">
        <is>
          <t>Dec. 31, 2023</t>
        </is>
      </c>
    </row>
    <row r="2">
      <c r="A2" s="3" t="inlineStr">
        <is>
          <t>Goodwill [Roll Forward]</t>
        </is>
      </c>
      <c r="B2" s="4" t="inlineStr">
        <is>
          <t xml:space="preserve"> </t>
        </is>
      </c>
      <c r="C2" s="4" t="inlineStr">
        <is>
          <t xml:space="preserve"> </t>
        </is>
      </c>
    </row>
    <row r="3">
      <c r="A3" s="4" t="inlineStr">
        <is>
          <t>Net Carrying Amount</t>
        </is>
      </c>
      <c r="B3" s="4" t="inlineStr">
        <is>
          <t xml:space="preserve"> </t>
        </is>
      </c>
      <c r="C3" s="5" t="n">
        <v>42168</v>
      </c>
    </row>
    <row r="4">
      <c r="A4" s="4" t="inlineStr">
        <is>
          <t>Routejade, Inc.</t>
        </is>
      </c>
      <c r="B4" s="4" t="inlineStr">
        <is>
          <t xml:space="preserve"> </t>
        </is>
      </c>
      <c r="C4" s="4" t="inlineStr">
        <is>
          <t xml:space="preserve"> </t>
        </is>
      </c>
    </row>
    <row r="5">
      <c r="A5" s="3" t="inlineStr">
        <is>
          <t>Goodwill [Roll Forward]</t>
        </is>
      </c>
      <c r="B5" s="4" t="inlineStr">
        <is>
          <t xml:space="preserve"> </t>
        </is>
      </c>
      <c r="C5" s="4" t="inlineStr">
        <is>
          <t xml:space="preserve"> </t>
        </is>
      </c>
    </row>
    <row r="6">
      <c r="A6" s="4" t="inlineStr">
        <is>
          <t>Gross</t>
        </is>
      </c>
      <c r="B6" s="5" t="n">
        <v>42981</v>
      </c>
      <c r="C6" s="4" t="inlineStr">
        <is>
          <t xml:space="preserve"> </t>
        </is>
      </c>
    </row>
    <row r="7">
      <c r="A7" s="4" t="inlineStr">
        <is>
          <t>Accumulated amortization</t>
        </is>
      </c>
      <c r="B7" s="6" t="n">
        <v>-813</v>
      </c>
      <c r="C7" s="4" t="inlineStr">
        <is>
          <t xml:space="preserve"> </t>
        </is>
      </c>
    </row>
    <row r="8">
      <c r="A8" s="4" t="inlineStr">
        <is>
          <t>Net Carrying Amount</t>
        </is>
      </c>
      <c r="B8" s="5" t="n">
        <v>42168</v>
      </c>
      <c r="C8" s="4" t="inlineStr">
        <is>
          <t xml:space="preserve"> </t>
        </is>
      </c>
    </row>
    <row r="9">
      <c r="A9" s="4" t="inlineStr">
        <is>
          <t>Weighted-average Useful Lives</t>
        </is>
      </c>
      <c r="B9" s="4" t="inlineStr">
        <is>
          <t>9 years</t>
        </is>
      </c>
      <c r="C9" s="4" t="inlineStr">
        <is>
          <t xml:space="preserve"> </t>
        </is>
      </c>
    </row>
    <row r="10">
      <c r="A10" s="4" t="inlineStr">
        <is>
          <t>Customer relationships | Routejade, Inc.</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t>
        </is>
      </c>
      <c r="B12" s="5" t="n">
        <v>30966</v>
      </c>
      <c r="C12" s="4" t="inlineStr">
        <is>
          <t xml:space="preserve"> </t>
        </is>
      </c>
    </row>
    <row r="13">
      <c r="A13" s="4" t="inlineStr">
        <is>
          <t>Accumulated amortization</t>
        </is>
      </c>
      <c r="B13" s="6" t="n">
        <v>-517</v>
      </c>
      <c r="C13" s="4" t="inlineStr">
        <is>
          <t xml:space="preserve"> </t>
        </is>
      </c>
    </row>
    <row r="14">
      <c r="A14" s="4" t="inlineStr">
        <is>
          <t>Net Carrying Amount</t>
        </is>
      </c>
      <c r="B14" s="5" t="n">
        <v>30449</v>
      </c>
      <c r="C14" s="4" t="inlineStr">
        <is>
          <t xml:space="preserve"> </t>
        </is>
      </c>
    </row>
    <row r="15">
      <c r="A15" s="4" t="inlineStr">
        <is>
          <t>Weighted-average Useful Lives</t>
        </is>
      </c>
      <c r="B15" s="4" t="inlineStr">
        <is>
          <t>10 years</t>
        </is>
      </c>
      <c r="C15" s="4" t="inlineStr">
        <is>
          <t xml:space="preserve"> </t>
        </is>
      </c>
    </row>
    <row r="16">
      <c r="A16" s="4" t="inlineStr">
        <is>
          <t>Developed technology | Routejade, Inc.</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ross</t>
        </is>
      </c>
      <c r="B18" s="5" t="n">
        <v>11680</v>
      </c>
      <c r="C18" s="4" t="inlineStr">
        <is>
          <t xml:space="preserve"> </t>
        </is>
      </c>
    </row>
    <row r="19">
      <c r="A19" s="4" t="inlineStr">
        <is>
          <t>Accumulated amortization</t>
        </is>
      </c>
      <c r="B19" s="6" t="n">
        <v>-277</v>
      </c>
      <c r="C19" s="4" t="inlineStr">
        <is>
          <t xml:space="preserve"> </t>
        </is>
      </c>
    </row>
    <row r="20">
      <c r="A20" s="4" t="inlineStr">
        <is>
          <t>Net Carrying Amount</t>
        </is>
      </c>
      <c r="B20" s="5" t="n">
        <v>11403</v>
      </c>
      <c r="C20" s="4" t="inlineStr">
        <is>
          <t xml:space="preserve"> </t>
        </is>
      </c>
    </row>
    <row r="21">
      <c r="A21" s="4" t="inlineStr">
        <is>
          <t>Weighted-average Useful Lives</t>
        </is>
      </c>
      <c r="B21" s="4" t="inlineStr">
        <is>
          <t>7 years</t>
        </is>
      </c>
      <c r="C21" s="4" t="inlineStr">
        <is>
          <t xml:space="preserve"> </t>
        </is>
      </c>
    </row>
    <row r="22">
      <c r="A22" s="4" t="inlineStr">
        <is>
          <t>Trade Names and Trademarks | Routejade, Inc.</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ross</t>
        </is>
      </c>
      <c r="B24" s="5" t="n">
        <v>335</v>
      </c>
      <c r="C24" s="4" t="inlineStr">
        <is>
          <t xml:space="preserve"> </t>
        </is>
      </c>
    </row>
    <row r="25">
      <c r="A25" s="4" t="inlineStr">
        <is>
          <t>Accumulated amortization</t>
        </is>
      </c>
      <c r="B25" s="6" t="n">
        <v>-19</v>
      </c>
      <c r="C25" s="4" t="inlineStr">
        <is>
          <t xml:space="preserve"> </t>
        </is>
      </c>
    </row>
    <row r="26">
      <c r="A26" s="4" t="inlineStr">
        <is>
          <t>Net Carrying Amount</t>
        </is>
      </c>
      <c r="B26" s="5" t="n">
        <v>316</v>
      </c>
      <c r="C26" s="4" t="inlineStr">
        <is>
          <t xml:space="preserve"> </t>
        </is>
      </c>
    </row>
    <row r="27">
      <c r="A27" s="4" t="inlineStr">
        <is>
          <t>Weighted-average Useful Lives</t>
        </is>
      </c>
      <c r="B27" s="4" t="inlineStr">
        <is>
          <t>3 years</t>
        </is>
      </c>
      <c r="C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Expected Amortization For The Intangible Assets (Details) $ in Thousands</t>
        </is>
      </c>
      <c r="B1" s="2" t="inlineStr">
        <is>
          <t>Dec. 31, 2023 USD ($)</t>
        </is>
      </c>
    </row>
    <row r="2">
      <c r="A2" s="3" t="inlineStr">
        <is>
          <t>Business Combination and Asset Acquisition [Abstract]</t>
        </is>
      </c>
      <c r="B2" s="4" t="inlineStr">
        <is>
          <t xml:space="preserve"> </t>
        </is>
      </c>
    </row>
    <row r="3">
      <c r="A3" s="4" t="inlineStr">
        <is>
          <t>2024</t>
        </is>
      </c>
      <c r="B3" s="5" t="n">
        <v>4860</v>
      </c>
    </row>
    <row r="4">
      <c r="A4" s="4" t="inlineStr">
        <is>
          <t>2025</t>
        </is>
      </c>
      <c r="B4" s="6" t="n">
        <v>4860</v>
      </c>
    </row>
    <row r="5">
      <c r="A5" s="4" t="inlineStr">
        <is>
          <t>2026</t>
        </is>
      </c>
      <c r="B5" s="6" t="n">
        <v>4933</v>
      </c>
    </row>
    <row r="6">
      <c r="A6" s="4" t="inlineStr">
        <is>
          <t>2027</t>
        </is>
      </c>
      <c r="B6" s="6" t="n">
        <v>4748</v>
      </c>
    </row>
    <row r="7">
      <c r="A7" s="4" t="inlineStr">
        <is>
          <t>2028</t>
        </is>
      </c>
      <c r="B7" s="6" t="n">
        <v>4748</v>
      </c>
    </row>
    <row r="8">
      <c r="A8" s="4" t="inlineStr">
        <is>
          <t>Thereafter</t>
        </is>
      </c>
      <c r="B8" s="6" t="n">
        <v>18019</v>
      </c>
    </row>
    <row r="9">
      <c r="A9" s="4" t="inlineStr">
        <is>
          <t>Net Carrying Amount</t>
        </is>
      </c>
      <c r="B9" s="5" t="n">
        <v>421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Additional Information (Details) - USD ($) $ / shares in Units, $ in Thousands</t>
        </is>
      </c>
      <c r="B1" s="2" t="inlineStr">
        <is>
          <t>Dec. 31, 2023</t>
        </is>
      </c>
      <c r="C1" s="2" t="inlineStr">
        <is>
          <t>Jan. 01, 2023</t>
        </is>
      </c>
      <c r="D1" s="2" t="inlineStr">
        <is>
          <t>Jan. 02, 2022</t>
        </is>
      </c>
      <c r="E1" s="2" t="inlineStr">
        <is>
          <t>Dec. 05, 2021</t>
        </is>
      </c>
      <c r="F1" s="2" t="inlineStr">
        <is>
          <t>Jul.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33121</v>
      </c>
      <c r="C3" s="5" t="n">
        <v>322851</v>
      </c>
      <c r="D3" s="5" t="n">
        <v>385293</v>
      </c>
      <c r="E3" s="4" t="inlineStr">
        <is>
          <t xml:space="preserve"> </t>
        </is>
      </c>
      <c r="F3" s="4" t="inlineStr">
        <is>
          <t xml:space="preserve"> </t>
        </is>
      </c>
    </row>
    <row r="4">
      <c r="A4" s="4" t="inlineStr">
        <is>
          <t>Fair value of the convertible senior notes</t>
        </is>
      </c>
      <c r="B4" s="6" t="n">
        <v>179100</v>
      </c>
      <c r="C4" s="4" t="inlineStr">
        <is>
          <t xml:space="preserve"> </t>
        </is>
      </c>
      <c r="D4" s="4" t="inlineStr">
        <is>
          <t xml:space="preserve"> </t>
        </is>
      </c>
      <c r="E4" s="4" t="inlineStr">
        <is>
          <t xml:space="preserve"> </t>
        </is>
      </c>
      <c r="F4" s="4" t="inlineStr">
        <is>
          <t xml:space="preserve"> </t>
        </is>
      </c>
    </row>
    <row r="5">
      <c r="A5" s="4" t="inlineStr">
        <is>
          <t>Long-term debt, fair value</t>
        </is>
      </c>
      <c r="B5" s="5" t="n">
        <v>3300</v>
      </c>
      <c r="C5" s="4" t="inlineStr">
        <is>
          <t xml:space="preserve"> </t>
        </is>
      </c>
      <c r="D5" s="4" t="inlineStr">
        <is>
          <t xml:space="preserve"> </t>
        </is>
      </c>
      <c r="E5" s="4" t="inlineStr">
        <is>
          <t xml:space="preserve"> </t>
        </is>
      </c>
      <c r="F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6" t="n">
        <v>6000000</v>
      </c>
      <c r="C8" s="4" t="inlineStr">
        <is>
          <t xml:space="preserve"> </t>
        </is>
      </c>
      <c r="D8" s="4" t="inlineStr">
        <is>
          <t xml:space="preserve"> </t>
        </is>
      </c>
      <c r="E8" s="4" t="inlineStr">
        <is>
          <t xml:space="preserve"> </t>
        </is>
      </c>
      <c r="F8" s="6" t="n">
        <v>6000000</v>
      </c>
    </row>
    <row r="9">
      <c r="A9" s="4" t="inlineStr">
        <is>
          <t>Exercise price of warrants (in dollars per share)</t>
        </is>
      </c>
      <c r="B9" s="4" t="inlineStr">
        <is>
          <t xml:space="preserve"> </t>
        </is>
      </c>
      <c r="C9" s="4" t="inlineStr">
        <is>
          <t xml:space="preserve"> </t>
        </is>
      </c>
      <c r="D9" s="4" t="inlineStr">
        <is>
          <t xml:space="preserve"> </t>
        </is>
      </c>
      <c r="E9" s="8" t="n">
        <v>11.5</v>
      </c>
      <c r="F9" s="8" t="n">
        <v>11.5</v>
      </c>
    </row>
    <row r="10">
      <c r="A10" s="4" t="inlineStr">
        <is>
          <t>Level 3 | Fair Value, Nonrecurring |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6" t="n">
        <v>6000000</v>
      </c>
      <c r="C12" s="4" t="inlineStr">
        <is>
          <t xml:space="preserve"> </t>
        </is>
      </c>
      <c r="D12" s="4" t="inlineStr">
        <is>
          <t xml:space="preserve"> </t>
        </is>
      </c>
      <c r="E12" s="4" t="inlineStr">
        <is>
          <t xml:space="preserve"> </t>
        </is>
      </c>
      <c r="F12" s="4" t="inlineStr">
        <is>
          <t xml:space="preserve"> </t>
        </is>
      </c>
    </row>
    <row r="13">
      <c r="A13" s="4" t="inlineStr">
        <is>
          <t>Fair value of warrant per share (in dollars per share)</t>
        </is>
      </c>
      <c r="B13" s="8" t="n">
        <v>7.15</v>
      </c>
      <c r="C13" s="4" t="inlineStr">
        <is>
          <t xml:space="preserve"> </t>
        </is>
      </c>
      <c r="D13" s="4" t="inlineStr">
        <is>
          <t xml:space="preserve"> </t>
        </is>
      </c>
      <c r="E13" s="4" t="inlineStr">
        <is>
          <t xml:space="preserve"> </t>
        </is>
      </c>
      <c r="F13" s="4" t="inlineStr">
        <is>
          <t xml:space="preserve"> </t>
        </is>
      </c>
    </row>
    <row r="14">
      <c r="A14" s="4" t="inlineStr">
        <is>
          <t>Exercise price of warrants (in dollars per share)</t>
        </is>
      </c>
      <c r="B14" s="8" t="n">
        <v>11.5</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Fair Value, Recurring - USD ($) $ in Thousands</t>
        </is>
      </c>
      <c r="B1" s="2" t="inlineStr">
        <is>
          <t>Dec. 31, 2023</t>
        </is>
      </c>
      <c r="C1" s="2" t="inlineStr">
        <is>
          <t>Jan. 01, 2023</t>
        </is>
      </c>
    </row>
    <row r="2">
      <c r="A2" s="4" t="inlineStr">
        <is>
          <t>Money Market Funds</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Cash equivalents</t>
        </is>
      </c>
      <c r="B4" s="5" t="n">
        <v>19312</v>
      </c>
      <c r="C4" s="5" t="n">
        <v>319946</v>
      </c>
    </row>
    <row r="5">
      <c r="A5" s="4" t="inlineStr">
        <is>
          <t>US Treasury Securities</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Cash equivalents</t>
        </is>
      </c>
      <c r="B7" s="6" t="n">
        <v>45175</v>
      </c>
      <c r="C7" s="4" t="inlineStr">
        <is>
          <t xml:space="preserve"> </t>
        </is>
      </c>
    </row>
    <row r="8">
      <c r="A8" s="3" t="inlineStr">
        <is>
          <t>Liabilities:</t>
        </is>
      </c>
      <c r="B8" s="4" t="inlineStr">
        <is>
          <t xml:space="preserve"> </t>
        </is>
      </c>
      <c r="C8" s="4" t="inlineStr">
        <is>
          <t xml:space="preserve"> </t>
        </is>
      </c>
    </row>
    <row r="9">
      <c r="A9" s="4" t="inlineStr">
        <is>
          <t>Short-term investments</t>
        </is>
      </c>
      <c r="B9" s="6" t="n">
        <v>73694</v>
      </c>
      <c r="C9" s="4" t="inlineStr">
        <is>
          <t xml:space="preserve"> </t>
        </is>
      </c>
    </row>
    <row r="10">
      <c r="A10" s="4" t="inlineStr">
        <is>
          <t>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rivate Placement Warrants</t>
        </is>
      </c>
      <c r="B12" s="6" t="n">
        <v>42900</v>
      </c>
      <c r="C12" s="6" t="n">
        <v>49080</v>
      </c>
    </row>
    <row r="13">
      <c r="A13" s="4" t="inlineStr">
        <is>
          <t>Level 1 | Money Market Fund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6" t="n">
        <v>19312</v>
      </c>
      <c r="C15" s="6" t="n">
        <v>319946</v>
      </c>
    </row>
    <row r="16">
      <c r="A16" s="4" t="inlineStr">
        <is>
          <t>Level 1 | US Treasury Securitie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6" t="n">
        <v>0</v>
      </c>
      <c r="C18" s="4" t="inlineStr">
        <is>
          <t xml:space="preserve"> </t>
        </is>
      </c>
    </row>
    <row r="19">
      <c r="A19" s="3" t="inlineStr">
        <is>
          <t>Liabilities:</t>
        </is>
      </c>
      <c r="B19" s="4" t="inlineStr">
        <is>
          <t xml:space="preserve"> </t>
        </is>
      </c>
      <c r="C19" s="4" t="inlineStr">
        <is>
          <t xml:space="preserve"> </t>
        </is>
      </c>
    </row>
    <row r="20">
      <c r="A20" s="4" t="inlineStr">
        <is>
          <t>Short-term investments</t>
        </is>
      </c>
      <c r="B20" s="6" t="n">
        <v>0</v>
      </c>
      <c r="C20" s="4" t="inlineStr">
        <is>
          <t xml:space="preserve"> </t>
        </is>
      </c>
    </row>
    <row r="21">
      <c r="A21" s="4" t="inlineStr">
        <is>
          <t>Level 1 | Private Placement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rivate Placement Warrants</t>
        </is>
      </c>
      <c r="B23" s="6" t="n">
        <v>0</v>
      </c>
      <c r="C23" s="6" t="n">
        <v>0</v>
      </c>
    </row>
    <row r="24">
      <c r="A24" s="4" t="inlineStr">
        <is>
          <t>Level 2 | Money Market Fund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6" t="n">
        <v>0</v>
      </c>
      <c r="C26" s="6" t="n">
        <v>0</v>
      </c>
    </row>
    <row r="27">
      <c r="A27" s="4" t="inlineStr">
        <is>
          <t>Level 2 | US Treasury Securitie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6" t="n">
        <v>45175</v>
      </c>
      <c r="C29" s="4" t="inlineStr">
        <is>
          <t xml:space="preserve"> </t>
        </is>
      </c>
    </row>
    <row r="30">
      <c r="A30" s="3" t="inlineStr">
        <is>
          <t>Liabilities:</t>
        </is>
      </c>
      <c r="B30" s="4" t="inlineStr">
        <is>
          <t xml:space="preserve"> </t>
        </is>
      </c>
      <c r="C30" s="4" t="inlineStr">
        <is>
          <t xml:space="preserve"> </t>
        </is>
      </c>
    </row>
    <row r="31">
      <c r="A31" s="4" t="inlineStr">
        <is>
          <t>Short-term investments</t>
        </is>
      </c>
      <c r="B31" s="6" t="n">
        <v>73694</v>
      </c>
      <c r="C31" s="4" t="inlineStr">
        <is>
          <t xml:space="preserve"> </t>
        </is>
      </c>
    </row>
    <row r="32">
      <c r="A32" s="4" t="inlineStr">
        <is>
          <t>Level 2 | Private Placement Warra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Private Placement Warrants</t>
        </is>
      </c>
      <c r="B34" s="6" t="n">
        <v>0</v>
      </c>
      <c r="C34" s="6" t="n">
        <v>0</v>
      </c>
    </row>
    <row r="35">
      <c r="A35" s="4" t="inlineStr">
        <is>
          <t>Level 3 | Money Market Fund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equivalents</t>
        </is>
      </c>
      <c r="B37" s="6" t="n">
        <v>0</v>
      </c>
      <c r="C37" s="6" t="n">
        <v>0</v>
      </c>
    </row>
    <row r="38">
      <c r="A38" s="4" t="inlineStr">
        <is>
          <t>Level 3 | US Treasury Securitie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6" t="n">
        <v>0</v>
      </c>
      <c r="C40" s="4" t="inlineStr">
        <is>
          <t xml:space="preserve"> </t>
        </is>
      </c>
    </row>
    <row r="41">
      <c r="A41" s="3" t="inlineStr">
        <is>
          <t>Liabilities:</t>
        </is>
      </c>
      <c r="B41" s="4" t="inlineStr">
        <is>
          <t xml:space="preserve"> </t>
        </is>
      </c>
      <c r="C41" s="4" t="inlineStr">
        <is>
          <t xml:space="preserve"> </t>
        </is>
      </c>
    </row>
    <row r="42">
      <c r="A42" s="4" t="inlineStr">
        <is>
          <t>Short-term investments</t>
        </is>
      </c>
      <c r="B42" s="6" t="n">
        <v>0</v>
      </c>
      <c r="C42" s="4" t="inlineStr">
        <is>
          <t xml:space="preserve"> </t>
        </is>
      </c>
    </row>
    <row r="43">
      <c r="A43" s="4" t="inlineStr">
        <is>
          <t>Level 3 | Private Placement Warran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Private Placement Warrants</t>
        </is>
      </c>
      <c r="B45" s="5" t="n">
        <v>42900</v>
      </c>
      <c r="C45" s="5" t="n">
        <v>49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14132</v>
      </c>
      <c r="C4" s="5" t="n">
        <v>-51622</v>
      </c>
      <c r="D4" s="5" t="n">
        <v>-12587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foreign currency translation adjustments</t>
        </is>
      </c>
      <c r="B6" s="6" t="n">
        <v>-77</v>
      </c>
      <c r="C6" s="6" t="n">
        <v>0</v>
      </c>
      <c r="D6" s="6" t="n">
        <v>0</v>
      </c>
    </row>
    <row r="7">
      <c r="A7" s="4" t="inlineStr">
        <is>
          <t>Net unrealized gain on available-for-sale securities</t>
        </is>
      </c>
      <c r="B7" s="6" t="n">
        <v>15</v>
      </c>
      <c r="C7" s="6" t="n">
        <v>0</v>
      </c>
      <c r="D7" s="6" t="n">
        <v>0</v>
      </c>
    </row>
    <row r="8">
      <c r="A8" s="4" t="inlineStr">
        <is>
          <t>Other comprehensive loss, net of tax</t>
        </is>
      </c>
      <c r="B8" s="6" t="n">
        <v>-62</v>
      </c>
      <c r="C8" s="6" t="n">
        <v>0</v>
      </c>
      <c r="D8" s="6" t="n">
        <v>0</v>
      </c>
    </row>
    <row r="9">
      <c r="A9" s="4" t="inlineStr">
        <is>
          <t>Comprehensive loss</t>
        </is>
      </c>
      <c r="B9" s="6" t="n">
        <v>-214194</v>
      </c>
      <c r="C9" s="6" t="n">
        <v>-51622</v>
      </c>
      <c r="D9" s="6" t="n">
        <v>-125874</v>
      </c>
    </row>
    <row r="10">
      <c r="A10" s="4" t="inlineStr">
        <is>
          <t>Comprehensive loss attributable to non-controlling interest</t>
        </is>
      </c>
      <c r="B10" s="6" t="n">
        <v>-61</v>
      </c>
      <c r="C10" s="6" t="n">
        <v>0</v>
      </c>
      <c r="D10" s="6" t="n">
        <v>0</v>
      </c>
    </row>
    <row r="11">
      <c r="A11" s="4" t="inlineStr">
        <is>
          <t>Comprehensive loss attributable to Enovix</t>
        </is>
      </c>
      <c r="B11" s="5" t="n">
        <v>-214133</v>
      </c>
      <c r="C11" s="5" t="n">
        <v>-51622</v>
      </c>
      <c r="D11" s="5" t="n">
        <v>-1258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sh Equivalents and Short-term Investments (Details) - USD ($) $ in Thousands</t>
        </is>
      </c>
      <c r="B1" s="2" t="inlineStr">
        <is>
          <t>Dec. 31, 2023</t>
        </is>
      </c>
      <c r="C1" s="2" t="inlineStr">
        <is>
          <t>Jan. 0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5" t="n">
        <v>138166</v>
      </c>
      <c r="C3" s="4" t="inlineStr">
        <is>
          <t xml:space="preserve"> </t>
        </is>
      </c>
    </row>
    <row r="4">
      <c r="A4" s="4" t="inlineStr">
        <is>
          <t>Unrealized Gain</t>
        </is>
      </c>
      <c r="B4" s="6" t="n">
        <v>15</v>
      </c>
      <c r="C4" s="4" t="inlineStr">
        <is>
          <t xml:space="preserve"> </t>
        </is>
      </c>
    </row>
    <row r="5">
      <c r="A5" s="4" t="inlineStr">
        <is>
          <t>Unrealized Loss</t>
        </is>
      </c>
      <c r="B5" s="6" t="n">
        <v>0</v>
      </c>
      <c r="C5" s="4" t="inlineStr">
        <is>
          <t xml:space="preserve"> </t>
        </is>
      </c>
    </row>
    <row r="6">
      <c r="A6" s="4" t="inlineStr">
        <is>
          <t>Estimated Fair Value</t>
        </is>
      </c>
      <c r="B6" s="6" t="n">
        <v>138181</v>
      </c>
      <c r="C6" s="4" t="inlineStr">
        <is>
          <t xml:space="preserve"> </t>
        </is>
      </c>
    </row>
    <row r="7">
      <c r="A7" s="4" t="inlineStr">
        <is>
          <t>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Estimated Fair Value</t>
        </is>
      </c>
      <c r="B9" s="6" t="n">
        <v>64487</v>
      </c>
      <c r="C9" s="4" t="inlineStr">
        <is>
          <t xml:space="preserve"> </t>
        </is>
      </c>
    </row>
    <row r="10">
      <c r="A10" s="4" t="inlineStr">
        <is>
          <t>Short-Term Invest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Estimated Fair Value</t>
        </is>
      </c>
      <c r="B12" s="6" t="n">
        <v>73694</v>
      </c>
      <c r="C12" s="4" t="inlineStr">
        <is>
          <t xml:space="preserve"> </t>
        </is>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6" t="n">
        <v>19312</v>
      </c>
      <c r="C15" s="5" t="n">
        <v>319946</v>
      </c>
    </row>
    <row r="16">
      <c r="A16" s="4" t="inlineStr">
        <is>
          <t>Unrealized Gain</t>
        </is>
      </c>
      <c r="B16" s="6" t="n">
        <v>0</v>
      </c>
      <c r="C16" s="6" t="n">
        <v>0</v>
      </c>
    </row>
    <row r="17">
      <c r="A17" s="4" t="inlineStr">
        <is>
          <t>Unrealized Loss</t>
        </is>
      </c>
      <c r="B17" s="6" t="n">
        <v>0</v>
      </c>
      <c r="C17" s="6" t="n">
        <v>0</v>
      </c>
    </row>
    <row r="18">
      <c r="A18" s="4" t="inlineStr">
        <is>
          <t>Estimated Fair Value</t>
        </is>
      </c>
      <c r="B18" s="6" t="n">
        <v>19312</v>
      </c>
      <c r="C18" s="6" t="n">
        <v>319946</v>
      </c>
    </row>
    <row r="19">
      <c r="A19" s="4" t="inlineStr">
        <is>
          <t>Money Market Funds | Cash Equival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Estimated Fair Value</t>
        </is>
      </c>
      <c r="B21" s="6" t="n">
        <v>19312</v>
      </c>
      <c r="C21" s="6" t="n">
        <v>319946</v>
      </c>
    </row>
    <row r="22">
      <c r="A22" s="4" t="inlineStr">
        <is>
          <t>Money Market Funds | Short-Term Investment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Estimated Fair Value</t>
        </is>
      </c>
      <c r="B24" s="6" t="n">
        <v>0</v>
      </c>
      <c r="C24" s="5" t="n">
        <v>0</v>
      </c>
    </row>
    <row r="25">
      <c r="A25" s="4" t="inlineStr">
        <is>
          <t>US Treasury Securit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6" t="n">
        <v>118854</v>
      </c>
      <c r="C27" s="4" t="inlineStr">
        <is>
          <t xml:space="preserve"> </t>
        </is>
      </c>
    </row>
    <row r="28">
      <c r="A28" s="4" t="inlineStr">
        <is>
          <t>Unrealized Gain</t>
        </is>
      </c>
      <c r="B28" s="6" t="n">
        <v>15</v>
      </c>
      <c r="C28" s="4" t="inlineStr">
        <is>
          <t xml:space="preserve"> </t>
        </is>
      </c>
    </row>
    <row r="29">
      <c r="A29" s="4" t="inlineStr">
        <is>
          <t>Unrealized Loss</t>
        </is>
      </c>
      <c r="B29" s="4" t="inlineStr">
        <is>
          <t xml:space="preserve"> </t>
        </is>
      </c>
      <c r="C29" s="4" t="inlineStr">
        <is>
          <t xml:space="preserve"> </t>
        </is>
      </c>
    </row>
    <row r="30">
      <c r="A30" s="4" t="inlineStr">
        <is>
          <t>Estimated Fair Value</t>
        </is>
      </c>
      <c r="B30" s="6" t="n">
        <v>118869</v>
      </c>
      <c r="C30" s="4" t="inlineStr">
        <is>
          <t xml:space="preserve"> </t>
        </is>
      </c>
    </row>
    <row r="31">
      <c r="A31" s="4" t="inlineStr">
        <is>
          <t>US Treasury Securities | Cash Equivalent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Estimated Fair Value</t>
        </is>
      </c>
      <c r="B33" s="6" t="n">
        <v>45175</v>
      </c>
      <c r="C33" s="4" t="inlineStr">
        <is>
          <t xml:space="preserve"> </t>
        </is>
      </c>
    </row>
    <row r="34">
      <c r="A34" s="4" t="inlineStr">
        <is>
          <t>US Treasury Securities | Short-Term Investment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Estimated Fair Value</t>
        </is>
      </c>
      <c r="B36" s="5" t="n">
        <v>73694</v>
      </c>
      <c r="C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 - Schedule of Changes in Fair Value for Level 3 (Details) - Private Placement Warrants - Level 3 - USD ($) $ in Thousands</t>
        </is>
      </c>
      <c r="B1" s="2" t="inlineStr">
        <is>
          <t>12 Months Ended</t>
        </is>
      </c>
    </row>
    <row r="2">
      <c r="B2" s="2" t="inlineStr">
        <is>
          <t>Dec. 31, 2023</t>
        </is>
      </c>
      <c r="C2" s="2" t="inlineStr">
        <is>
          <t>Jan. 0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Warrant liabilities at beginning of period</t>
        </is>
      </c>
      <c r="B4" s="5" t="n">
        <v>49080</v>
      </c>
      <c r="C4" s="5" t="n">
        <v>124260</v>
      </c>
    </row>
    <row r="5">
      <c r="A5" s="4" t="inlineStr">
        <is>
          <t>Change in fair value</t>
        </is>
      </c>
      <c r="B5" s="6" t="n">
        <v>-6180</v>
      </c>
      <c r="C5" s="6" t="n">
        <v>-75180</v>
      </c>
    </row>
    <row r="6">
      <c r="A6" s="4" t="inlineStr">
        <is>
          <t>Warrant liabilities at end of period</t>
        </is>
      </c>
      <c r="B6" s="5" t="n">
        <v>42900</v>
      </c>
      <c r="C6" s="5" t="n">
        <v>49080</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 - Schedule of Key Assumptions for Determining Fair Value of Convertible Preferred Stock Warrants and Common Stock Warrants (Details) - Private Placement Warrants outstanding</t>
        </is>
      </c>
      <c r="B1" s="2" t="inlineStr">
        <is>
          <t>Dec. 31, 2023</t>
        </is>
      </c>
      <c r="C1" s="2" t="inlineStr">
        <is>
          <t>Jan. 01, 2023</t>
        </is>
      </c>
      <c r="D1" s="2" t="inlineStr">
        <is>
          <t>Jan. 0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ublic warrants expiration term</t>
        </is>
      </c>
      <c r="B3" s="4" t="inlineStr">
        <is>
          <t>5 years</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Public warrants expiration term</t>
        </is>
      </c>
      <c r="B6" s="4" t="inlineStr">
        <is>
          <t>2 years 6 months</t>
        </is>
      </c>
      <c r="C6" s="4" t="inlineStr">
        <is>
          <t>3 years 6 months</t>
        </is>
      </c>
      <c r="D6" s="4" t="inlineStr">
        <is>
          <t>4 years 6 months</t>
        </is>
      </c>
    </row>
    <row r="7">
      <c r="A7" s="4" t="inlineStr">
        <is>
          <t>Expected volat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s, measurement input</t>
        </is>
      </c>
      <c r="B9" s="12" t="n">
        <v>0.9</v>
      </c>
      <c r="C9" s="12" t="n">
        <v>0.925</v>
      </c>
      <c r="D9" s="12" t="n">
        <v>0.775</v>
      </c>
    </row>
    <row r="10">
      <c r="A10" s="4" t="inlineStr">
        <is>
          <t>Risk-free interest rat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s, measurement input</t>
        </is>
      </c>
      <c r="B12" s="12" t="n">
        <v>0.041</v>
      </c>
      <c r="C12" s="12" t="n">
        <v>0.042</v>
      </c>
      <c r="D12" s="12" t="n">
        <v>0.012</v>
      </c>
    </row>
    <row r="13">
      <c r="A13" s="4" t="inlineStr">
        <is>
          <t>Expected dividend rat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Warrants, measurement input</t>
        </is>
      </c>
      <c r="B15" s="6" t="n">
        <v>0</v>
      </c>
      <c r="C15" s="6" t="n">
        <v>0</v>
      </c>
      <c r="D1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Total property and equipment</t>
        </is>
      </c>
      <c r="B3" s="5" t="n">
        <v>210836</v>
      </c>
      <c r="C3" s="5" t="n">
        <v>115884</v>
      </c>
    </row>
    <row r="4">
      <c r="A4" s="4" t="inlineStr">
        <is>
          <t>Less: accumulated depreciation</t>
        </is>
      </c>
      <c r="B4" s="6" t="n">
        <v>-44365</v>
      </c>
      <c r="C4" s="6" t="n">
        <v>-12016</v>
      </c>
    </row>
    <row r="5">
      <c r="A5" s="4" t="inlineStr">
        <is>
          <t>Property and equipment, net</t>
        </is>
      </c>
      <c r="B5" s="6" t="n">
        <v>166471</v>
      </c>
      <c r="C5" s="6" t="n">
        <v>10386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0335</v>
      </c>
      <c r="C8" s="6" t="n">
        <v>55694</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6651</v>
      </c>
      <c r="C11" s="6" t="n">
        <v>24565</v>
      </c>
    </row>
    <row r="12">
      <c r="A12" s="4" t="inlineStr">
        <is>
          <t>Office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561</v>
      </c>
      <c r="C14" s="6" t="n">
        <v>158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98</v>
      </c>
      <c r="C17" s="6" t="n">
        <v>771</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33</v>
      </c>
      <c r="C20" s="6" t="n">
        <v>0</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8958</v>
      </c>
      <c r="C23" s="5" t="n">
        <v>332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s (Details) - USD ($) $ in Thousands</t>
        </is>
      </c>
      <c r="B1" s="2" t="inlineStr">
        <is>
          <t>12 Months Ended</t>
        </is>
      </c>
    </row>
    <row r="2">
      <c r="B2" s="2" t="inlineStr">
        <is>
          <t>Dec. 31, 2023</t>
        </is>
      </c>
      <c r="C2" s="2" t="inlineStr">
        <is>
          <t>Jan. 01, 2023</t>
        </is>
      </c>
      <c r="D2" s="2" t="inlineStr">
        <is>
          <t>Jan. 02,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3870</v>
      </c>
      <c r="C4" s="5" t="n">
        <v>7425</v>
      </c>
      <c r="D4" s="5" t="n">
        <v>9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 Schedule of Equipment Impairment (Details) - USD ($) $ in Thousands</t>
        </is>
      </c>
      <c r="C1" s="2" t="inlineStr">
        <is>
          <t>12 Months Ended</t>
        </is>
      </c>
    </row>
    <row r="2">
      <c r="C2" s="2" t="inlineStr">
        <is>
          <t>Dec. 31, 2023</t>
        </is>
      </c>
      <c r="D2" s="2" t="inlineStr">
        <is>
          <t>Jan. 01, 2023</t>
        </is>
      </c>
      <c r="E2" s="2" t="inlineStr">
        <is>
          <t>Jan. 02, 2022</t>
        </is>
      </c>
    </row>
    <row r="3">
      <c r="A3" s="3" t="inlineStr">
        <is>
          <t>Property, Plant and Equipment [Abstract]</t>
        </is>
      </c>
      <c r="C3" s="4" t="inlineStr">
        <is>
          <t xml:space="preserve"> </t>
        </is>
      </c>
      <c r="D3" s="4" t="inlineStr">
        <is>
          <t xml:space="preserve"> </t>
        </is>
      </c>
      <c r="E3" s="4" t="inlineStr">
        <is>
          <t xml:space="preserve"> </t>
        </is>
      </c>
    </row>
    <row r="4">
      <c r="A4" s="4" t="inlineStr">
        <is>
          <t>Impairment of equipment</t>
        </is>
      </c>
      <c r="B4" s="4" t="inlineStr">
        <is>
          <t>[1]</t>
        </is>
      </c>
      <c r="C4" s="5" t="n">
        <v>4411</v>
      </c>
      <c r="D4" s="5" t="n">
        <v>4921</v>
      </c>
      <c r="E4" s="5" t="n">
        <v>0</v>
      </c>
    </row>
    <row r="5"/>
    <row r="6">
      <c r="A6" s="4" t="inlineStr">
        <is>
          <t>[1]As of December 31, 2023, $0.6 million of the $4.4 million impairment of equipment, was recorded as accrued expenses on the Consolidated Balance Sheet. As of January 1, 2023, $1.7 million of the $4.9 million impairment of equipment was recorded as accrued expenses on the Consolidated Balance Sheet.</t>
        </is>
      </c>
    </row>
  </sheetData>
  <mergeCells count="4">
    <mergeCell ref="A1:B2"/>
    <mergeCell ref="C1:E1"/>
    <mergeCell ref="A5:D5"/>
    <mergeCell ref="A6:D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Property and Equipment - Additional Information (Details) - USD ($) $ in Thousands</t>
        </is>
      </c>
      <c r="C1" s="2" t="inlineStr">
        <is>
          <t>3 Months Ended</t>
        </is>
      </c>
      <c r="D1" s="2" t="inlineStr">
        <is>
          <t>12 Months Ended</t>
        </is>
      </c>
    </row>
    <row r="2">
      <c r="C2" s="2" t="inlineStr">
        <is>
          <t>Dec. 31, 2023</t>
        </is>
      </c>
      <c r="D2" s="2" t="inlineStr">
        <is>
          <t>Dec. 31, 2023</t>
        </is>
      </c>
      <c r="E2" s="2" t="inlineStr">
        <is>
          <t>Jan. 01, 2023</t>
        </is>
      </c>
      <c r="F2" s="2" t="inlineStr">
        <is>
          <t>Jan. 02, 2022</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Impairment of equipment</t>
        </is>
      </c>
      <c r="B4" s="4" t="inlineStr">
        <is>
          <t>[1]</t>
        </is>
      </c>
      <c r="C4" s="4" t="inlineStr">
        <is>
          <t xml:space="preserve"> </t>
        </is>
      </c>
      <c r="D4" s="5" t="n">
        <v>4411</v>
      </c>
      <c r="E4" s="5" t="n">
        <v>4921</v>
      </c>
      <c r="F4" s="5" t="n">
        <v>0</v>
      </c>
    </row>
    <row r="5">
      <c r="A5" s="4" t="inlineStr">
        <is>
          <t>Strategic Realignment Of Fab1</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row>
    <row r="7">
      <c r="A7" s="4" t="inlineStr">
        <is>
          <t>Depreciation expenses</t>
        </is>
      </c>
      <c r="C7" s="5" t="n">
        <v>18500</v>
      </c>
      <c r="D7" s="4" t="inlineStr">
        <is>
          <t xml:space="preserve"> </t>
        </is>
      </c>
      <c r="E7" s="4" t="inlineStr">
        <is>
          <t xml:space="preserve"> </t>
        </is>
      </c>
      <c r="F7" s="4" t="inlineStr">
        <is>
          <t xml:space="preserve"> </t>
        </is>
      </c>
    </row>
    <row r="8">
      <c r="A8" s="4" t="inlineStr">
        <is>
          <t>Expected cost remaining</t>
        </is>
      </c>
      <c r="C8" s="6" t="n">
        <v>18500</v>
      </c>
      <c r="D8" s="6" t="n">
        <v>18500</v>
      </c>
      <c r="E8" s="4" t="inlineStr">
        <is>
          <t xml:space="preserve"> </t>
        </is>
      </c>
      <c r="F8" s="4" t="inlineStr">
        <is>
          <t xml:space="preserve"> </t>
        </is>
      </c>
    </row>
    <row r="9">
      <c r="A9" s="4" t="inlineStr">
        <is>
          <t>Cost of revenue | Strategic Realignment Of Fab1</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row>
    <row r="11">
      <c r="A11" s="4" t="inlineStr">
        <is>
          <t>Depreciation expenses</t>
        </is>
      </c>
      <c r="C11" s="6" t="n">
        <v>5300</v>
      </c>
      <c r="D11" s="4" t="inlineStr">
        <is>
          <t xml:space="preserve"> </t>
        </is>
      </c>
      <c r="E11" s="4" t="inlineStr">
        <is>
          <t xml:space="preserve"> </t>
        </is>
      </c>
      <c r="F11" s="4" t="inlineStr">
        <is>
          <t xml:space="preserve"> </t>
        </is>
      </c>
    </row>
    <row r="12">
      <c r="A12" s="4" t="inlineStr">
        <is>
          <t>Research and development | Strategic Realignment Of Fab1</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C13" s="4" t="inlineStr">
        <is>
          <t xml:space="preserve"> </t>
        </is>
      </c>
      <c r="D13" s="4" t="inlineStr">
        <is>
          <t xml:space="preserve"> </t>
        </is>
      </c>
      <c r="E13" s="4" t="inlineStr">
        <is>
          <t xml:space="preserve"> </t>
        </is>
      </c>
      <c r="F13" s="4" t="inlineStr">
        <is>
          <t xml:space="preserve"> </t>
        </is>
      </c>
    </row>
    <row r="14">
      <c r="A14" s="4" t="inlineStr">
        <is>
          <t>Depreciation expenses</t>
        </is>
      </c>
      <c r="C14" s="6" t="n">
        <v>13100</v>
      </c>
      <c r="D14" s="4" t="inlineStr">
        <is>
          <t xml:space="preserve"> </t>
        </is>
      </c>
      <c r="E14" s="4" t="inlineStr">
        <is>
          <t xml:space="preserve"> </t>
        </is>
      </c>
      <c r="F14" s="4" t="inlineStr">
        <is>
          <t xml:space="preserve"> </t>
        </is>
      </c>
    </row>
    <row r="15">
      <c r="A15" s="4" t="inlineStr">
        <is>
          <t>Selling, general and administrative | Strategic Realignment Of Fab1</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C16" s="4" t="inlineStr">
        <is>
          <t xml:space="preserve"> </t>
        </is>
      </c>
      <c r="D16" s="4" t="inlineStr">
        <is>
          <t xml:space="preserve"> </t>
        </is>
      </c>
      <c r="E16" s="4" t="inlineStr">
        <is>
          <t xml:space="preserve"> </t>
        </is>
      </c>
      <c r="F16" s="4" t="inlineStr">
        <is>
          <t xml:space="preserve"> </t>
        </is>
      </c>
    </row>
    <row r="17">
      <c r="A17" s="4" t="inlineStr">
        <is>
          <t>Depreciation expenses</t>
        </is>
      </c>
      <c r="C17" s="5" t="n">
        <v>100</v>
      </c>
      <c r="D17" s="4" t="inlineStr">
        <is>
          <t xml:space="preserve"> </t>
        </is>
      </c>
      <c r="E17" s="4" t="inlineStr">
        <is>
          <t xml:space="preserve"> </t>
        </is>
      </c>
      <c r="F17" s="4" t="inlineStr">
        <is>
          <t xml:space="preserve"> </t>
        </is>
      </c>
    </row>
    <row r="18">
      <c r="A18" s="4" t="inlineStr">
        <is>
          <t>Machinery and equipment | Accrued Liabilities</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C19" s="4" t="inlineStr">
        <is>
          <t xml:space="preserve"> </t>
        </is>
      </c>
      <c r="D19" s="4" t="inlineStr">
        <is>
          <t xml:space="preserve"> </t>
        </is>
      </c>
      <c r="E19" s="4" t="inlineStr">
        <is>
          <t xml:space="preserve"> </t>
        </is>
      </c>
      <c r="F19" s="4" t="inlineStr">
        <is>
          <t xml:space="preserve"> </t>
        </is>
      </c>
    </row>
    <row r="20">
      <c r="A20" s="4" t="inlineStr">
        <is>
          <t>Impairment of equipment</t>
        </is>
      </c>
      <c r="C20" s="4" t="inlineStr">
        <is>
          <t xml:space="preserve"> </t>
        </is>
      </c>
      <c r="D20" s="5" t="n">
        <v>600</v>
      </c>
      <c r="E20" s="5" t="n">
        <v>1700</v>
      </c>
      <c r="F20" s="4" t="inlineStr">
        <is>
          <t xml:space="preserve"> </t>
        </is>
      </c>
    </row>
    <row r="21"/>
    <row r="22">
      <c r="A22" s="4" t="inlineStr">
        <is>
          <t>[1]As of December 31, 2023, $0.6 million of the $4.4 million impairment of equipment, was recorded as accrued expenses on the Consolidated Balance Sheet. As of January 1, 2023, $1.7 million of the $4.9 million impairment of equipment was recorded as accrued expenses on the Consolidated Balance Sheet.</t>
        </is>
      </c>
    </row>
  </sheetData>
  <mergeCells count="4">
    <mergeCell ref="A1:B2"/>
    <mergeCell ref="D1:F1"/>
    <mergeCell ref="A21:E21"/>
    <mergeCell ref="A22:E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3</t>
        </is>
      </c>
      <c r="C2" s="2" t="inlineStr">
        <is>
          <t>Jan. 01, 2023</t>
        </is>
      </c>
    </row>
    <row r="3">
      <c r="A3" s="3" t="inlineStr">
        <is>
          <t>Inventory Disclosure [Abstract]</t>
        </is>
      </c>
      <c r="B3" s="4" t="inlineStr">
        <is>
          <t xml:space="preserve"> </t>
        </is>
      </c>
      <c r="C3" s="4" t="inlineStr">
        <is>
          <t xml:space="preserve"> </t>
        </is>
      </c>
    </row>
    <row r="4">
      <c r="A4" s="4" t="inlineStr">
        <is>
          <t>Raw materials</t>
        </is>
      </c>
      <c r="B4" s="5" t="n">
        <v>1926</v>
      </c>
      <c r="C4" s="5" t="n">
        <v>481</v>
      </c>
    </row>
    <row r="5">
      <c r="A5" s="4" t="inlineStr">
        <is>
          <t>Work-in-process</t>
        </is>
      </c>
      <c r="B5" s="6" t="n">
        <v>6687</v>
      </c>
      <c r="C5" s="6" t="n">
        <v>106</v>
      </c>
    </row>
    <row r="6">
      <c r="A6" s="4" t="inlineStr">
        <is>
          <t>Finished goods</t>
        </is>
      </c>
      <c r="B6" s="6" t="n">
        <v>124</v>
      </c>
      <c r="C6" s="6" t="n">
        <v>47</v>
      </c>
    </row>
    <row r="7">
      <c r="A7" s="4" t="inlineStr">
        <is>
          <t>Total inventory</t>
        </is>
      </c>
      <c r="B7" s="6" t="n">
        <v>8737</v>
      </c>
      <c r="C7" s="6" t="n">
        <v>634</v>
      </c>
    </row>
    <row r="8">
      <c r="A8" s="4" t="inlineStr">
        <is>
          <t>Inventory reserve adjustments</t>
        </is>
      </c>
      <c r="B8" s="6" t="n">
        <v>11700</v>
      </c>
      <c r="C8" s="4" t="inlineStr">
        <is>
          <t xml:space="preserve"> </t>
        </is>
      </c>
    </row>
    <row r="9">
      <c r="A9" s="4" t="inlineStr">
        <is>
          <t>Inventory allowance</t>
        </is>
      </c>
      <c r="B9" s="6" t="n">
        <v>1300</v>
      </c>
      <c r="C9" s="4" t="inlineStr">
        <is>
          <t xml:space="preserve"> </t>
        </is>
      </c>
    </row>
    <row r="10">
      <c r="A10" s="4" t="inlineStr">
        <is>
          <t>Excess or obsolete inventory reserve</t>
        </is>
      </c>
      <c r="B10" s="5" t="n">
        <v>0</v>
      </c>
      <c r="C10"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5" customWidth="1" min="2" max="2"/>
  </cols>
  <sheetData>
    <row r="1">
      <c r="A1" s="1" t="inlineStr">
        <is>
          <t>Leases - Additional Information (Details)</t>
        </is>
      </c>
      <c r="B1" s="2" t="inlineStr">
        <is>
          <t>12 Months Ended</t>
        </is>
      </c>
    </row>
    <row r="2">
      <c r="B2" s="2" t="inlineStr">
        <is>
          <t>Dec. 31, 2023 lease</t>
        </is>
      </c>
    </row>
    <row r="3">
      <c r="A3" s="3" t="inlineStr">
        <is>
          <t>Operating Leased Assets [Line Items]</t>
        </is>
      </c>
      <c r="B3" s="4" t="inlineStr">
        <is>
          <t xml:space="preserve"> </t>
        </is>
      </c>
    </row>
    <row r="4">
      <c r="A4" s="4" t="inlineStr">
        <is>
          <t>Number of operating leases entered during period</t>
        </is>
      </c>
      <c r="B4" s="6" t="n">
        <v>2</v>
      </c>
    </row>
    <row r="5">
      <c r="A5" s="4" t="inlineStr">
        <is>
          <t>California</t>
        </is>
      </c>
      <c r="B5" s="4" t="inlineStr">
        <is>
          <t xml:space="preserve"> </t>
        </is>
      </c>
    </row>
    <row r="6">
      <c r="A6" s="3" t="inlineStr">
        <is>
          <t>Operating Leased Assets [Line Items]</t>
        </is>
      </c>
      <c r="B6" s="4" t="inlineStr">
        <is>
          <t xml:space="preserve"> </t>
        </is>
      </c>
    </row>
    <row r="7">
      <c r="A7" s="4" t="inlineStr">
        <is>
          <t>Option to extend, term</t>
        </is>
      </c>
      <c r="B7" s="4" t="inlineStr">
        <is>
          <t>5 years</t>
        </is>
      </c>
    </row>
    <row r="8">
      <c r="A8" s="4" t="inlineStr">
        <is>
          <t>MALAYSIA</t>
        </is>
      </c>
      <c r="B8" s="4" t="inlineStr">
        <is>
          <t xml:space="preserve"> </t>
        </is>
      </c>
    </row>
    <row r="9">
      <c r="A9" s="3" t="inlineStr">
        <is>
          <t>Operating Leased Assets [Line Items]</t>
        </is>
      </c>
      <c r="B9" s="4" t="inlineStr">
        <is>
          <t xml:space="preserve"> </t>
        </is>
      </c>
    </row>
    <row r="10">
      <c r="A10" s="4" t="inlineStr">
        <is>
          <t>Option to extend, term</t>
        </is>
      </c>
      <c r="B10" s="4" t="inlineStr">
        <is>
          <t>3 years</t>
        </is>
      </c>
    </row>
    <row r="11">
      <c r="A11" s="4" t="inlineStr">
        <is>
          <t>Operating Lease, term of contract</t>
        </is>
      </c>
      <c r="B11" s="4" t="inlineStr">
        <is>
          <t>3 years</t>
        </is>
      </c>
    </row>
    <row r="12">
      <c r="A12" s="4" t="inlineStr">
        <is>
          <t>India</t>
        </is>
      </c>
      <c r="B12" s="4" t="inlineStr">
        <is>
          <t xml:space="preserve"> </t>
        </is>
      </c>
    </row>
    <row r="13">
      <c r="A13" s="3" t="inlineStr">
        <is>
          <t>Operating Leased Assets [Line Items]</t>
        </is>
      </c>
      <c r="B13" s="4" t="inlineStr">
        <is>
          <t xml:space="preserve"> </t>
        </is>
      </c>
    </row>
    <row r="14">
      <c r="A14" s="4" t="inlineStr">
        <is>
          <t>Operating Lease, term of contract</t>
        </is>
      </c>
      <c r="B14" s="4" t="inlineStr">
        <is>
          <t>5 years 3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3</t>
        </is>
      </c>
      <c r="C2" s="2" t="inlineStr">
        <is>
          <t>Jan. 01, 2023</t>
        </is>
      </c>
    </row>
    <row r="3">
      <c r="A3" s="3" t="inlineStr">
        <is>
          <t>Leases [Abstract]</t>
        </is>
      </c>
      <c r="B3" s="4" t="inlineStr">
        <is>
          <t xml:space="preserve"> </t>
        </is>
      </c>
      <c r="C3" s="4" t="inlineStr">
        <is>
          <t xml:space="preserve"> </t>
        </is>
      </c>
    </row>
    <row r="4">
      <c r="A4" s="4" t="inlineStr">
        <is>
          <t>Operating lease cost</t>
        </is>
      </c>
      <c r="B4" s="5" t="n">
        <v>2429</v>
      </c>
      <c r="C4" s="5" t="n">
        <v>16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7" customWidth="1" min="6" max="6"/>
    <col width="20" customWidth="1" min="7" max="7"/>
    <col width="26" customWidth="1" min="8" max="8"/>
  </cols>
  <sheetData>
    <row r="1">
      <c r="A1" s="1" t="inlineStr">
        <is>
          <t>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s</t>
        </is>
      </c>
    </row>
    <row r="2">
      <c r="A2" s="4" t="inlineStr">
        <is>
          <t>Beginning balance (in shares) at Dec. 31, 2020</t>
        </is>
      </c>
      <c r="B2" s="4" t="inlineStr">
        <is>
          <t xml:space="preserve"> </t>
        </is>
      </c>
      <c r="C2" s="4" t="inlineStr">
        <is>
          <t xml:space="preserve"> </t>
        </is>
      </c>
      <c r="D2" s="6" t="n">
        <v>100016559</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36216</v>
      </c>
      <c r="C3" s="5" t="n">
        <v>36216</v>
      </c>
      <c r="D3" s="5" t="n">
        <v>10</v>
      </c>
      <c r="E3" s="5" t="n">
        <v>243484</v>
      </c>
      <c r="F3" s="5" t="n">
        <v>0</v>
      </c>
      <c r="G3" s="5" t="n">
        <v>-207278</v>
      </c>
      <c r="H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125874</v>
      </c>
      <c r="C5" s="6" t="n">
        <v>-125874</v>
      </c>
      <c r="D5" s="4" t="inlineStr">
        <is>
          <t xml:space="preserve"> </t>
        </is>
      </c>
      <c r="E5" s="4" t="inlineStr">
        <is>
          <t xml:space="preserve"> </t>
        </is>
      </c>
      <c r="F5" s="4" t="inlineStr">
        <is>
          <t xml:space="preserve"> </t>
        </is>
      </c>
      <c r="G5" s="6" t="n">
        <v>-125874</v>
      </c>
      <c r="H5" s="4" t="inlineStr">
        <is>
          <t xml:space="preserve"> </t>
        </is>
      </c>
    </row>
    <row r="6">
      <c r="A6" s="4" t="inlineStr">
        <is>
          <t>Business combination, net of redemptions and equity issuance costs and PIPE financing, net (in shares)</t>
        </is>
      </c>
      <c r="B6" s="4" t="inlineStr">
        <is>
          <t xml:space="preserve"> </t>
        </is>
      </c>
      <c r="C6" s="4" t="inlineStr">
        <is>
          <t xml:space="preserve"> </t>
        </is>
      </c>
      <c r="D6" s="6" t="n">
        <v>41249985</v>
      </c>
      <c r="E6" s="4" t="inlineStr">
        <is>
          <t xml:space="preserve"> </t>
        </is>
      </c>
      <c r="F6" s="4" t="inlineStr">
        <is>
          <t xml:space="preserve"> </t>
        </is>
      </c>
      <c r="G6" s="4" t="inlineStr">
        <is>
          <t xml:space="preserve"> </t>
        </is>
      </c>
      <c r="H6" s="4" t="inlineStr">
        <is>
          <t xml:space="preserve"> </t>
        </is>
      </c>
    </row>
    <row r="7">
      <c r="A7" s="4" t="inlineStr">
        <is>
          <t>Business combination, net of redemptions and equity issuance costs and PIPE financing, net</t>
        </is>
      </c>
      <c r="B7" s="6" t="n">
        <v>300745</v>
      </c>
      <c r="C7" s="6" t="n">
        <v>300745</v>
      </c>
      <c r="D7" s="5" t="n">
        <v>4</v>
      </c>
      <c r="E7" s="6" t="n">
        <v>300741</v>
      </c>
      <c r="F7" s="4" t="inlineStr">
        <is>
          <t xml:space="preserve"> </t>
        </is>
      </c>
      <c r="G7" s="4" t="inlineStr">
        <is>
          <t xml:space="preserve"> </t>
        </is>
      </c>
      <c r="H7" s="4" t="inlineStr">
        <is>
          <t xml:space="preserve"> </t>
        </is>
      </c>
    </row>
    <row r="8">
      <c r="A8" s="4" t="inlineStr">
        <is>
          <t>Issuance of common stock upon exercise of common stock warrants (in shares)</t>
        </is>
      </c>
      <c r="B8" s="4" t="inlineStr">
        <is>
          <t xml:space="preserve"> </t>
        </is>
      </c>
      <c r="C8" s="4" t="inlineStr">
        <is>
          <t xml:space="preserve"> </t>
        </is>
      </c>
      <c r="D8" s="6" t="n">
        <v>7177885</v>
      </c>
      <c r="E8" s="4" t="inlineStr">
        <is>
          <t xml:space="preserve"> </t>
        </is>
      </c>
      <c r="F8" s="4" t="inlineStr">
        <is>
          <t xml:space="preserve"> </t>
        </is>
      </c>
      <c r="G8" s="4" t="inlineStr">
        <is>
          <t xml:space="preserve"> </t>
        </is>
      </c>
      <c r="H8" s="4" t="inlineStr">
        <is>
          <t xml:space="preserve"> </t>
        </is>
      </c>
    </row>
    <row r="9">
      <c r="A9" s="4" t="inlineStr">
        <is>
          <t>Issuance of common stock upon exercise of common stock warrants, net</t>
        </is>
      </c>
      <c r="B9" s="6" t="n">
        <v>82546</v>
      </c>
      <c r="C9" s="6" t="n">
        <v>82546</v>
      </c>
      <c r="D9" s="5" t="n">
        <v>1</v>
      </c>
      <c r="E9" s="6" t="n">
        <v>82545</v>
      </c>
      <c r="F9" s="4" t="inlineStr">
        <is>
          <t xml:space="preserve"> </t>
        </is>
      </c>
      <c r="G9" s="4" t="inlineStr">
        <is>
          <t xml:space="preserve"> </t>
        </is>
      </c>
      <c r="H9" s="4" t="inlineStr">
        <is>
          <t xml:space="preserve"> </t>
        </is>
      </c>
    </row>
    <row r="10">
      <c r="A10" s="4" t="inlineStr">
        <is>
          <t>Issuance of common stock upon exercise of stock options (in shares)</t>
        </is>
      </c>
      <c r="B10" s="4" t="inlineStr">
        <is>
          <t xml:space="preserve"> </t>
        </is>
      </c>
      <c r="C10" s="4" t="inlineStr">
        <is>
          <t xml:space="preserve"> </t>
        </is>
      </c>
      <c r="D10" s="6" t="n">
        <v>2180168</v>
      </c>
      <c r="E10" s="4" t="inlineStr">
        <is>
          <t xml:space="preserve"> </t>
        </is>
      </c>
      <c r="F10" s="4" t="inlineStr">
        <is>
          <t xml:space="preserve"> </t>
        </is>
      </c>
      <c r="G10" s="4" t="inlineStr">
        <is>
          <t xml:space="preserve"> </t>
        </is>
      </c>
      <c r="H10" s="4" t="inlineStr">
        <is>
          <t xml:space="preserve"> </t>
        </is>
      </c>
    </row>
    <row r="11">
      <c r="A11" s="4" t="inlineStr">
        <is>
          <t>Issuance of common stock upon exercise of stock options</t>
        </is>
      </c>
      <c r="B11" s="6" t="n">
        <v>62</v>
      </c>
      <c r="C11" s="6" t="n">
        <v>62</v>
      </c>
      <c r="D11" s="4" t="inlineStr">
        <is>
          <t xml:space="preserve"> </t>
        </is>
      </c>
      <c r="E11" s="6" t="n">
        <v>62</v>
      </c>
      <c r="F11" s="4" t="inlineStr">
        <is>
          <t xml:space="preserve"> </t>
        </is>
      </c>
      <c r="G11" s="4" t="inlineStr">
        <is>
          <t xml:space="preserve"> </t>
        </is>
      </c>
      <c r="H11" s="4" t="inlineStr">
        <is>
          <t xml:space="preserve"> </t>
        </is>
      </c>
    </row>
    <row r="12">
      <c r="A12" s="4" t="inlineStr">
        <is>
          <t>Issuance of Series D convertible preferred stock upon exercise of warrants (in shares)</t>
        </is>
      </c>
      <c r="B12" s="4" t="inlineStr">
        <is>
          <t xml:space="preserve"> </t>
        </is>
      </c>
      <c r="C12" s="4" t="inlineStr">
        <is>
          <t xml:space="preserve"> </t>
        </is>
      </c>
      <c r="D12" s="6" t="n">
        <v>2020034</v>
      </c>
      <c r="E12" s="4" t="inlineStr">
        <is>
          <t xml:space="preserve"> </t>
        </is>
      </c>
      <c r="F12" s="4" t="inlineStr">
        <is>
          <t xml:space="preserve"> </t>
        </is>
      </c>
      <c r="G12" s="4" t="inlineStr">
        <is>
          <t xml:space="preserve"> </t>
        </is>
      </c>
      <c r="H12" s="4" t="inlineStr">
        <is>
          <t xml:space="preserve"> </t>
        </is>
      </c>
    </row>
    <row r="13">
      <c r="A13" s="4" t="inlineStr">
        <is>
          <t>Issuance of Series D convertible preferred stock upon exercise of warrants</t>
        </is>
      </c>
      <c r="B13" s="6" t="n">
        <v>20877</v>
      </c>
      <c r="C13" s="6" t="n">
        <v>20877</v>
      </c>
      <c r="D13" s="4" t="inlineStr">
        <is>
          <t xml:space="preserve"> </t>
        </is>
      </c>
      <c r="E13" s="6" t="n">
        <v>20877</v>
      </c>
      <c r="F13" s="4" t="inlineStr">
        <is>
          <t xml:space="preserve"> </t>
        </is>
      </c>
      <c r="G13" s="4" t="inlineStr">
        <is>
          <t xml:space="preserve"> </t>
        </is>
      </c>
      <c r="H13" s="4" t="inlineStr">
        <is>
          <t xml:space="preserve"> </t>
        </is>
      </c>
    </row>
    <row r="14">
      <c r="A14" s="4" t="inlineStr">
        <is>
          <t>RSUs vested, net of shares withheld for taxes (in shares)</t>
        </is>
      </c>
      <c r="B14" s="4" t="inlineStr">
        <is>
          <t xml:space="preserve"> </t>
        </is>
      </c>
      <c r="C14" s="4" t="inlineStr">
        <is>
          <t xml:space="preserve"> </t>
        </is>
      </c>
      <c r="D14" s="6" t="n">
        <v>61015</v>
      </c>
      <c r="E14" s="4" t="inlineStr">
        <is>
          <t xml:space="preserve"> </t>
        </is>
      </c>
      <c r="F14" s="4" t="inlineStr">
        <is>
          <t xml:space="preserve"> </t>
        </is>
      </c>
      <c r="G14" s="4" t="inlineStr">
        <is>
          <t xml:space="preserve"> </t>
        </is>
      </c>
      <c r="H14" s="4" t="inlineStr">
        <is>
          <t xml:space="preserve"> </t>
        </is>
      </c>
    </row>
    <row r="15">
      <c r="A15" s="4" t="inlineStr">
        <is>
          <t>Early exercised stock options vested</t>
        </is>
      </c>
      <c r="B15" s="6" t="n">
        <v>111</v>
      </c>
      <c r="C15" s="6" t="n">
        <v>111</v>
      </c>
      <c r="D15" s="4" t="inlineStr">
        <is>
          <t xml:space="preserve"> </t>
        </is>
      </c>
      <c r="E15" s="6" t="n">
        <v>111</v>
      </c>
      <c r="F15" s="4" t="inlineStr">
        <is>
          <t xml:space="preserve"> </t>
        </is>
      </c>
      <c r="G15" s="4" t="inlineStr">
        <is>
          <t xml:space="preserve"> </t>
        </is>
      </c>
      <c r="H15" s="4" t="inlineStr">
        <is>
          <t xml:space="preserve"> </t>
        </is>
      </c>
    </row>
    <row r="16">
      <c r="A16" s="4" t="inlineStr">
        <is>
          <t>Stock-based compensation</t>
        </is>
      </c>
      <c r="B16" s="6" t="n">
        <v>11434</v>
      </c>
      <c r="C16" s="6" t="n">
        <v>11434</v>
      </c>
      <c r="D16" s="4" t="inlineStr">
        <is>
          <t xml:space="preserve"> </t>
        </is>
      </c>
      <c r="E16" s="6" t="n">
        <v>11434</v>
      </c>
      <c r="F16" s="4" t="inlineStr">
        <is>
          <t xml:space="preserve"> </t>
        </is>
      </c>
      <c r="G16" s="4" t="inlineStr">
        <is>
          <t xml:space="preserve"> </t>
        </is>
      </c>
      <c r="H16" s="4" t="inlineStr">
        <is>
          <t xml:space="preserve"> </t>
        </is>
      </c>
    </row>
    <row r="17">
      <c r="A17" s="4" t="inlineStr">
        <is>
          <t>Repurchase of unvested restricted common stock (in shares)</t>
        </is>
      </c>
      <c r="B17" s="4" t="inlineStr">
        <is>
          <t xml:space="preserve"> </t>
        </is>
      </c>
      <c r="C17" s="4" t="inlineStr">
        <is>
          <t xml:space="preserve"> </t>
        </is>
      </c>
      <c r="D17" s="6" t="n">
        <v>-433359</v>
      </c>
      <c r="E17" s="4" t="inlineStr">
        <is>
          <t xml:space="preserve"> </t>
        </is>
      </c>
      <c r="F17" s="4" t="inlineStr">
        <is>
          <t xml:space="preserve"> </t>
        </is>
      </c>
      <c r="G17" s="4" t="inlineStr">
        <is>
          <t xml:space="preserve"> </t>
        </is>
      </c>
      <c r="H17" s="4" t="inlineStr">
        <is>
          <t xml:space="preserve"> </t>
        </is>
      </c>
    </row>
    <row r="18">
      <c r="A18" s="4" t="inlineStr">
        <is>
          <t>Ending balance (in shares) at Jan. 02, 2022</t>
        </is>
      </c>
      <c r="B18" s="4" t="inlineStr">
        <is>
          <t xml:space="preserve"> </t>
        </is>
      </c>
      <c r="C18" s="4" t="inlineStr">
        <is>
          <t xml:space="preserve"> </t>
        </is>
      </c>
      <c r="D18" s="6" t="n">
        <v>152272287</v>
      </c>
      <c r="E18" s="4" t="inlineStr">
        <is>
          <t xml:space="preserve"> </t>
        </is>
      </c>
      <c r="F18" s="4" t="inlineStr">
        <is>
          <t xml:space="preserve"> </t>
        </is>
      </c>
      <c r="G18" s="4" t="inlineStr">
        <is>
          <t xml:space="preserve"> </t>
        </is>
      </c>
      <c r="H18" s="4" t="inlineStr">
        <is>
          <t xml:space="preserve"> </t>
        </is>
      </c>
    </row>
    <row r="19">
      <c r="A19" s="4" t="inlineStr">
        <is>
          <t>Ending balance at Jan. 02, 2022</t>
        </is>
      </c>
      <c r="B19" s="5" t="n">
        <v>326117</v>
      </c>
      <c r="C19" s="6" t="n">
        <v>326117</v>
      </c>
      <c r="D19" s="5" t="n">
        <v>15</v>
      </c>
      <c r="E19" s="6" t="n">
        <v>659254</v>
      </c>
      <c r="F19" s="6" t="n">
        <v>0</v>
      </c>
      <c r="G19" s="6" t="n">
        <v>-333152</v>
      </c>
      <c r="H19" s="6" t="n">
        <v>0</v>
      </c>
    </row>
    <row r="20">
      <c r="A20" s="4" t="inlineStr">
        <is>
          <t>Beginning balance (in shares) at Jul. 13, 2021</t>
        </is>
      </c>
      <c r="B20" s="6" t="n">
        <v>5633167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Routejade (in shares)</t>
        </is>
      </c>
      <c r="B22" s="6" t="n">
        <v>287499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l. 14, 2021</t>
        </is>
      </c>
      <c r="B23" s="6" t="n">
        <v>1452456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in shares) at Jan. 02, 2022</t>
        </is>
      </c>
      <c r="B24" s="4" t="inlineStr">
        <is>
          <t xml:space="preserve"> </t>
        </is>
      </c>
      <c r="C24" s="4" t="inlineStr">
        <is>
          <t xml:space="preserve"> </t>
        </is>
      </c>
      <c r="D24" s="6" t="n">
        <v>152272287</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5" t="n">
        <v>-51622</v>
      </c>
      <c r="C26" s="6" t="n">
        <v>-51622</v>
      </c>
      <c r="D26" s="4" t="inlineStr">
        <is>
          <t xml:space="preserve"> </t>
        </is>
      </c>
      <c r="E26" s="4" t="inlineStr">
        <is>
          <t xml:space="preserve"> </t>
        </is>
      </c>
      <c r="F26" s="4" t="inlineStr">
        <is>
          <t xml:space="preserve"> </t>
        </is>
      </c>
      <c r="G26" s="6" t="n">
        <v>-51622</v>
      </c>
      <c r="H26" s="4" t="inlineStr">
        <is>
          <t xml:space="preserve"> </t>
        </is>
      </c>
    </row>
    <row r="27">
      <c r="A27" s="4" t="inlineStr">
        <is>
          <t>Issuance of common stock upon exercise of common stock warrants (in shares)</t>
        </is>
      </c>
      <c r="B27" s="4" t="inlineStr">
        <is>
          <t xml:space="preserve"> </t>
        </is>
      </c>
      <c r="C27" s="4" t="inlineStr">
        <is>
          <t xml:space="preserve"> </t>
        </is>
      </c>
      <c r="D27" s="6" t="n">
        <v>4126466</v>
      </c>
      <c r="E27" s="4" t="inlineStr">
        <is>
          <t xml:space="preserve"> </t>
        </is>
      </c>
      <c r="F27" s="4" t="inlineStr">
        <is>
          <t xml:space="preserve"> </t>
        </is>
      </c>
      <c r="G27" s="4" t="inlineStr">
        <is>
          <t xml:space="preserve"> </t>
        </is>
      </c>
      <c r="H27" s="4" t="inlineStr">
        <is>
          <t xml:space="preserve"> </t>
        </is>
      </c>
    </row>
    <row r="28">
      <c r="A28" s="4" t="inlineStr">
        <is>
          <t>Issuance of common stock upon exercise of common stock warrants, net</t>
        </is>
      </c>
      <c r="B28" s="6" t="n">
        <v>47452</v>
      </c>
      <c r="C28" s="6" t="n">
        <v>47452</v>
      </c>
      <c r="D28" s="4" t="inlineStr">
        <is>
          <t xml:space="preserve"> </t>
        </is>
      </c>
      <c r="E28" s="6" t="n">
        <v>47452</v>
      </c>
      <c r="F28" s="4" t="inlineStr">
        <is>
          <t xml:space="preserve"> </t>
        </is>
      </c>
      <c r="G28" s="4" t="inlineStr">
        <is>
          <t xml:space="preserve"> </t>
        </is>
      </c>
      <c r="H28" s="4" t="inlineStr">
        <is>
          <t xml:space="preserve"> </t>
        </is>
      </c>
    </row>
    <row r="29">
      <c r="A29" s="4" t="inlineStr">
        <is>
          <t>Issuance of common stock upon exercise of stock options (in shares)</t>
        </is>
      </c>
      <c r="B29" s="4" t="inlineStr">
        <is>
          <t xml:space="preserve"> </t>
        </is>
      </c>
      <c r="C29" s="4" t="inlineStr">
        <is>
          <t xml:space="preserve"> </t>
        </is>
      </c>
      <c r="D29" s="6" t="n">
        <v>381497</v>
      </c>
      <c r="E29" s="4" t="inlineStr">
        <is>
          <t xml:space="preserve"> </t>
        </is>
      </c>
      <c r="F29" s="4" t="inlineStr">
        <is>
          <t xml:space="preserve"> </t>
        </is>
      </c>
      <c r="G29" s="4" t="inlineStr">
        <is>
          <t xml:space="preserve"> </t>
        </is>
      </c>
      <c r="H29" s="4" t="inlineStr">
        <is>
          <t xml:space="preserve"> </t>
        </is>
      </c>
    </row>
    <row r="30">
      <c r="A30" s="4" t="inlineStr">
        <is>
          <t>Issuance of common stock upon exercise of stock options</t>
        </is>
      </c>
      <c r="B30" s="6" t="n">
        <v>2379</v>
      </c>
      <c r="C30" s="6" t="n">
        <v>2379</v>
      </c>
      <c r="D30" s="4" t="inlineStr">
        <is>
          <t xml:space="preserve"> </t>
        </is>
      </c>
      <c r="E30" s="6" t="n">
        <v>2379</v>
      </c>
      <c r="F30" s="4" t="inlineStr">
        <is>
          <t xml:space="preserve"> </t>
        </is>
      </c>
      <c r="G30" s="4" t="inlineStr">
        <is>
          <t xml:space="preserve"> </t>
        </is>
      </c>
      <c r="H30" s="4" t="inlineStr">
        <is>
          <t xml:space="preserve"> </t>
        </is>
      </c>
    </row>
    <row r="31">
      <c r="A31" s="4" t="inlineStr">
        <is>
          <t>Issuance of common stock under employee stock purchase plan (in shares)</t>
        </is>
      </c>
      <c r="B31" s="4" t="inlineStr">
        <is>
          <t xml:space="preserve"> </t>
        </is>
      </c>
      <c r="C31" s="4" t="inlineStr">
        <is>
          <t xml:space="preserve"> </t>
        </is>
      </c>
      <c r="D31" s="6" t="n">
        <v>229249</v>
      </c>
      <c r="E31" s="4" t="inlineStr">
        <is>
          <t xml:space="preserve"> </t>
        </is>
      </c>
      <c r="F31" s="4" t="inlineStr">
        <is>
          <t xml:space="preserve"> </t>
        </is>
      </c>
      <c r="G31" s="4" t="inlineStr">
        <is>
          <t xml:space="preserve"> </t>
        </is>
      </c>
      <c r="H31" s="4" t="inlineStr">
        <is>
          <t xml:space="preserve"> </t>
        </is>
      </c>
    </row>
    <row r="32">
      <c r="A32" s="4" t="inlineStr">
        <is>
          <t>Issuance of common stock under employee stock purchase plan</t>
        </is>
      </c>
      <c r="B32" s="6" t="n">
        <v>1900</v>
      </c>
      <c r="C32" s="6" t="n">
        <v>1900</v>
      </c>
      <c r="D32" s="4" t="inlineStr">
        <is>
          <t xml:space="preserve"> </t>
        </is>
      </c>
      <c r="E32" s="6" t="n">
        <v>1900</v>
      </c>
      <c r="F32" s="4" t="inlineStr">
        <is>
          <t xml:space="preserve"> </t>
        </is>
      </c>
      <c r="G32" s="4" t="inlineStr">
        <is>
          <t xml:space="preserve"> </t>
        </is>
      </c>
      <c r="H32" s="4" t="inlineStr">
        <is>
          <t xml:space="preserve"> </t>
        </is>
      </c>
    </row>
    <row r="33">
      <c r="A33" s="4" t="inlineStr">
        <is>
          <t>RSUs vested, net of shares withheld for taxes (in shares)</t>
        </is>
      </c>
      <c r="B33" s="4" t="inlineStr">
        <is>
          <t xml:space="preserve"> </t>
        </is>
      </c>
      <c r="C33" s="4" t="inlineStr">
        <is>
          <t xml:space="preserve"> </t>
        </is>
      </c>
      <c r="D33" s="6" t="n">
        <v>621179</v>
      </c>
      <c r="E33" s="4" t="inlineStr">
        <is>
          <t xml:space="preserve"> </t>
        </is>
      </c>
      <c r="F33" s="4" t="inlineStr">
        <is>
          <t xml:space="preserve"> </t>
        </is>
      </c>
      <c r="G33" s="4" t="inlineStr">
        <is>
          <t xml:space="preserve"> </t>
        </is>
      </c>
      <c r="H33" s="4" t="inlineStr">
        <is>
          <t xml:space="preserve"> </t>
        </is>
      </c>
    </row>
    <row r="34">
      <c r="A34" s="4" t="inlineStr">
        <is>
          <t>RSUs vested, net of shares withheld for taxes</t>
        </is>
      </c>
      <c r="B34" s="6" t="n">
        <v>-587</v>
      </c>
      <c r="C34" s="6" t="n">
        <v>-587</v>
      </c>
      <c r="D34" s="4" t="inlineStr">
        <is>
          <t xml:space="preserve"> </t>
        </is>
      </c>
      <c r="E34" s="6" t="n">
        <v>-587</v>
      </c>
      <c r="F34" s="4" t="inlineStr">
        <is>
          <t xml:space="preserve"> </t>
        </is>
      </c>
      <c r="G34" s="4" t="inlineStr">
        <is>
          <t xml:space="preserve"> </t>
        </is>
      </c>
      <c r="H34" s="4" t="inlineStr">
        <is>
          <t xml:space="preserve"> </t>
        </is>
      </c>
    </row>
    <row r="35">
      <c r="A35" s="4" t="inlineStr">
        <is>
          <t>Early exercised stock options vested</t>
        </is>
      </c>
      <c r="B35" s="6" t="n">
        <v>122</v>
      </c>
      <c r="C35" s="6" t="n">
        <v>122</v>
      </c>
      <c r="D35" s="4" t="inlineStr">
        <is>
          <t xml:space="preserve"> </t>
        </is>
      </c>
      <c r="E35" s="6" t="n">
        <v>122</v>
      </c>
      <c r="F35" s="4" t="inlineStr">
        <is>
          <t xml:space="preserve"> </t>
        </is>
      </c>
      <c r="G35" s="4" t="inlineStr">
        <is>
          <t xml:space="preserve"> </t>
        </is>
      </c>
      <c r="H35" s="4" t="inlineStr">
        <is>
          <t xml:space="preserve"> </t>
        </is>
      </c>
    </row>
    <row r="36">
      <c r="A36" s="4" t="inlineStr">
        <is>
          <t>Stock-based compensation</t>
        </is>
      </c>
      <c r="B36" s="5" t="n">
        <v>30666</v>
      </c>
      <c r="C36" s="6" t="n">
        <v>30666</v>
      </c>
      <c r="D36" s="4" t="inlineStr">
        <is>
          <t xml:space="preserve"> </t>
        </is>
      </c>
      <c r="E36" s="6" t="n">
        <v>30666</v>
      </c>
      <c r="F36" s="4" t="inlineStr">
        <is>
          <t xml:space="preserve"> </t>
        </is>
      </c>
      <c r="G36" s="4" t="inlineStr">
        <is>
          <t xml:space="preserve"> </t>
        </is>
      </c>
      <c r="H36" s="4" t="inlineStr">
        <is>
          <t xml:space="preserve"> </t>
        </is>
      </c>
    </row>
    <row r="37">
      <c r="A37" s="4" t="inlineStr">
        <is>
          <t>Repurchase of unvested restricted common stock (in shares)</t>
        </is>
      </c>
      <c r="B37" s="4" t="inlineStr">
        <is>
          <t xml:space="preserve"> </t>
        </is>
      </c>
      <c r="C37" s="4" t="inlineStr">
        <is>
          <t xml:space="preserve"> </t>
        </is>
      </c>
      <c r="D37" s="6" t="n">
        <v>-168876</v>
      </c>
      <c r="E37" s="4" t="inlineStr">
        <is>
          <t xml:space="preserve"> </t>
        </is>
      </c>
      <c r="F37" s="4" t="inlineStr">
        <is>
          <t xml:space="preserve"> </t>
        </is>
      </c>
      <c r="G37" s="4" t="inlineStr">
        <is>
          <t xml:space="preserve"> </t>
        </is>
      </c>
      <c r="H37" s="4" t="inlineStr">
        <is>
          <t xml:space="preserve"> </t>
        </is>
      </c>
    </row>
    <row r="38">
      <c r="A38" s="4" t="inlineStr">
        <is>
          <t>Ending balance (in shares) at Jan. 01, 2023</t>
        </is>
      </c>
      <c r="B38" s="6" t="n">
        <v>157461802</v>
      </c>
      <c r="C38" s="4" t="inlineStr">
        <is>
          <t xml:space="preserve"> </t>
        </is>
      </c>
      <c r="D38" s="6" t="n">
        <v>157461802</v>
      </c>
      <c r="E38" s="4" t="inlineStr">
        <is>
          <t xml:space="preserve"> </t>
        </is>
      </c>
      <c r="F38" s="4" t="inlineStr">
        <is>
          <t xml:space="preserve"> </t>
        </is>
      </c>
      <c r="G38" s="4" t="inlineStr">
        <is>
          <t xml:space="preserve"> </t>
        </is>
      </c>
      <c r="H38" s="4" t="inlineStr">
        <is>
          <t xml:space="preserve"> </t>
        </is>
      </c>
    </row>
    <row r="39">
      <c r="A39" s="4" t="inlineStr">
        <is>
          <t>Ending balance at Jan. 01, 2023</t>
        </is>
      </c>
      <c r="B39" s="5" t="n">
        <v>356427</v>
      </c>
      <c r="C39" s="6" t="n">
        <v>356427</v>
      </c>
      <c r="D39" s="5" t="n">
        <v>15</v>
      </c>
      <c r="E39" s="6" t="n">
        <v>741186</v>
      </c>
      <c r="F39" s="6" t="n">
        <v>0</v>
      </c>
      <c r="G39" s="6" t="n">
        <v>-384774</v>
      </c>
      <c r="H39" s="6" t="n">
        <v>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5" t="n">
        <v>-214132</v>
      </c>
      <c r="C41" s="6" t="n">
        <v>-214071</v>
      </c>
      <c r="D41" s="4" t="inlineStr">
        <is>
          <t xml:space="preserve"> </t>
        </is>
      </c>
      <c r="E41" s="4" t="inlineStr">
        <is>
          <t xml:space="preserve"> </t>
        </is>
      </c>
      <c r="F41" s="4" t="inlineStr">
        <is>
          <t xml:space="preserve"> </t>
        </is>
      </c>
      <c r="G41" s="6" t="n">
        <v>-214071</v>
      </c>
      <c r="H41" s="6" t="n">
        <v>-61</v>
      </c>
    </row>
    <row r="42">
      <c r="A42" s="4" t="inlineStr">
        <is>
          <t>Issuance of common stock upon exercise of stock options (in shares)</t>
        </is>
      </c>
      <c r="B42" s="6" t="n">
        <v>1482808</v>
      </c>
      <c r="C42" s="4" t="inlineStr">
        <is>
          <t xml:space="preserve"> </t>
        </is>
      </c>
      <c r="D42" s="6" t="n">
        <v>1482808</v>
      </c>
      <c r="E42" s="4" t="inlineStr">
        <is>
          <t xml:space="preserve"> </t>
        </is>
      </c>
      <c r="F42" s="4" t="inlineStr">
        <is>
          <t xml:space="preserve"> </t>
        </is>
      </c>
      <c r="G42" s="4" t="inlineStr">
        <is>
          <t xml:space="preserve"> </t>
        </is>
      </c>
      <c r="H42" s="4" t="inlineStr">
        <is>
          <t xml:space="preserve"> </t>
        </is>
      </c>
    </row>
    <row r="43">
      <c r="A43" s="4" t="inlineStr">
        <is>
          <t>Issuance of common stock upon exercise of stock options</t>
        </is>
      </c>
      <c r="B43" s="5" t="n">
        <v>11928</v>
      </c>
      <c r="C43" s="6" t="n">
        <v>11928</v>
      </c>
      <c r="D43" s="4" t="inlineStr">
        <is>
          <t xml:space="preserve"> </t>
        </is>
      </c>
      <c r="E43" s="6" t="n">
        <v>11928</v>
      </c>
      <c r="F43" s="4" t="inlineStr">
        <is>
          <t xml:space="preserve"> </t>
        </is>
      </c>
      <c r="G43" s="4" t="inlineStr">
        <is>
          <t xml:space="preserve"> </t>
        </is>
      </c>
      <c r="H43" s="4" t="inlineStr">
        <is>
          <t xml:space="preserve"> </t>
        </is>
      </c>
    </row>
    <row r="44">
      <c r="A44" s="4" t="inlineStr">
        <is>
          <t>Issuance of common stock under employee stock purchase plan (in shares)</t>
        </is>
      </c>
      <c r="B44" s="4" t="inlineStr">
        <is>
          <t xml:space="preserve"> </t>
        </is>
      </c>
      <c r="C44" s="4" t="inlineStr">
        <is>
          <t xml:space="preserve"> </t>
        </is>
      </c>
      <c r="D44" s="6" t="n">
        <v>285847</v>
      </c>
      <c r="E44" s="4" t="inlineStr">
        <is>
          <t xml:space="preserve"> </t>
        </is>
      </c>
      <c r="F44" s="4" t="inlineStr">
        <is>
          <t xml:space="preserve"> </t>
        </is>
      </c>
      <c r="G44" s="4" t="inlineStr">
        <is>
          <t xml:space="preserve"> </t>
        </is>
      </c>
      <c r="H44" s="4" t="inlineStr">
        <is>
          <t xml:space="preserve"> </t>
        </is>
      </c>
    </row>
    <row r="45">
      <c r="A45" s="4" t="inlineStr">
        <is>
          <t>Issuance of common stock under employee stock purchase plan</t>
        </is>
      </c>
      <c r="B45" s="6" t="n">
        <v>2350</v>
      </c>
      <c r="C45" s="6" t="n">
        <v>2350</v>
      </c>
      <c r="D45" s="4" t="inlineStr">
        <is>
          <t xml:space="preserve"> </t>
        </is>
      </c>
      <c r="E45" s="6" t="n">
        <v>2350</v>
      </c>
      <c r="F45" s="4" t="inlineStr">
        <is>
          <t xml:space="preserve"> </t>
        </is>
      </c>
      <c r="G45" s="4" t="inlineStr">
        <is>
          <t xml:space="preserve"> </t>
        </is>
      </c>
      <c r="H45" s="4" t="inlineStr">
        <is>
          <t xml:space="preserve"> </t>
        </is>
      </c>
    </row>
    <row r="46">
      <c r="A46" s="4" t="inlineStr">
        <is>
          <t>RSUs vested, net of shares withheld for taxes (in shares)</t>
        </is>
      </c>
      <c r="B46" s="4" t="inlineStr">
        <is>
          <t xml:space="preserve"> </t>
        </is>
      </c>
      <c r="C46" s="4" t="inlineStr">
        <is>
          <t xml:space="preserve"> </t>
        </is>
      </c>
      <c r="D46" s="6" t="n">
        <v>2655170</v>
      </c>
      <c r="E46" s="4" t="inlineStr">
        <is>
          <t xml:space="preserve"> </t>
        </is>
      </c>
      <c r="F46" s="4" t="inlineStr">
        <is>
          <t xml:space="preserve"> </t>
        </is>
      </c>
      <c r="G46" s="4" t="inlineStr">
        <is>
          <t xml:space="preserve"> </t>
        </is>
      </c>
      <c r="H46" s="4" t="inlineStr">
        <is>
          <t xml:space="preserve"> </t>
        </is>
      </c>
    </row>
    <row r="47">
      <c r="A47" s="4" t="inlineStr">
        <is>
          <t>RSUs vested, net of shares withheld for taxes</t>
        </is>
      </c>
      <c r="B47" s="6" t="n">
        <v>-3930</v>
      </c>
      <c r="C47" s="6" t="n">
        <v>-3930</v>
      </c>
      <c r="D47" s="5" t="n">
        <v>1</v>
      </c>
      <c r="E47" s="6" t="n">
        <v>-3931</v>
      </c>
      <c r="F47" s="4" t="inlineStr">
        <is>
          <t xml:space="preserve"> </t>
        </is>
      </c>
      <c r="G47" s="4" t="inlineStr">
        <is>
          <t xml:space="preserve"> </t>
        </is>
      </c>
      <c r="H47" s="4" t="inlineStr">
        <is>
          <t xml:space="preserve"> </t>
        </is>
      </c>
    </row>
    <row r="48">
      <c r="A48" s="4" t="inlineStr">
        <is>
          <t>Early exercised stock options vested</t>
        </is>
      </c>
      <c r="B48" s="6" t="n">
        <v>128</v>
      </c>
      <c r="C48" s="6" t="n">
        <v>128</v>
      </c>
      <c r="D48" s="4" t="inlineStr">
        <is>
          <t xml:space="preserve"> </t>
        </is>
      </c>
      <c r="E48" s="6" t="n">
        <v>128</v>
      </c>
      <c r="F48" s="4" t="inlineStr">
        <is>
          <t xml:space="preserve"> </t>
        </is>
      </c>
      <c r="G48" s="4" t="inlineStr">
        <is>
          <t xml:space="preserve"> </t>
        </is>
      </c>
      <c r="H48" s="4" t="inlineStr">
        <is>
          <t xml:space="preserve"> </t>
        </is>
      </c>
    </row>
    <row r="49">
      <c r="A49" s="4" t="inlineStr">
        <is>
          <t>Purchase of Capped Calls</t>
        </is>
      </c>
      <c r="B49" s="6" t="n">
        <v>-17250</v>
      </c>
      <c r="C49" s="6" t="n">
        <v>-17250</v>
      </c>
      <c r="D49" s="4" t="inlineStr">
        <is>
          <t xml:space="preserve"> </t>
        </is>
      </c>
      <c r="E49" s="6" t="n">
        <v>-17250</v>
      </c>
      <c r="F49" s="4" t="inlineStr">
        <is>
          <t xml:space="preserve"> </t>
        </is>
      </c>
      <c r="G49" s="4" t="inlineStr">
        <is>
          <t xml:space="preserve"> </t>
        </is>
      </c>
      <c r="H49" s="4" t="inlineStr">
        <is>
          <t xml:space="preserve"> </t>
        </is>
      </c>
    </row>
    <row r="50">
      <c r="A50" s="4" t="inlineStr">
        <is>
          <t>Stock-based compensation</t>
        </is>
      </c>
      <c r="B50" s="6" t="n">
        <v>69848</v>
      </c>
      <c r="C50" s="6" t="n">
        <v>69848</v>
      </c>
      <c r="D50" s="4" t="inlineStr">
        <is>
          <t xml:space="preserve"> </t>
        </is>
      </c>
      <c r="E50" s="6" t="n">
        <v>69848</v>
      </c>
      <c r="F50" s="4" t="inlineStr">
        <is>
          <t xml:space="preserve"> </t>
        </is>
      </c>
      <c r="G50" s="4" t="inlineStr">
        <is>
          <t xml:space="preserve"> </t>
        </is>
      </c>
      <c r="H50" s="4" t="inlineStr">
        <is>
          <t xml:space="preserve"> </t>
        </is>
      </c>
    </row>
    <row r="51">
      <c r="A51" s="4" t="inlineStr">
        <is>
          <t>Repurchase of unvested restricted common stock (in shares)</t>
        </is>
      </c>
      <c r="B51" s="4" t="inlineStr">
        <is>
          <t xml:space="preserve"> </t>
        </is>
      </c>
      <c r="C51" s="4" t="inlineStr">
        <is>
          <t xml:space="preserve"> </t>
        </is>
      </c>
      <c r="D51" s="6" t="n">
        <v>-416833</v>
      </c>
      <c r="E51" s="4" t="inlineStr">
        <is>
          <t xml:space="preserve"> </t>
        </is>
      </c>
      <c r="F51" s="4" t="inlineStr">
        <is>
          <t xml:space="preserve"> </t>
        </is>
      </c>
      <c r="G51" s="4" t="inlineStr">
        <is>
          <t xml:space="preserve"> </t>
        </is>
      </c>
      <c r="H51" s="4" t="inlineStr">
        <is>
          <t xml:space="preserve"> </t>
        </is>
      </c>
    </row>
    <row r="52">
      <c r="A52" s="4" t="inlineStr">
        <is>
          <t>Acquisition of Routejade (in shares)</t>
        </is>
      </c>
      <c r="B52" s="4" t="inlineStr">
        <is>
          <t xml:space="preserve"> </t>
        </is>
      </c>
      <c r="C52" s="4" t="inlineStr">
        <is>
          <t xml:space="preserve"> </t>
        </is>
      </c>
      <c r="D52" s="6" t="n">
        <v>5923521</v>
      </c>
      <c r="E52" s="4" t="inlineStr">
        <is>
          <t xml:space="preserve"> </t>
        </is>
      </c>
      <c r="F52" s="4" t="inlineStr">
        <is>
          <t xml:space="preserve"> </t>
        </is>
      </c>
      <c r="G52" s="4" t="inlineStr">
        <is>
          <t xml:space="preserve"> </t>
        </is>
      </c>
      <c r="H52" s="4" t="inlineStr">
        <is>
          <t xml:space="preserve"> </t>
        </is>
      </c>
    </row>
    <row r="53">
      <c r="A53" s="4" t="inlineStr">
        <is>
          <t>Issuance of common stock for the Routejade Acquisition</t>
        </is>
      </c>
      <c r="B53" s="6" t="n">
        <v>55796</v>
      </c>
      <c r="C53" s="6" t="n">
        <v>52779</v>
      </c>
      <c r="D53" s="5" t="n">
        <v>1</v>
      </c>
      <c r="E53" s="6" t="n">
        <v>52778</v>
      </c>
      <c r="F53" s="4" t="inlineStr">
        <is>
          <t xml:space="preserve"> </t>
        </is>
      </c>
      <c r="G53" s="4" t="inlineStr">
        <is>
          <t xml:space="preserve"> </t>
        </is>
      </c>
      <c r="H53" s="6" t="n">
        <v>3017</v>
      </c>
    </row>
    <row r="54">
      <c r="A54" s="4" t="inlineStr">
        <is>
          <t>Other comprehensive loss, net</t>
        </is>
      </c>
      <c r="B54" s="5" t="n">
        <v>-62</v>
      </c>
      <c r="C54" s="6" t="n">
        <v>-62</v>
      </c>
      <c r="D54" s="4" t="inlineStr">
        <is>
          <t xml:space="preserve"> </t>
        </is>
      </c>
      <c r="E54" s="4" t="inlineStr">
        <is>
          <t xml:space="preserve"> </t>
        </is>
      </c>
      <c r="F54" s="6" t="n">
        <v>-62</v>
      </c>
      <c r="G54" s="4" t="inlineStr">
        <is>
          <t xml:space="preserve"> </t>
        </is>
      </c>
      <c r="H54" s="4" t="inlineStr">
        <is>
          <t xml:space="preserve"> </t>
        </is>
      </c>
    </row>
    <row r="55">
      <c r="A55" s="4" t="inlineStr">
        <is>
          <t>Ending balance (in shares) at Dec. 31, 2023</t>
        </is>
      </c>
      <c r="B55" s="6" t="n">
        <v>167392315</v>
      </c>
      <c r="C55" s="4" t="inlineStr">
        <is>
          <t xml:space="preserve"> </t>
        </is>
      </c>
      <c r="D55" s="6" t="n">
        <v>167392315</v>
      </c>
      <c r="E55" s="4" t="inlineStr">
        <is>
          <t xml:space="preserve"> </t>
        </is>
      </c>
      <c r="F55" s="4" t="inlineStr">
        <is>
          <t xml:space="preserve"> </t>
        </is>
      </c>
      <c r="G55" s="4" t="inlineStr">
        <is>
          <t xml:space="preserve"> </t>
        </is>
      </c>
      <c r="H55" s="4" t="inlineStr">
        <is>
          <t xml:space="preserve"> </t>
        </is>
      </c>
    </row>
    <row r="56">
      <c r="A56" s="4" t="inlineStr">
        <is>
          <t>Ending balance at Dec. 31, 2023</t>
        </is>
      </c>
      <c r="B56" s="5" t="n">
        <v>261103</v>
      </c>
      <c r="C56" s="5" t="n">
        <v>258147</v>
      </c>
      <c r="D56" s="5" t="n">
        <v>17</v>
      </c>
      <c r="E56" s="5" t="n">
        <v>857037</v>
      </c>
      <c r="F56" s="5" t="n">
        <v>-62</v>
      </c>
      <c r="G56" s="5" t="n">
        <v>-598845</v>
      </c>
      <c r="H56" s="5" t="n">
        <v>29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25" customWidth="1" min="3" max="3"/>
  </cols>
  <sheetData>
    <row r="1">
      <c r="A1" s="1" t="inlineStr">
        <is>
          <t>Leases - Schedule of Supplemental Lease Information (Details)</t>
        </is>
      </c>
      <c r="B1" s="2" t="inlineStr">
        <is>
          <t>Dec. 31, 2023</t>
        </is>
      </c>
      <c r="C1" s="2" t="inlineStr">
        <is>
          <t>Jan. 01, 2023</t>
        </is>
      </c>
    </row>
    <row r="2">
      <c r="A2" s="3" t="inlineStr">
        <is>
          <t>Leases [Abstract]</t>
        </is>
      </c>
      <c r="B2" s="4" t="inlineStr">
        <is>
          <t xml:space="preserve"> </t>
        </is>
      </c>
      <c r="C2" s="4" t="inlineStr">
        <is>
          <t xml:space="preserve"> </t>
        </is>
      </c>
    </row>
    <row r="3">
      <c r="A3" s="4" t="inlineStr">
        <is>
          <t>Weighted-average remaining lease term</t>
        </is>
      </c>
      <c r="B3" s="4" t="inlineStr">
        <is>
          <t>6 years</t>
        </is>
      </c>
      <c r="C3" s="4" t="inlineStr">
        <is>
          <t>7 years 8 months 12 days</t>
        </is>
      </c>
    </row>
    <row r="4">
      <c r="A4" s="4" t="inlineStr">
        <is>
          <t>Weighted average discount rate</t>
        </is>
      </c>
      <c r="B4" s="10" t="n">
        <v>0.08500000000000001</v>
      </c>
      <c r="C4" s="10" t="n">
        <v>0.0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3</t>
        </is>
      </c>
      <c r="C2" s="2" t="inlineStr">
        <is>
          <t>Jan.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135</v>
      </c>
      <c r="C4" s="5" t="n">
        <v>1366</v>
      </c>
    </row>
    <row r="5">
      <c r="A5" s="3" t="inlineStr">
        <is>
          <t>Lease liabilities arising from obtaining ROU assets:</t>
        </is>
      </c>
      <c r="B5" s="4" t="inlineStr">
        <is>
          <t xml:space="preserve"> </t>
        </is>
      </c>
      <c r="C5" s="4" t="inlineStr">
        <is>
          <t xml:space="preserve"> </t>
        </is>
      </c>
    </row>
    <row r="6">
      <c r="A6" s="4" t="inlineStr">
        <is>
          <t>Operating leases</t>
        </is>
      </c>
      <c r="B6" s="5" t="n">
        <v>9922</v>
      </c>
      <c r="C6"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3 USD ($)</t>
        </is>
      </c>
    </row>
    <row r="2">
      <c r="A2" s="3" t="inlineStr">
        <is>
          <t>Leases [Abstract]</t>
        </is>
      </c>
      <c r="B2" s="4" t="inlineStr">
        <is>
          <t xml:space="preserve"> </t>
        </is>
      </c>
    </row>
    <row r="3">
      <c r="A3" s="4" t="inlineStr">
        <is>
          <t>2024</t>
        </is>
      </c>
      <c r="B3" s="5" t="n">
        <v>3551</v>
      </c>
    </row>
    <row r="4">
      <c r="A4" s="4" t="inlineStr">
        <is>
          <t>2025</t>
        </is>
      </c>
      <c r="B4" s="6" t="n">
        <v>3673</v>
      </c>
    </row>
    <row r="5">
      <c r="A5" s="4" t="inlineStr">
        <is>
          <t>2026</t>
        </is>
      </c>
      <c r="B5" s="6" t="n">
        <v>3698</v>
      </c>
    </row>
    <row r="6">
      <c r="A6" s="4" t="inlineStr">
        <is>
          <t>2027</t>
        </is>
      </c>
      <c r="B6" s="6" t="n">
        <v>3743</v>
      </c>
    </row>
    <row r="7">
      <c r="A7" s="4" t="inlineStr">
        <is>
          <t>2028</t>
        </is>
      </c>
      <c r="B7" s="6" t="n">
        <v>3804</v>
      </c>
    </row>
    <row r="8">
      <c r="A8" s="4" t="inlineStr">
        <is>
          <t>Thereafter</t>
        </is>
      </c>
      <c r="B8" s="6" t="n">
        <v>3834</v>
      </c>
    </row>
    <row r="9">
      <c r="A9" s="4" t="inlineStr">
        <is>
          <t>Total</t>
        </is>
      </c>
      <c r="B9" s="6" t="n">
        <v>22303</v>
      </c>
    </row>
    <row r="10">
      <c r="A10" s="4" t="inlineStr">
        <is>
          <t>Less: imputed interest</t>
        </is>
      </c>
      <c r="B10" s="6" t="n">
        <v>-4493</v>
      </c>
    </row>
    <row r="11">
      <c r="A11" s="4" t="inlineStr">
        <is>
          <t>Present value of lease liabilities</t>
        </is>
      </c>
      <c r="B11" s="5" t="n">
        <v>178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Jan. 01, 2023</t>
        </is>
      </c>
    </row>
    <row r="2">
      <c r="A2" s="3" t="inlineStr">
        <is>
          <t>Payables and Accruals [Abstract]</t>
        </is>
      </c>
      <c r="B2" s="4" t="inlineStr">
        <is>
          <t xml:space="preserve"> </t>
        </is>
      </c>
      <c r="C2" s="4" t="inlineStr">
        <is>
          <t xml:space="preserve"> </t>
        </is>
      </c>
    </row>
    <row r="3">
      <c r="A3" s="4" t="inlineStr">
        <is>
          <t>Accrued expenses</t>
        </is>
      </c>
      <c r="B3" s="5" t="n">
        <v>3520</v>
      </c>
      <c r="C3" s="5" t="n">
        <v>1686</v>
      </c>
    </row>
    <row r="4">
      <c r="A4" s="4" t="inlineStr">
        <is>
          <t>Accrued equipment</t>
        </is>
      </c>
      <c r="B4" s="6" t="n">
        <v>6544</v>
      </c>
      <c r="C4" s="6" t="n">
        <v>2120</v>
      </c>
    </row>
    <row r="5">
      <c r="A5" s="4" t="inlineStr">
        <is>
          <t>Accrued duty and taxes</t>
        </is>
      </c>
      <c r="B5" s="6" t="n">
        <v>2836</v>
      </c>
      <c r="C5" s="6" t="n">
        <v>2539</v>
      </c>
    </row>
    <row r="6">
      <c r="A6" s="4" t="inlineStr">
        <is>
          <t>Accrued legal expenses</t>
        </is>
      </c>
      <c r="B6" s="6" t="n">
        <v>1076</v>
      </c>
      <c r="C6" s="6" t="n">
        <v>744</v>
      </c>
    </row>
    <row r="7">
      <c r="A7" s="4" t="inlineStr">
        <is>
          <t>Accrued expenses</t>
        </is>
      </c>
      <c r="B7" s="5" t="n">
        <v>13976</v>
      </c>
      <c r="C7" s="5" t="n">
        <v>70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57" customWidth="1" min="2" max="2"/>
    <col width="22" customWidth="1" min="3" max="3"/>
    <col width="33" customWidth="1" min="4" max="4"/>
    <col width="22" customWidth="1" min="5" max="5"/>
    <col width="22" customWidth="1" min="6" max="6"/>
    <col width="25" customWidth="1" min="7" max="7"/>
  </cols>
  <sheetData>
    <row r="1">
      <c r="A1" s="1" t="inlineStr">
        <is>
          <t>Borrowings - Additional information (Details)</t>
        </is>
      </c>
      <c r="C1" s="2" t="inlineStr">
        <is>
          <t>3 Months Ended</t>
        </is>
      </c>
      <c r="D1" s="2" t="inlineStr">
        <is>
          <t>12 Months Ended</t>
        </is>
      </c>
    </row>
    <row r="2">
      <c r="B2" s="2" t="inlineStr">
        <is>
          <t>Apr. 20, 2023 USD ($) day $ / shares $ / derivativeShare</t>
        </is>
      </c>
      <c r="C2" s="2" t="inlineStr">
        <is>
          <t>Jul. 02, 2023 USD ($)</t>
        </is>
      </c>
      <c r="D2" s="2" t="inlineStr">
        <is>
          <t>Dec. 31, 2023 USD ($) $ / shares</t>
        </is>
      </c>
      <c r="E2" s="2" t="inlineStr">
        <is>
          <t>Jan. 01, 2023 USD ($)</t>
        </is>
      </c>
      <c r="F2" s="2" t="inlineStr">
        <is>
          <t>Jan. 02, 2022 USD ($)</t>
        </is>
      </c>
      <c r="G2" s="2" t="inlineStr">
        <is>
          <t>Apr. 17,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4" t="inlineStr">
        <is>
          <t xml:space="preserve"> </t>
        </is>
      </c>
      <c r="D4" s="5" t="n">
        <v>5917000</v>
      </c>
      <c r="E4" s="5" t="n">
        <v>0</v>
      </c>
      <c r="F4" s="4" t="inlineStr">
        <is>
          <t xml:space="preserve"> </t>
        </is>
      </c>
      <c r="G4" s="4" t="inlineStr">
        <is>
          <t xml:space="preserve"> </t>
        </is>
      </c>
    </row>
    <row r="5">
      <c r="A5" s="4" t="inlineStr">
        <is>
          <t>Short-term loans</t>
        </is>
      </c>
      <c r="B5" s="4" t="inlineStr">
        <is>
          <t xml:space="preserve"> </t>
        </is>
      </c>
      <c r="C5" s="4" t="inlineStr">
        <is>
          <t xml:space="preserve"> </t>
        </is>
      </c>
      <c r="D5" s="6" t="n">
        <v>4300000</v>
      </c>
      <c r="E5" s="4" t="inlineStr">
        <is>
          <t xml:space="preserve"> </t>
        </is>
      </c>
      <c r="F5" s="4" t="inlineStr">
        <is>
          <t xml:space="preserve"> </t>
        </is>
      </c>
      <c r="G5" s="4" t="inlineStr">
        <is>
          <t xml:space="preserve"> </t>
        </is>
      </c>
    </row>
    <row r="6">
      <c r="A6" s="4" t="inlineStr">
        <is>
          <t>Current portion of long-term debt</t>
        </is>
      </c>
      <c r="B6" s="4" t="inlineStr">
        <is>
          <t xml:space="preserve"> </t>
        </is>
      </c>
      <c r="C6" s="4" t="inlineStr">
        <is>
          <t xml:space="preserve"> </t>
        </is>
      </c>
      <c r="D6" s="5" t="n">
        <v>1605000</v>
      </c>
      <c r="E6" s="4" t="inlineStr">
        <is>
          <t xml:space="preserve"> </t>
        </is>
      </c>
      <c r="F6" s="4" t="inlineStr">
        <is>
          <t xml:space="preserve"> </t>
        </is>
      </c>
      <c r="G6" s="4" t="inlineStr">
        <is>
          <t xml:space="preserve"> </t>
        </is>
      </c>
    </row>
    <row r="7">
      <c r="A7" s="4" t="inlineStr">
        <is>
          <t>Weighted average interest rate on the short-term loans</t>
        </is>
      </c>
      <c r="B7" s="4" t="inlineStr">
        <is>
          <t xml:space="preserve"> </t>
        </is>
      </c>
      <c r="C7" s="4" t="inlineStr">
        <is>
          <t xml:space="preserve"> </t>
        </is>
      </c>
      <c r="D7" s="10" t="n">
        <v>0.053</v>
      </c>
      <c r="E7" s="4" t="inlineStr">
        <is>
          <t xml:space="preserve"> </t>
        </is>
      </c>
      <c r="F7" s="4" t="inlineStr">
        <is>
          <t xml:space="preserve"> </t>
        </is>
      </c>
      <c r="G7" s="4" t="inlineStr">
        <is>
          <t xml:space="preserve"> </t>
        </is>
      </c>
    </row>
    <row r="8">
      <c r="A8" s="4" t="inlineStr">
        <is>
          <t>Long-term debt, fair value</t>
        </is>
      </c>
      <c r="B8" s="4" t="inlineStr">
        <is>
          <t xml:space="preserve"> </t>
        </is>
      </c>
      <c r="C8" s="4" t="inlineStr">
        <is>
          <t xml:space="preserve"> </t>
        </is>
      </c>
      <c r="D8" s="5" t="n">
        <v>3300000</v>
      </c>
      <c r="E8" s="4" t="inlineStr">
        <is>
          <t xml:space="preserve"> </t>
        </is>
      </c>
      <c r="F8" s="4" t="inlineStr">
        <is>
          <t xml:space="preserve"> </t>
        </is>
      </c>
      <c r="G8" s="4" t="inlineStr">
        <is>
          <t xml:space="preserve"> </t>
        </is>
      </c>
    </row>
    <row r="9">
      <c r="A9" s="4" t="inlineStr">
        <is>
          <t>Purchase of Capped Calls</t>
        </is>
      </c>
      <c r="B9" s="5" t="n">
        <v>17300000</v>
      </c>
      <c r="C9" s="5" t="n">
        <v>17300000</v>
      </c>
      <c r="D9" s="6" t="n">
        <v>17250000</v>
      </c>
      <c r="E9" s="6" t="n">
        <v>0</v>
      </c>
      <c r="F9" s="5" t="n">
        <v>0</v>
      </c>
      <c r="G9" s="4" t="inlineStr">
        <is>
          <t xml:space="preserve"> </t>
        </is>
      </c>
    </row>
    <row r="10">
      <c r="A10" s="4" t="inlineStr">
        <is>
          <t>Debt issuance cost incurred</t>
        </is>
      </c>
      <c r="B10" s="4" t="inlineStr">
        <is>
          <t xml:space="preserve"> </t>
        </is>
      </c>
      <c r="C10" s="4" t="inlineStr">
        <is>
          <t xml:space="preserve"> </t>
        </is>
      </c>
      <c r="D10" s="5" t="n">
        <v>5917000</v>
      </c>
      <c r="E10" s="6" t="n">
        <v>0</v>
      </c>
      <c r="F10" s="5" t="n">
        <v>90000</v>
      </c>
      <c r="G10" s="4" t="inlineStr">
        <is>
          <t xml:space="preserve"> </t>
        </is>
      </c>
    </row>
    <row r="11">
      <c r="A11" s="4" t="inlineStr">
        <is>
          <t>Share price (in dollars per share) | $ / shares</t>
        </is>
      </c>
      <c r="B11" s="4" t="inlineStr">
        <is>
          <t xml:space="preserve"> </t>
        </is>
      </c>
      <c r="C11" s="4" t="inlineStr">
        <is>
          <t xml:space="preserve"> </t>
        </is>
      </c>
      <c r="D11" s="8" t="n">
        <v>12.52</v>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5" t="n">
        <v>900000</v>
      </c>
      <c r="E12" s="5" t="n">
        <v>0</v>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3.57</v>
      </c>
    </row>
    <row r="16">
      <c r="A16" s="4" t="inlineStr">
        <is>
          <t>Capped Call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 price (in dollars per share) | $ / derivativeShare</t>
        </is>
      </c>
      <c r="B18" s="13" t="n">
        <v>21.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ped Call Transaction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 price premium percentage over share price</t>
        </is>
      </c>
      <c r="B21" s="9" t="n">
        <v>0.56000000000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3.0 %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price (in dollars per share) | $ / shares</t>
        </is>
      </c>
      <c r="B24" s="8" t="n">
        <v>15.6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3.0 % Convertible Senior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balance</t>
        </is>
      </c>
      <c r="B27" s="5" t="n">
        <v>172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convertible senior notes</t>
        </is>
      </c>
      <c r="B28" s="5" t="n">
        <v>1666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Ratio</t>
        </is>
      </c>
      <c r="B29" s="14" t="n">
        <v>0.064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 percentage of principal</t>
        </is>
      </c>
      <c r="B30" s="9"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principal amount outstanding not subject to partial redemption</t>
        </is>
      </c>
      <c r="B31" s="5" t="n">
        <v>1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ssuance cost incurred</t>
        </is>
      </c>
      <c r="B32" s="4" t="inlineStr">
        <is>
          <t xml:space="preserve"> </t>
        </is>
      </c>
      <c r="C32" s="4" t="inlineStr">
        <is>
          <t xml:space="preserve"> </t>
        </is>
      </c>
      <c r="D32" s="5" t="n">
        <v>5900000</v>
      </c>
      <c r="E32" s="4" t="inlineStr">
        <is>
          <t xml:space="preserve"> </t>
        </is>
      </c>
      <c r="F32" s="4" t="inlineStr">
        <is>
          <t xml:space="preserve"> </t>
        </is>
      </c>
      <c r="G32" s="4" t="inlineStr">
        <is>
          <t xml:space="preserve"> </t>
        </is>
      </c>
    </row>
    <row r="33">
      <c r="A33" s="4" t="inlineStr">
        <is>
          <t>3.0 % Convertible Senior Notes | Convertible Debt | Debt Conversion Condition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trading days | day</t>
        </is>
      </c>
      <c r="B35" s="6" t="n">
        <v>2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consecutive trading days | day</t>
        </is>
      </c>
      <c r="B36" s="6" t="n">
        <v>3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reshold percentage of stock price trigger</t>
        </is>
      </c>
      <c r="B37" s="9" t="n">
        <v>1.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3.0 % Convertible Senior Notes | Convertible Debt | Debt Conversion Condition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reshold trading days | day</t>
        </is>
      </c>
      <c r="B40" s="6" t="n">
        <v>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consecutive trading days | day</t>
        </is>
      </c>
      <c r="B41" s="6" t="n">
        <v>1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reshold percentage of stock price trigger</t>
        </is>
      </c>
      <c r="B42" s="9" t="n">
        <v>0.9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Option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 balance</t>
        </is>
      </c>
      <c r="B45" s="5" t="n">
        <v>225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ffiliate Notes | Convertible Debt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balance</t>
        </is>
      </c>
      <c r="B48" s="5" t="n">
        <v>1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tible Senior Not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nnual Interest Rate</t>
        </is>
      </c>
      <c r="B51" s="9" t="n">
        <v>0.03</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Debt Instruments (Details) - USD ($) $ in Thousands</t>
        </is>
      </c>
      <c r="B1" s="2" t="inlineStr">
        <is>
          <t>Dec. 31, 2023</t>
        </is>
      </c>
      <c r="C1" s="2" t="inlineStr">
        <is>
          <t>Apr. 20, 2023</t>
        </is>
      </c>
      <c r="D1" s="2" t="inlineStr">
        <is>
          <t>Jan. 0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75846</v>
      </c>
      <c r="C3" s="4" t="inlineStr">
        <is>
          <t xml:space="preserve"> </t>
        </is>
      </c>
      <c r="D3" s="4" t="inlineStr">
        <is>
          <t xml:space="preserve"> </t>
        </is>
      </c>
    </row>
    <row r="4">
      <c r="A4" s="4" t="inlineStr">
        <is>
          <t>Debt Issuance Costs, Net</t>
        </is>
      </c>
      <c r="B4" s="6" t="n">
        <v>-5142</v>
      </c>
      <c r="C4" s="4" t="inlineStr">
        <is>
          <t xml:space="preserve"> </t>
        </is>
      </c>
      <c r="D4" s="4" t="inlineStr">
        <is>
          <t xml:space="preserve"> </t>
        </is>
      </c>
    </row>
    <row r="5">
      <c r="A5" s="4" t="inlineStr">
        <is>
          <t>Long-term debt</t>
        </is>
      </c>
      <c r="B5" s="6" t="n">
        <v>170704</v>
      </c>
      <c r="C5" s="4" t="inlineStr">
        <is>
          <t xml:space="preserve"> </t>
        </is>
      </c>
      <c r="D5" s="4" t="inlineStr">
        <is>
          <t xml:space="preserve"> </t>
        </is>
      </c>
    </row>
    <row r="6">
      <c r="A6" s="4" t="inlineStr">
        <is>
          <t>Current portion of long-term debt</t>
        </is>
      </c>
      <c r="B6" s="6" t="n">
        <v>-1605</v>
      </c>
      <c r="C6" s="4" t="inlineStr">
        <is>
          <t xml:space="preserve"> </t>
        </is>
      </c>
      <c r="D6" s="4" t="inlineStr">
        <is>
          <t xml:space="preserve"> </t>
        </is>
      </c>
    </row>
    <row r="7">
      <c r="A7" s="4" t="inlineStr">
        <is>
          <t>Long-term debt, net</t>
        </is>
      </c>
      <c r="B7" s="6" t="n">
        <v>169099</v>
      </c>
      <c r="C7" s="4" t="inlineStr">
        <is>
          <t xml:space="preserve"> </t>
        </is>
      </c>
      <c r="D7" s="5" t="n">
        <v>0</v>
      </c>
    </row>
    <row r="8">
      <c r="A8" s="4" t="inlineStr">
        <is>
          <t>Convertible Senior Notes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nnual Interest Rate</t>
        </is>
      </c>
      <c r="B10" s="4" t="inlineStr">
        <is>
          <t xml:space="preserve"> </t>
        </is>
      </c>
      <c r="C10" s="9" t="n">
        <v>0.03</v>
      </c>
      <c r="D10" s="4" t="inlineStr">
        <is>
          <t xml:space="preserve"> </t>
        </is>
      </c>
    </row>
    <row r="11">
      <c r="A11" s="4" t="inlineStr">
        <is>
          <t>Long-term debt, gross</t>
        </is>
      </c>
      <c r="B11" s="5" t="n">
        <v>172500</v>
      </c>
      <c r="C11" s="4" t="inlineStr">
        <is>
          <t xml:space="preserve"> </t>
        </is>
      </c>
      <c r="D11" s="4" t="inlineStr">
        <is>
          <t xml:space="preserve"> </t>
        </is>
      </c>
    </row>
    <row r="12">
      <c r="A12" s="4" t="inlineStr">
        <is>
          <t>Floating Rate Loan Due 2027 | 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nnual Interest Rate</t>
        </is>
      </c>
      <c r="B14" s="10" t="n">
        <v>0.034</v>
      </c>
      <c r="C14" s="4" t="inlineStr">
        <is>
          <t xml:space="preserve"> </t>
        </is>
      </c>
      <c r="D14" s="4" t="inlineStr">
        <is>
          <t xml:space="preserve"> </t>
        </is>
      </c>
    </row>
    <row r="15">
      <c r="A15" s="4" t="inlineStr">
        <is>
          <t>Long-term debt, gross</t>
        </is>
      </c>
      <c r="B15" s="5" t="n">
        <v>385</v>
      </c>
      <c r="C15" s="4" t="inlineStr">
        <is>
          <t xml:space="preserve"> </t>
        </is>
      </c>
      <c r="D15" s="4" t="inlineStr">
        <is>
          <t xml:space="preserve"> </t>
        </is>
      </c>
    </row>
    <row r="16">
      <c r="A16" s="4" t="inlineStr">
        <is>
          <t>Floating Rate Loan Due 2028 | Un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nnual Interest Rate</t>
        </is>
      </c>
      <c r="B18" s="10" t="n">
        <v>0.034</v>
      </c>
      <c r="C18" s="4" t="inlineStr">
        <is>
          <t xml:space="preserve"> </t>
        </is>
      </c>
      <c r="D18" s="4" t="inlineStr">
        <is>
          <t xml:space="preserve"> </t>
        </is>
      </c>
    </row>
    <row r="19">
      <c r="A19" s="4" t="inlineStr">
        <is>
          <t>Long-term debt, gross</t>
        </is>
      </c>
      <c r="B19" s="5" t="n">
        <v>385</v>
      </c>
      <c r="C19" s="4" t="inlineStr">
        <is>
          <t xml:space="preserve"> </t>
        </is>
      </c>
      <c r="D19" s="4" t="inlineStr">
        <is>
          <t xml:space="preserve"> </t>
        </is>
      </c>
    </row>
    <row r="20">
      <c r="A20" s="4" t="inlineStr">
        <is>
          <t>Fixed Rate Loan Due 2025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nnual Interest Rate</t>
        </is>
      </c>
      <c r="B22" s="10" t="n">
        <v>0.052</v>
      </c>
      <c r="C22" s="4" t="inlineStr">
        <is>
          <t xml:space="preserve"> </t>
        </is>
      </c>
      <c r="D22" s="4" t="inlineStr">
        <is>
          <t xml:space="preserve"> </t>
        </is>
      </c>
    </row>
    <row r="23">
      <c r="A23" s="4" t="inlineStr">
        <is>
          <t>Long-term debt, gross</t>
        </is>
      </c>
      <c r="B23" s="5" t="n">
        <v>1036</v>
      </c>
      <c r="C23" s="4" t="inlineStr">
        <is>
          <t xml:space="preserve"> </t>
        </is>
      </c>
      <c r="D23" s="4" t="inlineStr">
        <is>
          <t xml:space="preserve"> </t>
        </is>
      </c>
    </row>
    <row r="24">
      <c r="A24" s="4" t="inlineStr">
        <is>
          <t>Fixed Rate Loan Due 2024 | Unsecur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nnual Interest Rate</t>
        </is>
      </c>
      <c r="B26" s="10" t="n">
        <v>0.053</v>
      </c>
      <c r="C26" s="4" t="inlineStr">
        <is>
          <t xml:space="preserve"> </t>
        </is>
      </c>
      <c r="D26" s="4" t="inlineStr">
        <is>
          <t xml:space="preserve"> </t>
        </is>
      </c>
    </row>
    <row r="27">
      <c r="A27" s="4" t="inlineStr">
        <is>
          <t>Long-term debt, gross</t>
        </is>
      </c>
      <c r="B27" s="5" t="n">
        <v>1540</v>
      </c>
      <c r="C27" s="4" t="inlineStr">
        <is>
          <t xml:space="preserve"> </t>
        </is>
      </c>
      <c r="D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Interest Expense Related to Convertible Notes (Details) $ in Thousands</t>
        </is>
      </c>
      <c r="B1" s="2" t="inlineStr">
        <is>
          <t>12 Months Ended</t>
        </is>
      </c>
    </row>
    <row r="2">
      <c r="B2" s="2" t="inlineStr">
        <is>
          <t>Dec. 31, 2023 USD ($)</t>
        </is>
      </c>
    </row>
    <row r="3">
      <c r="A3" s="3" t="inlineStr">
        <is>
          <t>Debt Instrument [Line Items]</t>
        </is>
      </c>
      <c r="B3" s="4" t="inlineStr">
        <is>
          <t xml:space="preserve"> </t>
        </is>
      </c>
    </row>
    <row r="4">
      <c r="A4" s="4" t="inlineStr">
        <is>
          <t>Total interest expenses related to Convertible Senior Notes and loans</t>
        </is>
      </c>
      <c r="B4" s="5" t="n">
        <v>4447</v>
      </c>
    </row>
    <row r="5">
      <c r="A5" s="4" t="inlineStr">
        <is>
          <t>Loans</t>
        </is>
      </c>
      <c r="B5" s="4" t="inlineStr">
        <is>
          <t xml:space="preserve"> </t>
        </is>
      </c>
    </row>
    <row r="6">
      <c r="A6" s="3" t="inlineStr">
        <is>
          <t>Debt Instrument [Line Items]</t>
        </is>
      </c>
      <c r="B6" s="4" t="inlineStr">
        <is>
          <t xml:space="preserve"> </t>
        </is>
      </c>
    </row>
    <row r="7">
      <c r="A7" s="4" t="inlineStr">
        <is>
          <t>Total interest expenses related to Convertible Senior Notes and loans</t>
        </is>
      </c>
      <c r="B7" s="6" t="n">
        <v>64</v>
      </c>
    </row>
    <row r="8">
      <c r="A8" s="4" t="inlineStr">
        <is>
          <t>3.0 % Convertible Senior Notes | Convertible Debt</t>
        </is>
      </c>
      <c r="B8" s="4" t="inlineStr">
        <is>
          <t xml:space="preserve"> </t>
        </is>
      </c>
    </row>
    <row r="9">
      <c r="A9" s="3" t="inlineStr">
        <is>
          <t>Debt Instrument [Line Items]</t>
        </is>
      </c>
      <c r="B9" s="4" t="inlineStr">
        <is>
          <t xml:space="preserve"> </t>
        </is>
      </c>
    </row>
    <row r="10">
      <c r="A10" s="4" t="inlineStr">
        <is>
          <t>Coupon interest</t>
        </is>
      </c>
      <c r="B10" s="6" t="n">
        <v>3608</v>
      </c>
    </row>
    <row r="11">
      <c r="A11" s="4" t="inlineStr">
        <is>
          <t>Amortization of debt issuance costs</t>
        </is>
      </c>
      <c r="B11" s="6" t="n">
        <v>775</v>
      </c>
    </row>
    <row r="12">
      <c r="A12" s="4" t="inlineStr">
        <is>
          <t>Total interest expenses related to Convertible Senior Notes and loans</t>
        </is>
      </c>
      <c r="B12" s="5" t="n">
        <v>43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Borrowings - Schedule of Long-Term Debt Maturities (Details) $ in Thousands</t>
        </is>
      </c>
      <c r="B1" s="2" t="inlineStr">
        <is>
          <t>Dec. 31, 2023 USD ($)</t>
        </is>
      </c>
    </row>
    <row r="2">
      <c r="A2" s="3" t="inlineStr">
        <is>
          <t>Debt Disclosure [Abstract]</t>
        </is>
      </c>
      <c r="B2" s="4" t="inlineStr">
        <is>
          <t xml:space="preserve"> </t>
        </is>
      </c>
    </row>
    <row r="3">
      <c r="A3" s="4" t="inlineStr">
        <is>
          <t>2024</t>
        </is>
      </c>
      <c r="B3" s="5" t="n">
        <v>1605</v>
      </c>
    </row>
    <row r="4">
      <c r="A4" s="4" t="inlineStr">
        <is>
          <t>2025</t>
        </is>
      </c>
      <c r="B4" s="6" t="n">
        <v>1228</v>
      </c>
    </row>
    <row r="5">
      <c r="A5" s="4" t="inlineStr">
        <is>
          <t>2026</t>
        </is>
      </c>
      <c r="B5" s="6" t="n">
        <v>256</v>
      </c>
    </row>
    <row r="6">
      <c r="A6" s="4" t="inlineStr">
        <is>
          <t>2027</t>
        </is>
      </c>
      <c r="B6" s="6" t="n">
        <v>192</v>
      </c>
    </row>
    <row r="7">
      <c r="A7" s="4" t="inlineStr">
        <is>
          <t>2028</t>
        </is>
      </c>
      <c r="B7" s="6" t="n">
        <v>172565</v>
      </c>
    </row>
    <row r="8">
      <c r="A8" s="4" t="inlineStr">
        <is>
          <t>Long-term debt</t>
        </is>
      </c>
      <c r="B8" s="5" t="n">
        <v>1758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Commitments and Contingencies (Details) $ in Thousands</t>
        </is>
      </c>
      <c r="B1" s="2" t="inlineStr">
        <is>
          <t>Jan. 25, 2023 plaintiff</t>
        </is>
      </c>
      <c r="C1" s="2" t="inlineStr">
        <is>
          <t>Jan. 21, 2022 plaintiff</t>
        </is>
      </c>
      <c r="D1" s="2" t="inlineStr">
        <is>
          <t>Dec. 31, 2023 USD ($)</t>
        </is>
      </c>
      <c r="E1" s="2" t="inlineStr">
        <is>
          <t>Jan. 01,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Purchase commitments | $</t>
        </is>
      </c>
      <c r="B3" s="4" t="inlineStr">
        <is>
          <t xml:space="preserve"> </t>
        </is>
      </c>
      <c r="C3" s="4" t="inlineStr">
        <is>
          <t xml:space="preserve"> </t>
        </is>
      </c>
      <c r="D3" s="5" t="n">
        <v>62500</v>
      </c>
      <c r="E3" s="5" t="n">
        <v>22700</v>
      </c>
    </row>
    <row r="4">
      <c r="A4" s="4" t="inlineStr">
        <is>
          <t>Deferred revenue | $</t>
        </is>
      </c>
      <c r="B4" s="4" t="inlineStr">
        <is>
          <t xml:space="preserve"> </t>
        </is>
      </c>
      <c r="C4" s="4" t="inlineStr">
        <is>
          <t xml:space="preserve"> </t>
        </is>
      </c>
      <c r="D4" s="5" t="n">
        <v>10482</v>
      </c>
      <c r="E4" s="5" t="n">
        <v>3774</v>
      </c>
    </row>
    <row r="5">
      <c r="A5" s="4" t="inlineStr">
        <is>
          <t>Revenue, Remaining Performance Obligation, Expected Timing of Satisfaction, Start Date [Axis]: 2024-01-01</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 percentage</t>
        </is>
      </c>
      <c r="B7" s="4" t="inlineStr">
        <is>
          <t xml:space="preserve"> </t>
        </is>
      </c>
      <c r="C7" s="4" t="inlineStr">
        <is>
          <t xml:space="preserve"> </t>
        </is>
      </c>
      <c r="D7" s="9" t="n">
        <v>0.64</v>
      </c>
      <c r="E7" s="4" t="inlineStr">
        <is>
          <t xml:space="preserve"> </t>
        </is>
      </c>
    </row>
    <row r="8">
      <c r="A8" s="4" t="inlineStr">
        <is>
          <t>Expected timing of satisfaction, period</t>
        </is>
      </c>
      <c r="B8" s="4" t="inlineStr">
        <is>
          <t xml:space="preserve"> </t>
        </is>
      </c>
      <c r="C8" s="4" t="inlineStr">
        <is>
          <t xml:space="preserve"> </t>
        </is>
      </c>
      <c r="D8" s="4" t="inlineStr">
        <is>
          <t>12 months</t>
        </is>
      </c>
      <c r="E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Expected timing of satisfaction, period</t>
        </is>
      </c>
      <c r="B11" s="4" t="inlineStr">
        <is>
          <t xml:space="preserve"> </t>
        </is>
      </c>
      <c r="C11" s="4" t="inlineStr">
        <is>
          <t xml:space="preserve"> </t>
        </is>
      </c>
      <c r="D11" s="4" t="inlineStr">
        <is>
          <t xml:space="preserve"> </t>
        </is>
      </c>
      <c r="E11" s="4" t="inlineStr">
        <is>
          <t xml:space="preserve"> </t>
        </is>
      </c>
    </row>
    <row r="12">
      <c r="A12" s="4" t="inlineStr">
        <is>
          <t>Sopheak Prak &amp; Ricardo Pimentel v Enovix</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plaintiffs | plaintiff</t>
        </is>
      </c>
      <c r="B14" s="4" t="inlineStr">
        <is>
          <t xml:space="preserve"> </t>
        </is>
      </c>
      <c r="C14" s="6" t="n">
        <v>2</v>
      </c>
      <c r="D14" s="4" t="inlineStr">
        <is>
          <t xml:space="preserve"> </t>
        </is>
      </c>
      <c r="E14" s="4" t="inlineStr">
        <is>
          <t xml:space="preserve"> </t>
        </is>
      </c>
    </row>
    <row r="15">
      <c r="A15" s="4" t="inlineStr">
        <is>
          <t>Securities Class Action Compliant</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plaintiffs | plaintiff</t>
        </is>
      </c>
      <c r="B17" s="6" t="n">
        <v>2</v>
      </c>
      <c r="C17" s="4" t="inlineStr">
        <is>
          <t xml:space="preserve"> </t>
        </is>
      </c>
      <c r="D17" s="4" t="inlineStr">
        <is>
          <t xml:space="preserve"> </t>
        </is>
      </c>
      <c r="E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 width="21" customWidth="1" min="5" max="5"/>
  </cols>
  <sheetData>
    <row r="1">
      <c r="A1" s="1" t="inlineStr">
        <is>
          <t>Common Stock and Convertible Preferred Stock - Additional Information (Details)</t>
        </is>
      </c>
      <c r="B1" s="2" t="inlineStr">
        <is>
          <t>12 Months Ended</t>
        </is>
      </c>
    </row>
    <row r="2">
      <c r="B2" s="2" t="inlineStr">
        <is>
          <t>Dec. 31, 2023 vote $ / shares shares</t>
        </is>
      </c>
      <c r="C2" s="2" t="inlineStr">
        <is>
          <t>Jan. 01, 2023 $ / shares shares</t>
        </is>
      </c>
      <c r="D2" s="2" t="inlineStr">
        <is>
          <t>Jul. 14, 2021 $ / shares shares</t>
        </is>
      </c>
      <c r="E2" s="2" t="inlineStr">
        <is>
          <t>Jul. 13, 2021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000000000</v>
      </c>
      <c r="C4" s="6" t="n">
        <v>1000000000</v>
      </c>
      <c r="D4" s="6" t="n">
        <v>1000000000</v>
      </c>
      <c r="E4" s="4" t="inlineStr">
        <is>
          <t xml:space="preserve"> </t>
        </is>
      </c>
    </row>
    <row r="5">
      <c r="A5" s="4" t="inlineStr">
        <is>
          <t>Common stock, par value (in dollars per share) | $ / shares</t>
        </is>
      </c>
      <c r="B5" s="7" t="n">
        <v>0.0001</v>
      </c>
      <c r="C5" s="7" t="n">
        <v>0.0001</v>
      </c>
      <c r="D5" s="7" t="n">
        <v>0.0001</v>
      </c>
      <c r="E5" s="4" t="inlineStr">
        <is>
          <t xml:space="preserve"> </t>
        </is>
      </c>
    </row>
    <row r="6">
      <c r="A6" s="4" t="inlineStr">
        <is>
          <t>Common stock, shares issued (in shares)</t>
        </is>
      </c>
      <c r="B6" s="6" t="n">
        <v>167392315</v>
      </c>
      <c r="C6" s="6" t="n">
        <v>157461802</v>
      </c>
      <c r="D6" s="4" t="inlineStr">
        <is>
          <t xml:space="preserve"> </t>
        </is>
      </c>
      <c r="E6" s="4" t="inlineStr">
        <is>
          <t xml:space="preserve"> </t>
        </is>
      </c>
    </row>
    <row r="7">
      <c r="A7" s="4" t="inlineStr">
        <is>
          <t>Common stock, shares outstanding (in shares)</t>
        </is>
      </c>
      <c r="B7" s="6" t="n">
        <v>167392315</v>
      </c>
      <c r="C7" s="6" t="n">
        <v>157461802</v>
      </c>
      <c r="D7" s="6" t="n">
        <v>145245628</v>
      </c>
      <c r="E7" s="6" t="n">
        <v>563316738</v>
      </c>
    </row>
    <row r="8">
      <c r="A8" s="4" t="inlineStr">
        <is>
          <t>Voting rights per share of common stock | vote</t>
        </is>
      </c>
      <c r="B8" s="6" t="n">
        <v>1</v>
      </c>
      <c r="C8" s="4" t="inlineStr">
        <is>
          <t xml:space="preserve"> </t>
        </is>
      </c>
      <c r="D8" s="4" t="inlineStr">
        <is>
          <t xml:space="preserve"> </t>
        </is>
      </c>
      <c r="E8" s="4" t="inlineStr">
        <is>
          <t xml:space="preserve"> </t>
        </is>
      </c>
    </row>
    <row r="9">
      <c r="A9" s="4" t="inlineStr">
        <is>
          <t>Preferred stock, shares authorized (in shares)</t>
        </is>
      </c>
      <c r="B9" s="6" t="n">
        <v>10000000</v>
      </c>
      <c r="C9" s="6" t="n">
        <v>10000000</v>
      </c>
      <c r="D9" s="6" t="n">
        <v>10000000</v>
      </c>
      <c r="E9" s="4" t="inlineStr">
        <is>
          <t xml:space="preserve"> </t>
        </is>
      </c>
    </row>
    <row r="10">
      <c r="A10" s="4" t="inlineStr">
        <is>
          <t>Preferred stock, par value (in dollars per share) | $ / shares</t>
        </is>
      </c>
      <c r="B10" s="7" t="n">
        <v>0.0001</v>
      </c>
      <c r="C10" s="7" t="n">
        <v>0.0001</v>
      </c>
      <c r="D10" s="7" t="n">
        <v>0.0001</v>
      </c>
      <c r="E10" s="4" t="inlineStr">
        <is>
          <t xml:space="preserve"> </t>
        </is>
      </c>
    </row>
    <row r="11">
      <c r="A11" s="4" t="inlineStr">
        <is>
          <t>Preferred stock, shares issued (in shares)</t>
        </is>
      </c>
      <c r="B11" s="6" t="n">
        <v>0</v>
      </c>
      <c r="C11" s="6" t="n">
        <v>0</v>
      </c>
      <c r="D11" s="4" t="inlineStr">
        <is>
          <t xml:space="preserve"> </t>
        </is>
      </c>
      <c r="E11" s="4" t="inlineStr">
        <is>
          <t xml:space="preserve"> </t>
        </is>
      </c>
    </row>
    <row r="12">
      <c r="A12" s="4" t="inlineStr">
        <is>
          <t>Preferred stock, shares outstanding (in shares)</t>
        </is>
      </c>
      <c r="B12" s="6" t="n">
        <v>0</v>
      </c>
      <c r="C12" s="6" t="n">
        <v>0</v>
      </c>
      <c r="D12" s="4" t="inlineStr">
        <is>
          <t xml:space="preserve"> </t>
        </is>
      </c>
      <c r="E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Jan. 01, 2023</t>
        </is>
      </c>
      <c r="E2" s="2" t="inlineStr">
        <is>
          <t>Jan. 02, 2022</t>
        </is>
      </c>
    </row>
    <row r="3">
      <c r="A3" s="3" t="inlineStr">
        <is>
          <t>Cash flows used in operating activities:</t>
        </is>
      </c>
      <c r="C3" s="4" t="inlineStr">
        <is>
          <t xml:space="preserve"> </t>
        </is>
      </c>
      <c r="D3" s="4" t="inlineStr">
        <is>
          <t xml:space="preserve"> </t>
        </is>
      </c>
      <c r="E3" s="4" t="inlineStr">
        <is>
          <t xml:space="preserve"> </t>
        </is>
      </c>
    </row>
    <row r="4">
      <c r="A4" s="4" t="inlineStr">
        <is>
          <t>Net loss</t>
        </is>
      </c>
      <c r="C4" s="5" t="n">
        <v>-214132</v>
      </c>
      <c r="D4" s="5" t="n">
        <v>-51622</v>
      </c>
      <c r="E4" s="5" t="n">
        <v>-125874</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ccretion and amortization</t>
        </is>
      </c>
      <c r="C6" s="6" t="n">
        <v>34009</v>
      </c>
      <c r="D6" s="6" t="n">
        <v>7972</v>
      </c>
      <c r="E6" s="6" t="n">
        <v>1515</v>
      </c>
    </row>
    <row r="7">
      <c r="A7" s="4" t="inlineStr">
        <is>
          <t>Stock-based compensation</t>
        </is>
      </c>
      <c r="C7" s="6" t="n">
        <v>69452</v>
      </c>
      <c r="D7" s="6" t="n">
        <v>30367</v>
      </c>
      <c r="E7" s="6" t="n">
        <v>10711</v>
      </c>
    </row>
    <row r="8">
      <c r="A8" s="4" t="inlineStr">
        <is>
          <t>Change in fair value of common stock warrants and convertible preferred stock warrants</t>
        </is>
      </c>
      <c r="C8" s="6" t="n">
        <v>-6180</v>
      </c>
      <c r="D8" s="6" t="n">
        <v>-75180</v>
      </c>
      <c r="E8" s="6" t="n">
        <v>56141</v>
      </c>
    </row>
    <row r="9">
      <c r="A9" s="4" t="inlineStr">
        <is>
          <t>Impairment of equipment</t>
        </is>
      </c>
      <c r="B9" s="4" t="inlineStr">
        <is>
          <t>[1]</t>
        </is>
      </c>
      <c r="C9" s="6" t="n">
        <v>4411</v>
      </c>
      <c r="D9" s="6" t="n">
        <v>4921</v>
      </c>
      <c r="E9" s="6" t="n">
        <v>0</v>
      </c>
    </row>
    <row r="10">
      <c r="A10" s="4" t="inlineStr">
        <is>
          <t>Others</t>
        </is>
      </c>
      <c r="C10" s="6" t="n">
        <v>703</v>
      </c>
      <c r="D10" s="6" t="n">
        <v>0</v>
      </c>
      <c r="E10" s="6" t="n">
        <v>60</v>
      </c>
    </row>
    <row r="11">
      <c r="A11" s="3" t="inlineStr">
        <is>
          <t>Changes in operating assets and liabilities:</t>
        </is>
      </c>
      <c r="C11" s="4" t="inlineStr">
        <is>
          <t xml:space="preserve"> </t>
        </is>
      </c>
      <c r="D11" s="4" t="inlineStr">
        <is>
          <t xml:space="preserve"> </t>
        </is>
      </c>
      <c r="E11" s="4" t="inlineStr">
        <is>
          <t xml:space="preserve"> </t>
        </is>
      </c>
    </row>
    <row r="12">
      <c r="A12" s="4" t="inlineStr">
        <is>
          <t>Accounts and notes receivables</t>
        </is>
      </c>
      <c r="C12" s="6" t="n">
        <v>-370</v>
      </c>
      <c r="D12" s="6" t="n">
        <v>-170</v>
      </c>
      <c r="E12" s="6" t="n">
        <v>0</v>
      </c>
    </row>
    <row r="13">
      <c r="A13" s="4" t="inlineStr">
        <is>
          <t>Inventory</t>
        </is>
      </c>
      <c r="C13" s="6" t="n">
        <v>4509</v>
      </c>
      <c r="D13" s="6" t="n">
        <v>-634</v>
      </c>
      <c r="E13" s="6" t="n">
        <v>0</v>
      </c>
    </row>
    <row r="14">
      <c r="A14" s="4" t="inlineStr">
        <is>
          <t>Prepaid expenses and other assets</t>
        </is>
      </c>
      <c r="C14" s="6" t="n">
        <v>-626</v>
      </c>
      <c r="D14" s="6" t="n">
        <v>926</v>
      </c>
      <c r="E14" s="6" t="n">
        <v>-3464</v>
      </c>
    </row>
    <row r="15">
      <c r="A15" s="4" t="inlineStr">
        <is>
          <t>Accounts payable</t>
        </is>
      </c>
      <c r="C15" s="6" t="n">
        <v>6096</v>
      </c>
      <c r="D15" s="6" t="n">
        <v>2272</v>
      </c>
      <c r="E15" s="6" t="n">
        <v>1523</v>
      </c>
    </row>
    <row r="16">
      <c r="A16" s="4" t="inlineStr">
        <is>
          <t>Accrued expenses and compensation</t>
        </is>
      </c>
      <c r="C16" s="6" t="n">
        <v>1977</v>
      </c>
      <c r="D16" s="6" t="n">
        <v>2547</v>
      </c>
      <c r="E16" s="6" t="n">
        <v>5193</v>
      </c>
    </row>
    <row r="17">
      <c r="A17" s="4" t="inlineStr">
        <is>
          <t>Deferred revenue</t>
        </is>
      </c>
      <c r="C17" s="6" t="n">
        <v>-3860</v>
      </c>
      <c r="D17" s="6" t="n">
        <v>-4091</v>
      </c>
      <c r="E17" s="6" t="n">
        <v>2370</v>
      </c>
    </row>
    <row r="18">
      <c r="A18" s="4" t="inlineStr">
        <is>
          <t>Deferred tax liability</t>
        </is>
      </c>
      <c r="C18" s="6" t="n">
        <v>-813</v>
      </c>
      <c r="D18" s="6" t="n">
        <v>0</v>
      </c>
      <c r="E18" s="6" t="n">
        <v>0</v>
      </c>
    </row>
    <row r="19">
      <c r="A19" s="4" t="inlineStr">
        <is>
          <t>Other liabilities</t>
        </is>
      </c>
      <c r="C19" s="6" t="n">
        <v>188</v>
      </c>
      <c r="D19" s="6" t="n">
        <v>-48</v>
      </c>
      <c r="E19" s="6" t="n">
        <v>519</v>
      </c>
    </row>
    <row r="20">
      <c r="A20" s="4" t="inlineStr">
        <is>
          <t>Net cash used in operating activities</t>
        </is>
      </c>
      <c r="C20" s="6" t="n">
        <v>-104636</v>
      </c>
      <c r="D20" s="6" t="n">
        <v>-82740</v>
      </c>
      <c r="E20" s="6" t="n">
        <v>-51306</v>
      </c>
    </row>
    <row r="21">
      <c r="A21" s="3" t="inlineStr">
        <is>
          <t>Cash flows from investing activities:</t>
        </is>
      </c>
      <c r="C21" s="4" t="inlineStr">
        <is>
          <t xml:space="preserve"> </t>
        </is>
      </c>
      <c r="D21" s="4" t="inlineStr">
        <is>
          <t xml:space="preserve"> </t>
        </is>
      </c>
      <c r="E21" s="4" t="inlineStr">
        <is>
          <t xml:space="preserve"> </t>
        </is>
      </c>
    </row>
    <row r="22">
      <c r="A22" s="4" t="inlineStr">
        <is>
          <t>Purchase of property and equipment</t>
        </is>
      </c>
      <c r="C22" s="6" t="n">
        <v>-61795</v>
      </c>
      <c r="D22" s="6" t="n">
        <v>-36212</v>
      </c>
      <c r="E22" s="6" t="n">
        <v>-43584</v>
      </c>
    </row>
    <row r="23">
      <c r="A23" s="4" t="inlineStr">
        <is>
          <t>Routejade acquisition, net of cash and restricted cash acquired</t>
        </is>
      </c>
      <c r="C23" s="6" t="n">
        <v>-9968</v>
      </c>
      <c r="D23" s="6" t="n">
        <v>0</v>
      </c>
      <c r="E23" s="6" t="n">
        <v>0</v>
      </c>
    </row>
    <row r="24">
      <c r="A24" s="4" t="inlineStr">
        <is>
          <t>Purchases of investments</t>
        </is>
      </c>
      <c r="C24" s="6" t="n">
        <v>-138343</v>
      </c>
      <c r="D24" s="6" t="n">
        <v>0</v>
      </c>
      <c r="E24" s="6" t="n">
        <v>0</v>
      </c>
    </row>
    <row r="25">
      <c r="A25" s="4" t="inlineStr">
        <is>
          <t>Maturities of investments</t>
        </is>
      </c>
      <c r="C25" s="6" t="n">
        <v>67150</v>
      </c>
      <c r="D25" s="6" t="n">
        <v>0</v>
      </c>
      <c r="E25" s="6" t="n">
        <v>0</v>
      </c>
    </row>
    <row r="26">
      <c r="A26" s="4" t="inlineStr">
        <is>
          <t>Net cash used in investing activities</t>
        </is>
      </c>
      <c r="C26" s="6" t="n">
        <v>-142956</v>
      </c>
      <c r="D26" s="6" t="n">
        <v>-36212</v>
      </c>
      <c r="E26" s="6" t="n">
        <v>-43584</v>
      </c>
    </row>
    <row r="27">
      <c r="A27" s="3" t="inlineStr">
        <is>
          <t>Cash flows from financing activities:</t>
        </is>
      </c>
      <c r="C27" s="4" t="inlineStr">
        <is>
          <t xml:space="preserve"> </t>
        </is>
      </c>
      <c r="D27" s="4" t="inlineStr">
        <is>
          <t xml:space="preserve"> </t>
        </is>
      </c>
      <c r="E27" s="4" t="inlineStr">
        <is>
          <t xml:space="preserve"> </t>
        </is>
      </c>
    </row>
    <row r="28">
      <c r="A28" s="4" t="inlineStr">
        <is>
          <t>Proceeds from Business Combination and PIPE financing</t>
        </is>
      </c>
      <c r="C28" s="6" t="n">
        <v>0</v>
      </c>
      <c r="D28" s="6" t="n">
        <v>0</v>
      </c>
      <c r="E28" s="6" t="n">
        <v>405155</v>
      </c>
    </row>
    <row r="29">
      <c r="A29" s="4" t="inlineStr">
        <is>
          <t>Payments of transaction costs related to common stock issuance</t>
        </is>
      </c>
      <c r="C29" s="6" t="n">
        <v>0</v>
      </c>
      <c r="D29" s="6" t="n">
        <v>0</v>
      </c>
      <c r="E29" s="6" t="n">
        <v>-31410</v>
      </c>
    </row>
    <row r="30">
      <c r="A30" s="4" t="inlineStr">
        <is>
          <t>Proceeds from exercise of common stock warrants, net and convertible preferred stock warrants</t>
        </is>
      </c>
      <c r="C30" s="6" t="n">
        <v>0</v>
      </c>
      <c r="D30" s="6" t="n">
        <v>52828</v>
      </c>
      <c r="E30" s="6" t="n">
        <v>77272</v>
      </c>
    </row>
    <row r="31">
      <c r="A31" s="4" t="inlineStr">
        <is>
          <t>Proceeds from issuance of Convertible Senior Notes and secured promissory note</t>
        </is>
      </c>
      <c r="C31" s="6" t="n">
        <v>172500</v>
      </c>
      <c r="D31" s="6" t="n">
        <v>0</v>
      </c>
      <c r="E31" s="6" t="n">
        <v>15000</v>
      </c>
    </row>
    <row r="32">
      <c r="A32" s="4" t="inlineStr">
        <is>
          <t>Purchase of Capped Calls</t>
        </is>
      </c>
      <c r="C32" s="6" t="n">
        <v>-17250</v>
      </c>
      <c r="D32" s="6" t="n">
        <v>0</v>
      </c>
      <c r="E32" s="6" t="n">
        <v>0</v>
      </c>
    </row>
    <row r="33">
      <c r="A33" s="4" t="inlineStr">
        <is>
          <t>Payments of debt issuance costs</t>
        </is>
      </c>
      <c r="C33" s="6" t="n">
        <v>-5917</v>
      </c>
      <c r="D33" s="6" t="n">
        <v>0</v>
      </c>
      <c r="E33" s="6" t="n">
        <v>-90</v>
      </c>
    </row>
    <row r="34">
      <c r="A34" s="4" t="inlineStr">
        <is>
          <t>Repayment of debt</t>
        </is>
      </c>
      <c r="C34" s="6" t="n">
        <v>-69</v>
      </c>
      <c r="D34" s="6" t="n">
        <v>0</v>
      </c>
      <c r="E34" s="6" t="n">
        <v>-15000</v>
      </c>
    </row>
    <row r="35">
      <c r="A35" s="4" t="inlineStr">
        <is>
          <t>Proceeds from issuance of common stock under employee stock purchase plan</t>
        </is>
      </c>
      <c r="C35" s="6" t="n">
        <v>2350</v>
      </c>
      <c r="D35" s="6" t="n">
        <v>1900</v>
      </c>
      <c r="E35" s="6" t="n">
        <v>0</v>
      </c>
    </row>
    <row r="36">
      <c r="A36" s="4" t="inlineStr">
        <is>
          <t>Payroll tax payments for shares withheld upon vesting of RSUs</t>
        </is>
      </c>
      <c r="C36" s="6" t="n">
        <v>-3931</v>
      </c>
      <c r="D36" s="6" t="n">
        <v>-587</v>
      </c>
      <c r="E36" s="6" t="n">
        <v>0</v>
      </c>
    </row>
    <row r="37">
      <c r="A37" s="4" t="inlineStr">
        <is>
          <t>Proceeds from the exercise of stock options</t>
        </is>
      </c>
      <c r="C37" s="6" t="n">
        <v>11928</v>
      </c>
      <c r="D37" s="6" t="n">
        <v>2379</v>
      </c>
      <c r="E37" s="6" t="n">
        <v>190</v>
      </c>
    </row>
    <row r="38">
      <c r="A38" s="4" t="inlineStr">
        <is>
          <t>Repurchase of unvested restricted common stock</t>
        </is>
      </c>
      <c r="C38" s="6" t="n">
        <v>-26</v>
      </c>
      <c r="D38" s="6" t="n">
        <v>-10</v>
      </c>
      <c r="E38" s="6" t="n">
        <v>-27</v>
      </c>
    </row>
    <row r="39">
      <c r="A39" s="4" t="inlineStr">
        <is>
          <t>Net cash provided by financing activities</t>
        </is>
      </c>
      <c r="C39" s="6" t="n">
        <v>159585</v>
      </c>
      <c r="D39" s="6" t="n">
        <v>56510</v>
      </c>
      <c r="E39" s="6" t="n">
        <v>451090</v>
      </c>
    </row>
    <row r="40">
      <c r="A40" s="4" t="inlineStr">
        <is>
          <t>Effect of exchange rate changes on cash, cash equivalents and restricted cash</t>
        </is>
      </c>
      <c r="C40" s="6" t="n">
        <v>154</v>
      </c>
      <c r="D40" s="6" t="n">
        <v>0</v>
      </c>
      <c r="E40" s="6" t="n">
        <v>0</v>
      </c>
    </row>
    <row r="41">
      <c r="A41" s="4" t="inlineStr">
        <is>
          <t>Change in cash, cash equivalents, and restricted cash</t>
        </is>
      </c>
      <c r="C41" s="6" t="n">
        <v>-87853</v>
      </c>
      <c r="D41" s="6" t="n">
        <v>-62442</v>
      </c>
      <c r="E41" s="6" t="n">
        <v>356200</v>
      </c>
    </row>
    <row r="42">
      <c r="A42" s="4" t="inlineStr">
        <is>
          <t>Cash and cash equivalents and restricted cash, beginning of period</t>
        </is>
      </c>
      <c r="C42" s="6" t="n">
        <v>322976</v>
      </c>
      <c r="D42" s="6" t="n">
        <v>385418</v>
      </c>
      <c r="E42" s="6" t="n">
        <v>29218</v>
      </c>
    </row>
    <row r="43">
      <c r="A43" s="4" t="inlineStr">
        <is>
          <t>Cash and cash equivalents, and restricted cash, end of period</t>
        </is>
      </c>
      <c r="C43" s="6" t="n">
        <v>235123</v>
      </c>
      <c r="D43" s="6" t="n">
        <v>322976</v>
      </c>
      <c r="E43" s="6" t="n">
        <v>385418</v>
      </c>
    </row>
    <row r="44">
      <c r="A44" s="3" t="inlineStr">
        <is>
          <t>Supplemental cash flow disclosure:</t>
        </is>
      </c>
      <c r="C44" s="4" t="inlineStr">
        <is>
          <t xml:space="preserve"> </t>
        </is>
      </c>
      <c r="D44" s="4" t="inlineStr">
        <is>
          <t xml:space="preserve"> </t>
        </is>
      </c>
      <c r="E44" s="4" t="inlineStr">
        <is>
          <t xml:space="preserve"> </t>
        </is>
      </c>
    </row>
    <row r="45">
      <c r="A45" s="4" t="inlineStr">
        <is>
          <t>Cash paid for interest</t>
        </is>
      </c>
      <c r="C45" s="6" t="n">
        <v>2757</v>
      </c>
      <c r="D45" s="6" t="n">
        <v>0</v>
      </c>
      <c r="E45" s="6" t="n">
        <v>0</v>
      </c>
    </row>
    <row r="46">
      <c r="A46" s="4" t="inlineStr">
        <is>
          <t>Net liabilities assumed from Business Combination</t>
        </is>
      </c>
      <c r="C46" s="6" t="n">
        <v>0</v>
      </c>
      <c r="D46" s="6" t="n">
        <v>0</v>
      </c>
      <c r="E46" s="6" t="n">
        <v>73400</v>
      </c>
    </row>
    <row r="47">
      <c r="A47" s="4" t="inlineStr">
        <is>
          <t>Purchase of property and equipment included in liabilities</t>
        </is>
      </c>
      <c r="C47" s="5" t="n">
        <v>15980</v>
      </c>
      <c r="D47" s="5" t="n">
        <v>7037</v>
      </c>
      <c r="E47" s="5" t="n">
        <v>5488</v>
      </c>
    </row>
    <row r="48"/>
    <row r="49">
      <c r="A49" s="4" t="inlineStr">
        <is>
          <t>[1]As of December 31, 2023, $0.6 million of the $4.4 million impairment of equipment, was recorded as accrued expenses on the Consolidated Balance Sheet. As of January 1, 2023, $1.7 million of the $4.9 million impairment of equipment was recorded as accrued expenses on the Consolidated Balance Sheet.</t>
        </is>
      </c>
    </row>
  </sheetData>
  <mergeCells count="4">
    <mergeCell ref="A1:B2"/>
    <mergeCell ref="C1:E1"/>
    <mergeCell ref="A48:D48"/>
    <mergeCell ref="A49:D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Warrants - Additional Information (Details) - USD ($) $ / shares in Units, $ in Thousands</t>
        </is>
      </c>
      <c r="E1" s="2" t="inlineStr">
        <is>
          <t>12 Months Ended</t>
        </is>
      </c>
    </row>
    <row r="2">
      <c r="B2" s="2" t="inlineStr">
        <is>
          <t>Jan. 19, 2022</t>
        </is>
      </c>
      <c r="C2" s="2" t="inlineStr">
        <is>
          <t>Jan. 07, 2022</t>
        </is>
      </c>
      <c r="D2" s="2" t="inlineStr">
        <is>
          <t>Feb. 22, 2021</t>
        </is>
      </c>
      <c r="E2" s="2" t="inlineStr">
        <is>
          <t>Dec. 31, 2023</t>
        </is>
      </c>
      <c r="F2" s="2" t="inlineStr">
        <is>
          <t>Jan. 01, 2023</t>
        </is>
      </c>
      <c r="G2" s="2" t="inlineStr">
        <is>
          <t>Jan. 02, 2022</t>
        </is>
      </c>
      <c r="H2" s="2" t="inlineStr">
        <is>
          <t>Dec. 05, 2021</t>
        </is>
      </c>
      <c r="I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exercise of common stock warrants, net and convertible preferred stock warrants</t>
        </is>
      </c>
      <c r="B4" s="4" t="inlineStr">
        <is>
          <t xml:space="preserve"> </t>
        </is>
      </c>
      <c r="C4" s="4" t="inlineStr">
        <is>
          <t xml:space="preserve"> </t>
        </is>
      </c>
      <c r="D4" s="4" t="inlineStr">
        <is>
          <t xml:space="preserve"> </t>
        </is>
      </c>
      <c r="E4" s="5" t="n">
        <v>0</v>
      </c>
      <c r="F4" s="5" t="n">
        <v>52828</v>
      </c>
      <c r="G4" s="5" t="n">
        <v>77272</v>
      </c>
      <c r="H4" s="4" t="inlineStr">
        <is>
          <t xml:space="preserve"> </t>
        </is>
      </c>
      <c r="I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6" t="n">
        <v>1482808</v>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4" t="inlineStr">
        <is>
          <t xml:space="preserve"> </t>
        </is>
      </c>
      <c r="C7" s="4" t="inlineStr">
        <is>
          <t xml:space="preserve"> </t>
        </is>
      </c>
      <c r="D7" s="4" t="inlineStr">
        <is>
          <t xml:space="preserve"> </t>
        </is>
      </c>
      <c r="E7" s="5" t="n">
        <v>11928</v>
      </c>
      <c r="F7" s="5" t="n">
        <v>2379</v>
      </c>
      <c r="G7" s="6" t="n">
        <v>62</v>
      </c>
      <c r="H7" s="4" t="inlineStr">
        <is>
          <t xml:space="preserve"> </t>
        </is>
      </c>
      <c r="I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5" t="n">
        <v>5202</v>
      </c>
      <c r="F8" s="5" t="n">
        <v>5993</v>
      </c>
      <c r="G8" s="4" t="inlineStr">
        <is>
          <t xml:space="preserve"> </t>
        </is>
      </c>
      <c r="H8" s="4" t="inlineStr">
        <is>
          <t xml:space="preserve"> </t>
        </is>
      </c>
      <c r="I8" s="4" t="inlineStr">
        <is>
          <t xml:space="preserve"> </t>
        </is>
      </c>
    </row>
    <row r="9">
      <c r="A9" s="4" t="inlineStr">
        <is>
          <t>Legacy Enovix Series D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of warrants (in dollars per share)</t>
        </is>
      </c>
      <c r="B11" s="4" t="inlineStr">
        <is>
          <t xml:space="preserve"> </t>
        </is>
      </c>
      <c r="C11" s="4" t="inlineStr">
        <is>
          <t xml:space="preserve"> </t>
        </is>
      </c>
      <c r="D11" s="8" t="n">
        <v>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outstanding (in shares)</t>
        </is>
      </c>
      <c r="B12" s="4" t="inlineStr">
        <is>
          <t xml:space="preserve"> </t>
        </is>
      </c>
      <c r="C12" s="4" t="inlineStr">
        <is>
          <t xml:space="preserve"> </t>
        </is>
      </c>
      <c r="D12" s="6" t="n">
        <v>1016093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exercise of common stock warrants, net and convertible preferred stock warrants</t>
        </is>
      </c>
      <c r="B13" s="4" t="inlineStr">
        <is>
          <t xml:space="preserve"> </t>
        </is>
      </c>
      <c r="C13" s="4" t="inlineStr">
        <is>
          <t xml:space="preserve"> </t>
        </is>
      </c>
      <c r="D13" s="5" t="n">
        <v>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6" t="n">
        <v>0</v>
      </c>
      <c r="F14" s="6" t="n">
        <v>0</v>
      </c>
      <c r="G14" s="4" t="inlineStr">
        <is>
          <t xml:space="preserve"> </t>
        </is>
      </c>
      <c r="H14" s="4" t="inlineStr">
        <is>
          <t xml:space="preserve"> </t>
        </is>
      </c>
      <c r="I14" s="4" t="inlineStr">
        <is>
          <t xml:space="preserve"> </t>
        </is>
      </c>
    </row>
    <row r="15">
      <c r="A15" s="4"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500000</v>
      </c>
    </row>
    <row r="18">
      <c r="A18" s="4" t="inlineStr">
        <is>
          <t>Outstanding public warrant redemption price (in dollars per share)</t>
        </is>
      </c>
      <c r="B18" s="4" t="inlineStr">
        <is>
          <t xml:space="preserve"> </t>
        </is>
      </c>
      <c r="C18" s="4" t="inlineStr">
        <is>
          <t xml:space="preserve"> </t>
        </is>
      </c>
      <c r="D18" s="4" t="inlineStr">
        <is>
          <t xml:space="preserve"> </t>
        </is>
      </c>
      <c r="E18" s="8" t="n">
        <v>0.01</v>
      </c>
      <c r="F18" s="4" t="inlineStr">
        <is>
          <t xml:space="preserve"> </t>
        </is>
      </c>
      <c r="G18" s="4" t="inlineStr">
        <is>
          <t xml:space="preserve"> </t>
        </is>
      </c>
      <c r="H18" s="4" t="inlineStr">
        <is>
          <t xml:space="preserve"> </t>
        </is>
      </c>
      <c r="I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outstanding (in shares)</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6" t="n">
        <v>11500000</v>
      </c>
    </row>
    <row r="22">
      <c r="A22" s="4" t="inlineStr">
        <is>
          <t>Proceeds from exercise of common stock warrants, net and convertible preferred stock warrants</t>
        </is>
      </c>
      <c r="B22" s="5" t="n">
        <v>52800</v>
      </c>
      <c r="C22" s="5" t="n">
        <v>47500</v>
      </c>
      <c r="D22" s="4" t="inlineStr">
        <is>
          <t xml:space="preserve"> </t>
        </is>
      </c>
      <c r="E22" s="4" t="inlineStr">
        <is>
          <t xml:space="preserve"> </t>
        </is>
      </c>
      <c r="F22" s="4" t="inlineStr">
        <is>
          <t xml:space="preserve"> </t>
        </is>
      </c>
      <c r="G22" s="5" t="n">
        <v>77200</v>
      </c>
      <c r="H22" s="4" t="inlineStr">
        <is>
          <t xml:space="preserve"> </t>
        </is>
      </c>
      <c r="I22" s="4" t="inlineStr">
        <is>
          <t xml:space="preserve"> </t>
        </is>
      </c>
    </row>
    <row r="23">
      <c r="A23" s="4" t="inlineStr">
        <is>
          <t>Outstanding public warrant redemption price (in dollars per share)</t>
        </is>
      </c>
      <c r="B23" s="4" t="inlineStr">
        <is>
          <t xml:space="preserve"> </t>
        </is>
      </c>
      <c r="C23" s="8"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7177885</v>
      </c>
      <c r="H24" s="4" t="inlineStr">
        <is>
          <t xml:space="preserve"> </t>
        </is>
      </c>
      <c r="I24" s="4" t="inlineStr">
        <is>
          <t xml:space="preserve"> </t>
        </is>
      </c>
    </row>
    <row r="25">
      <c r="A25" s="4" t="inlineStr">
        <is>
          <t>Issuance of common stock upon 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5" t="n">
        <v>82500</v>
      </c>
      <c r="H25" s="4" t="inlineStr">
        <is>
          <t xml:space="preserve"> </t>
        </is>
      </c>
      <c r="I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5" t="n">
        <v>5300</v>
      </c>
      <c r="H26" s="4" t="inlineStr">
        <is>
          <t xml:space="preserve"> </t>
        </is>
      </c>
      <c r="I26" s="4" t="inlineStr">
        <is>
          <t xml:space="preserve"> </t>
        </is>
      </c>
    </row>
    <row r="27">
      <c r="A27" s="4" t="inlineStr">
        <is>
          <t>Issuance of common stock upon exercise of common stock warrants (in shares)</t>
        </is>
      </c>
      <c r="B27" s="4" t="inlineStr">
        <is>
          <t xml:space="preserve"> </t>
        </is>
      </c>
      <c r="C27" s="6" t="n">
        <v>41264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unexercised (in shares)</t>
        </is>
      </c>
      <c r="B28" s="4" t="inlineStr">
        <is>
          <t xml:space="preserve"> </t>
        </is>
      </c>
      <c r="C28" s="6" t="n">
        <v>1956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receivables</t>
        </is>
      </c>
      <c r="B29" s="5" t="n">
        <v>5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of warrant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1.5</v>
      </c>
      <c r="I32" s="8" t="n">
        <v>11.5</v>
      </c>
    </row>
    <row r="33">
      <c r="A33" s="4" t="inlineStr">
        <is>
          <t>Warrants outstanding (in shares)</t>
        </is>
      </c>
      <c r="B33" s="4" t="inlineStr">
        <is>
          <t xml:space="preserve"> </t>
        </is>
      </c>
      <c r="C33" s="4" t="inlineStr">
        <is>
          <t xml:space="preserve"> </t>
        </is>
      </c>
      <c r="D33" s="4" t="inlineStr">
        <is>
          <t xml:space="preserve"> </t>
        </is>
      </c>
      <c r="E33" s="6" t="n">
        <v>6000000</v>
      </c>
      <c r="F33" s="4" t="inlineStr">
        <is>
          <t xml:space="preserve"> </t>
        </is>
      </c>
      <c r="G33" s="4" t="inlineStr">
        <is>
          <t xml:space="preserve"> </t>
        </is>
      </c>
      <c r="H33" s="4" t="inlineStr">
        <is>
          <t xml:space="preserve"> </t>
        </is>
      </c>
      <c r="I33" s="6" t="n">
        <v>6000000</v>
      </c>
    </row>
    <row r="34">
      <c r="A34" s="4" t="inlineStr">
        <is>
          <t>Each whole private placement warrant became exercisable for Number of whole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4" t="inlineStr">
        <is>
          <t xml:space="preserve"> </t>
        </is>
      </c>
    </row>
    <row r="35">
      <c r="A35" s="4" t="inlineStr">
        <is>
          <t>Public warrants expiration term</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row>
    <row r="36">
      <c r="A36" s="4" t="inlineStr">
        <is>
          <t>Weighted-average remaining contractual term for outstanding warrants</t>
        </is>
      </c>
      <c r="B36" s="4" t="inlineStr">
        <is>
          <t xml:space="preserve"> </t>
        </is>
      </c>
      <c r="C36" s="4" t="inlineStr">
        <is>
          <t xml:space="preserve"> </t>
        </is>
      </c>
      <c r="D36" s="4" t="inlineStr">
        <is>
          <t xml:space="preserve"> </t>
        </is>
      </c>
      <c r="E36" s="4" t="inlineStr">
        <is>
          <t>2 years 6 months</t>
        </is>
      </c>
      <c r="F36" s="4" t="inlineStr">
        <is>
          <t xml:space="preserve"> </t>
        </is>
      </c>
      <c r="G36" s="4" t="inlineStr">
        <is>
          <t xml:space="preserve"> </t>
        </is>
      </c>
      <c r="H36" s="4" t="inlineStr">
        <is>
          <t xml:space="preserve"> </t>
        </is>
      </c>
      <c r="I36"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Warrants - Summary of Warrant Activity (Details) - $ / shares</t>
        </is>
      </c>
      <c r="B1" s="2" t="inlineStr">
        <is>
          <t>12 Months Ended</t>
        </is>
      </c>
    </row>
    <row r="2">
      <c r="B2" s="2" t="inlineStr">
        <is>
          <t>Dec. 31, 2023</t>
        </is>
      </c>
      <c r="C2" s="2" t="inlineStr">
        <is>
          <t>Jan. 01, 2023</t>
        </is>
      </c>
      <c r="D2" s="2" t="inlineStr">
        <is>
          <t>Jan. 02, 2022</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5034282</v>
      </c>
      <c r="C4" s="4" t="inlineStr">
        <is>
          <t xml:space="preserve"> </t>
        </is>
      </c>
      <c r="D4" s="4" t="inlineStr">
        <is>
          <t xml:space="preserve"> </t>
        </is>
      </c>
    </row>
    <row r="5">
      <c r="A5" s="4" t="inlineStr">
        <is>
          <t>Exercised (in shares)</t>
        </is>
      </c>
      <c r="B5" s="6" t="n">
        <v>-1482808</v>
      </c>
      <c r="C5" s="4" t="inlineStr">
        <is>
          <t xml:space="preserve"> </t>
        </is>
      </c>
      <c r="D5" s="4" t="inlineStr">
        <is>
          <t xml:space="preserve"> </t>
        </is>
      </c>
    </row>
    <row r="6">
      <c r="A6" s="4" t="inlineStr">
        <is>
          <t>Ending balance (in shares)</t>
        </is>
      </c>
      <c r="B6" s="6" t="n">
        <v>2615199</v>
      </c>
      <c r="C6" s="6" t="n">
        <v>5034282</v>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Beginning balance (in dollars per share)</t>
        </is>
      </c>
      <c r="B8" s="8" t="n">
        <v>9.07</v>
      </c>
      <c r="C8" s="4" t="inlineStr">
        <is>
          <t xml:space="preserve"> </t>
        </is>
      </c>
      <c r="D8" s="4" t="inlineStr">
        <is>
          <t xml:space="preserve"> </t>
        </is>
      </c>
    </row>
    <row r="9">
      <c r="A9" s="4" t="inlineStr">
        <is>
          <t>Exercised (in dollars per share)</t>
        </is>
      </c>
      <c r="B9" s="13" t="n">
        <v>8.039999999999999</v>
      </c>
      <c r="C9" s="4" t="inlineStr">
        <is>
          <t xml:space="preserve"> </t>
        </is>
      </c>
      <c r="D9" s="4" t="inlineStr">
        <is>
          <t xml:space="preserve"> </t>
        </is>
      </c>
    </row>
    <row r="10">
      <c r="A10" s="4" t="inlineStr">
        <is>
          <t>Ending balance (in dollars per share)</t>
        </is>
      </c>
      <c r="B10" s="8" t="n">
        <v>9.710000000000001</v>
      </c>
      <c r="C10" s="8" t="n">
        <v>9.07</v>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Number of Options Outstanding</t>
        </is>
      </c>
      <c r="B12" s="4" t="inlineStr">
        <is>
          <t xml:space="preserve"> </t>
        </is>
      </c>
      <c r="C12" s="4" t="inlineStr">
        <is>
          <t xml:space="preserve"> </t>
        </is>
      </c>
      <c r="D12" s="4" t="inlineStr">
        <is>
          <t xml:space="preserve"> </t>
        </is>
      </c>
    </row>
    <row r="13">
      <c r="A13" s="4" t="inlineStr">
        <is>
          <t>Beginning balance (in shares)</t>
        </is>
      </c>
      <c r="B13" s="4" t="inlineStr">
        <is>
          <t xml:space="preserve"> </t>
        </is>
      </c>
      <c r="C13" s="6" t="n">
        <v>4322106</v>
      </c>
      <c r="D13" s="6" t="n">
        <v>0</v>
      </c>
    </row>
    <row r="14">
      <c r="A14" s="4" t="inlineStr">
        <is>
          <t>Assumed through the Business Combination (in shares)</t>
        </is>
      </c>
      <c r="B14" s="4" t="inlineStr">
        <is>
          <t xml:space="preserve"> </t>
        </is>
      </c>
      <c r="C14" s="4" t="inlineStr">
        <is>
          <t xml:space="preserve"> </t>
        </is>
      </c>
      <c r="D14" s="6" t="n">
        <v>11499991</v>
      </c>
    </row>
    <row r="15">
      <c r="A15" s="4" t="inlineStr">
        <is>
          <t>Exercised (in shares)</t>
        </is>
      </c>
      <c r="B15" s="4" t="inlineStr">
        <is>
          <t xml:space="preserve"> </t>
        </is>
      </c>
      <c r="C15" s="4" t="inlineStr">
        <is>
          <t xml:space="preserve"> </t>
        </is>
      </c>
      <c r="D15" s="6" t="n">
        <v>-7177885</v>
      </c>
    </row>
    <row r="16">
      <c r="A16" s="4" t="inlineStr">
        <is>
          <t>Ending balance (in shares)</t>
        </is>
      </c>
      <c r="B16" s="4" t="inlineStr">
        <is>
          <t xml:space="preserve"> </t>
        </is>
      </c>
      <c r="C16" s="4" t="inlineStr">
        <is>
          <t xml:space="preserve"> </t>
        </is>
      </c>
      <c r="D16" s="6" t="n">
        <v>4322106</v>
      </c>
    </row>
    <row r="17">
      <c r="A17" s="3" t="inlineStr">
        <is>
          <t>Weighted Average Exercise Price</t>
        </is>
      </c>
      <c r="B17" s="4" t="inlineStr">
        <is>
          <t xml:space="preserve"> </t>
        </is>
      </c>
      <c r="C17" s="4" t="inlineStr">
        <is>
          <t xml:space="preserve"> </t>
        </is>
      </c>
      <c r="D17" s="4" t="inlineStr">
        <is>
          <t xml:space="preserve"> </t>
        </is>
      </c>
    </row>
    <row r="18">
      <c r="A18" s="4" t="inlineStr">
        <is>
          <t>Beginning balance (in dollars per share)</t>
        </is>
      </c>
      <c r="B18" s="4" t="inlineStr">
        <is>
          <t xml:space="preserve"> </t>
        </is>
      </c>
      <c r="C18" s="8" t="n">
        <v>11.5</v>
      </c>
      <c r="D18" s="5" t="n">
        <v>0</v>
      </c>
    </row>
    <row r="19">
      <c r="A19" s="4" t="inlineStr">
        <is>
          <t>Assumed through the Business Combination (in dollars per share)</t>
        </is>
      </c>
      <c r="B19" s="4" t="inlineStr">
        <is>
          <t xml:space="preserve"> </t>
        </is>
      </c>
      <c r="C19" s="4" t="inlineStr">
        <is>
          <t xml:space="preserve"> </t>
        </is>
      </c>
      <c r="D19" s="13" t="n">
        <v>11.5</v>
      </c>
    </row>
    <row r="20">
      <c r="A20" s="4" t="inlineStr">
        <is>
          <t>Exercised (in dollars per share)</t>
        </is>
      </c>
      <c r="B20" s="4" t="inlineStr">
        <is>
          <t xml:space="preserve"> </t>
        </is>
      </c>
      <c r="C20" s="4" t="inlineStr">
        <is>
          <t xml:space="preserve"> </t>
        </is>
      </c>
      <c r="D20" s="13" t="n">
        <v>11.5</v>
      </c>
    </row>
    <row r="21">
      <c r="A21" s="4" t="inlineStr">
        <is>
          <t>Ending balance (in dollars per share)</t>
        </is>
      </c>
      <c r="B21" s="4" t="inlineStr">
        <is>
          <t xml:space="preserve"> </t>
        </is>
      </c>
      <c r="C21" s="4" t="inlineStr">
        <is>
          <t xml:space="preserve"> </t>
        </is>
      </c>
      <c r="D21" s="8" t="n">
        <v>1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 Net EPS (Details) - USD ($) $ / shares in Units, $ in Thousands</t>
        </is>
      </c>
      <c r="B1" s="2" t="inlineStr">
        <is>
          <t>12 Months Ended</t>
        </is>
      </c>
    </row>
    <row r="2">
      <c r="B2" s="2" t="inlineStr">
        <is>
          <t>Dec. 31, 2023</t>
        </is>
      </c>
      <c r="C2" s="2" t="inlineStr">
        <is>
          <t>Jan. 01, 2023</t>
        </is>
      </c>
      <c r="D2" s="2" t="inlineStr">
        <is>
          <t>Jan. 02,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 - basic</t>
        </is>
      </c>
      <c r="B4" s="5" t="n">
        <v>-214071</v>
      </c>
      <c r="C4" s="5" t="n">
        <v>-51622</v>
      </c>
      <c r="D4" s="5" t="n">
        <v>-125874</v>
      </c>
    </row>
    <row r="5">
      <c r="A5" s="4" t="inlineStr">
        <is>
          <t>Decrease in fair value of Private Placement Warrants</t>
        </is>
      </c>
      <c r="B5" s="6" t="n">
        <v>-6180</v>
      </c>
      <c r="C5" s="6" t="n">
        <v>-75180</v>
      </c>
      <c r="D5" s="6" t="n">
        <v>0</v>
      </c>
    </row>
    <row r="6">
      <c r="A6" s="4" t="inlineStr">
        <is>
          <t>Net loss attributable to common stockholders - diluted</t>
        </is>
      </c>
      <c r="B6" s="5" t="n">
        <v>-220251</v>
      </c>
      <c r="C6" s="5" t="n">
        <v>-126802</v>
      </c>
      <c r="D6" s="5" t="n">
        <v>-125874</v>
      </c>
    </row>
    <row r="7">
      <c r="A7" s="3" t="inlineStr">
        <is>
          <t>Denominator:</t>
        </is>
      </c>
      <c r="B7" s="4" t="inlineStr">
        <is>
          <t xml:space="preserve"> </t>
        </is>
      </c>
      <c r="C7" s="4" t="inlineStr">
        <is>
          <t xml:space="preserve"> </t>
        </is>
      </c>
      <c r="D7" s="4" t="inlineStr">
        <is>
          <t xml:space="preserve"> </t>
        </is>
      </c>
    </row>
    <row r="8">
      <c r="A8" s="4" t="inlineStr">
        <is>
          <t>Weighted-average shares outstanding used in computing net loss per share of common stock, basic (in shares)</t>
        </is>
      </c>
      <c r="B8" s="6" t="n">
        <v>159065697</v>
      </c>
      <c r="C8" s="6" t="n">
        <v>152918287</v>
      </c>
      <c r="D8" s="6" t="n">
        <v>117218893</v>
      </c>
    </row>
    <row r="9">
      <c r="A9" s="4" t="inlineStr">
        <is>
          <t>Dilutive effect of Private Placement Warrants (in shares)</t>
        </is>
      </c>
      <c r="B9" s="6" t="n">
        <v>509858</v>
      </c>
      <c r="C9" s="6" t="n">
        <v>1231080</v>
      </c>
      <c r="D9" s="6" t="n">
        <v>0</v>
      </c>
    </row>
    <row r="10">
      <c r="A10" s="4" t="inlineStr">
        <is>
          <t>Weighted-average shares outstanding used in computing net loss per share of common stock, diluted (in shares)</t>
        </is>
      </c>
      <c r="B10" s="6" t="n">
        <v>159575555</v>
      </c>
      <c r="C10" s="6" t="n">
        <v>154149367</v>
      </c>
      <c r="D10" s="6" t="n">
        <v>117218893</v>
      </c>
    </row>
    <row r="11">
      <c r="A11" s="3" t="inlineStr">
        <is>
          <t>Net loss per share of common stock:</t>
        </is>
      </c>
      <c r="B11" s="4" t="inlineStr">
        <is>
          <t xml:space="preserve"> </t>
        </is>
      </c>
      <c r="C11" s="4" t="inlineStr">
        <is>
          <t xml:space="preserve"> </t>
        </is>
      </c>
      <c r="D11" s="4" t="inlineStr">
        <is>
          <t xml:space="preserve"> </t>
        </is>
      </c>
    </row>
    <row r="12">
      <c r="A12" s="4" t="inlineStr">
        <is>
          <t>Basic (in dollars per share)</t>
        </is>
      </c>
      <c r="B12" s="8" t="n">
        <v>-1.35</v>
      </c>
      <c r="C12" s="8" t="n">
        <v>-0.34</v>
      </c>
      <c r="D12" s="8" t="n">
        <v>-1.07</v>
      </c>
    </row>
    <row r="13">
      <c r="A13" s="4" t="inlineStr">
        <is>
          <t>Diluted (in dollars per share)</t>
        </is>
      </c>
      <c r="B13" s="8" t="n">
        <v>-1.38</v>
      </c>
      <c r="C13" s="8" t="n">
        <v>-0.82</v>
      </c>
      <c r="D13" s="8" t="n">
        <v>-1.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Loss Per Share (Details) - shares</t>
        </is>
      </c>
      <c r="B1" s="2" t="inlineStr">
        <is>
          <t>12 Months Ended</t>
        </is>
      </c>
    </row>
    <row r="2">
      <c r="B2" s="2" t="inlineStr">
        <is>
          <t>Dec. 31, 2023</t>
        </is>
      </c>
      <c r="C2" s="2" t="inlineStr">
        <is>
          <t>Jan. 01, 2023</t>
        </is>
      </c>
      <c r="D2" s="2" t="inlineStr">
        <is>
          <t>Jan. 02, 2022</t>
        </is>
      </c>
    </row>
    <row r="3">
      <c r="A3" s="4" t="inlineStr">
        <is>
          <t>Stock option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2615199</v>
      </c>
      <c r="C5" s="6" t="n">
        <v>5034282</v>
      </c>
      <c r="D5" s="6" t="n">
        <v>5753005</v>
      </c>
    </row>
    <row r="6">
      <c r="A6" s="4" t="inlineStr">
        <is>
          <t>Restricted stock units and performance restricted stock units outstanding</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11424740</v>
      </c>
      <c r="C8" s="6" t="n">
        <v>7371158</v>
      </c>
      <c r="D8" s="6" t="n">
        <v>535449</v>
      </c>
    </row>
    <row r="9">
      <c r="A9" s="4" t="inlineStr">
        <is>
          <t>Private Placement Warrants outstanding</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0</v>
      </c>
      <c r="C11" s="6" t="n">
        <v>0</v>
      </c>
      <c r="D11" s="6" t="n">
        <v>6000000</v>
      </c>
    </row>
    <row r="12">
      <c r="A12" s="4" t="inlineStr">
        <is>
          <t>Public Warrants outstanding</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0</v>
      </c>
      <c r="C14" s="6" t="n">
        <v>0</v>
      </c>
      <c r="D14" s="6" t="n">
        <v>4322106</v>
      </c>
    </row>
    <row r="15">
      <c r="A15" s="4" t="inlineStr">
        <is>
          <t>Employee stock purchase plan estimated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in shares)</t>
        </is>
      </c>
      <c r="B17" s="6" t="n">
        <v>442146</v>
      </c>
      <c r="C17" s="6" t="n">
        <v>349988</v>
      </c>
      <c r="D17" s="6" t="n">
        <v>47379</v>
      </c>
    </row>
    <row r="18">
      <c r="A18" s="4" t="inlineStr">
        <is>
          <t>Assumed conversion of Convertible Senior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in shares)</t>
        </is>
      </c>
      <c r="B20" s="6" t="n">
        <v>11053800</v>
      </c>
      <c r="C20" s="6" t="n">
        <v>0</v>
      </c>
      <c r="D20"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7" customWidth="1" min="2" max="2"/>
    <col width="40" customWidth="1" min="3" max="3"/>
    <col width="21" customWidth="1" min="4" max="4"/>
    <col width="40" customWidth="1" min="5" max="5"/>
    <col width="40" customWidth="1" min="6" max="6"/>
    <col width="33" customWidth="1" min="7" max="7"/>
  </cols>
  <sheetData>
    <row r="1">
      <c r="A1" s="1" t="inlineStr">
        <is>
          <t>Stock-based Compensation - Additional Information (Details)</t>
        </is>
      </c>
      <c r="B1" s="2" t="inlineStr">
        <is>
          <t>1 Months Ended</t>
        </is>
      </c>
      <c r="C1" s="2" t="inlineStr">
        <is>
          <t>3 Months Ended</t>
        </is>
      </c>
      <c r="E1" s="2" t="inlineStr">
        <is>
          <t>12 Months Ended</t>
        </is>
      </c>
    </row>
    <row r="2">
      <c r="B2" s="2" t="inlineStr">
        <is>
          <t>Jul. 31, 2021 purchase_period shares</t>
        </is>
      </c>
      <c r="C2" s="2" t="inlineStr">
        <is>
          <t>Dec. 31, 2023 USD ($) $ / shares shares</t>
        </is>
      </c>
      <c r="D2" s="2" t="inlineStr">
        <is>
          <t>Oct. 01, 2023 shares</t>
        </is>
      </c>
      <c r="E2" s="2" t="inlineStr">
        <is>
          <t>Dec. 31, 2023 USD ($) $ / shares shares</t>
        </is>
      </c>
      <c r="F2" s="2" t="inlineStr">
        <is>
          <t>Jan. 01, 2023 USD ($) $ / shares shares</t>
        </is>
      </c>
      <c r="G2" s="2" t="inlineStr">
        <is>
          <t>Jan. 02, 2022 USD ($) $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ptions available for future grants (in shares)</t>
        </is>
      </c>
      <c r="B4" s="4" t="inlineStr">
        <is>
          <t xml:space="preserve"> </t>
        </is>
      </c>
      <c r="C4" s="6" t="n">
        <v>36945880</v>
      </c>
      <c r="D4" s="4" t="inlineStr">
        <is>
          <t xml:space="preserve"> </t>
        </is>
      </c>
      <c r="E4" s="6" t="n">
        <v>36945880</v>
      </c>
      <c r="F4" s="4" t="inlineStr">
        <is>
          <t xml:space="preserve"> </t>
        </is>
      </c>
      <c r="G4" s="4" t="inlineStr">
        <is>
          <t xml:space="preserve"> </t>
        </is>
      </c>
    </row>
    <row r="5">
      <c r="A5" s="4" t="inlineStr">
        <is>
          <t>Stock-based compensation capitalized | $</t>
        </is>
      </c>
      <c r="B5" s="4" t="inlineStr">
        <is>
          <t xml:space="preserve"> </t>
        </is>
      </c>
      <c r="C5" s="4" t="inlineStr">
        <is>
          <t xml:space="preserve"> </t>
        </is>
      </c>
      <c r="D5" s="4" t="inlineStr">
        <is>
          <t xml:space="preserve"> </t>
        </is>
      </c>
      <c r="E5" s="5" t="n">
        <v>1400000</v>
      </c>
      <c r="F5" s="5" t="n">
        <v>1800000</v>
      </c>
      <c r="G5" s="4" t="inlineStr">
        <is>
          <t xml:space="preserve"> </t>
        </is>
      </c>
    </row>
    <row r="6">
      <c r="A6" s="4" t="inlineStr">
        <is>
          <t>Unrecognized tax benefit | $</t>
        </is>
      </c>
      <c r="B6" s="4" t="inlineStr">
        <is>
          <t xml:space="preserve"> </t>
        </is>
      </c>
      <c r="C6" s="4" t="inlineStr">
        <is>
          <t xml:space="preserve"> </t>
        </is>
      </c>
      <c r="D6" s="4" t="inlineStr">
        <is>
          <t xml:space="preserve"> </t>
        </is>
      </c>
      <c r="E6" s="6" t="n">
        <v>0</v>
      </c>
      <c r="F6" s="6" t="n">
        <v>0</v>
      </c>
      <c r="G6" s="5" t="n">
        <v>0</v>
      </c>
    </row>
    <row r="7">
      <c r="A7" s="4" t="inlineStr">
        <is>
          <t>Incremental stock based compensation expenses | $</t>
        </is>
      </c>
      <c r="B7" s="4" t="inlineStr">
        <is>
          <t xml:space="preserve"> </t>
        </is>
      </c>
      <c r="C7" s="4" t="inlineStr">
        <is>
          <t xml:space="preserve"> </t>
        </is>
      </c>
      <c r="D7" s="4" t="inlineStr">
        <is>
          <t xml:space="preserve"> </t>
        </is>
      </c>
      <c r="E7" s="5" t="n">
        <v>21100000</v>
      </c>
      <c r="F7" s="5" t="n">
        <v>0</v>
      </c>
      <c r="G7" s="4" t="inlineStr">
        <is>
          <t xml:space="preserve"> </t>
        </is>
      </c>
    </row>
    <row r="8">
      <c r="A8" s="4" t="inlineStr">
        <is>
          <t>Weighted average grant date fair value (in dollars per share) | $ / shares</t>
        </is>
      </c>
      <c r="B8" s="4" t="inlineStr">
        <is>
          <t xml:space="preserve"> </t>
        </is>
      </c>
      <c r="C8" s="4" t="inlineStr">
        <is>
          <t xml:space="preserve"> </t>
        </is>
      </c>
      <c r="D8" s="4" t="inlineStr">
        <is>
          <t xml:space="preserve"> </t>
        </is>
      </c>
      <c r="E8" s="5" t="n">
        <v>0</v>
      </c>
      <c r="F8" s="8" t="n">
        <v>8.84</v>
      </c>
      <c r="G8" s="8" t="n">
        <v>4.43</v>
      </c>
    </row>
    <row r="9">
      <c r="A9" s="4" t="inlineStr">
        <is>
          <t>Vested fair value of stock options | $</t>
        </is>
      </c>
      <c r="B9" s="4" t="inlineStr">
        <is>
          <t xml:space="preserve"> </t>
        </is>
      </c>
      <c r="C9" s="4" t="inlineStr">
        <is>
          <t xml:space="preserve"> </t>
        </is>
      </c>
      <c r="D9" s="4" t="inlineStr">
        <is>
          <t xml:space="preserve"> </t>
        </is>
      </c>
      <c r="E9" s="5" t="n">
        <v>15100000</v>
      </c>
      <c r="F9" s="5" t="n">
        <v>12400000</v>
      </c>
      <c r="G9" s="5" t="n">
        <v>6600000</v>
      </c>
    </row>
    <row r="10">
      <c r="A10" s="4" t="inlineStr">
        <is>
          <t>Issuance of common stock subject to return (in shares)</t>
        </is>
      </c>
      <c r="B10" s="4" t="inlineStr">
        <is>
          <t xml:space="preserve"> </t>
        </is>
      </c>
      <c r="C10" s="4" t="inlineStr">
        <is>
          <t xml:space="preserve"> </t>
        </is>
      </c>
      <c r="D10" s="6" t="n">
        <v>1304954</v>
      </c>
      <c r="E10" s="4" t="inlineStr">
        <is>
          <t xml:space="preserve"> </t>
        </is>
      </c>
      <c r="F10" s="4" t="inlineStr">
        <is>
          <t xml:space="preserve"> </t>
        </is>
      </c>
      <c r="G10" s="4" t="inlineStr">
        <is>
          <t xml:space="preserve"> </t>
        </is>
      </c>
    </row>
    <row r="11">
      <c r="A11" s="4" t="inlineStr">
        <is>
          <t>Equity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r rate</t>
        </is>
      </c>
      <c r="B13" s="9" t="n">
        <v>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options available for future grants (in shares)</t>
        </is>
      </c>
      <c r="B16" s="4" t="inlineStr">
        <is>
          <t xml:space="preserve"> </t>
        </is>
      </c>
      <c r="C16" s="6" t="n">
        <v>14698737</v>
      </c>
      <c r="D16" s="4" t="inlineStr">
        <is>
          <t xml:space="preserve"> </t>
        </is>
      </c>
      <c r="E16" s="6" t="n">
        <v>14698737</v>
      </c>
      <c r="F16" s="4" t="inlineStr">
        <is>
          <t xml:space="preserve"> </t>
        </is>
      </c>
      <c r="G16" s="4" t="inlineStr">
        <is>
          <t xml:space="preserve"> </t>
        </is>
      </c>
    </row>
    <row r="17">
      <c r="A17" s="4" t="inlineStr">
        <is>
          <t>Accrued bonuses to be settled in equity awards | $</t>
        </is>
      </c>
      <c r="B17" s="4" t="inlineStr">
        <is>
          <t xml:space="preserve"> </t>
        </is>
      </c>
      <c r="C17" s="5" t="n">
        <v>1000000</v>
      </c>
      <c r="D17" s="4" t="inlineStr">
        <is>
          <t xml:space="preserve"> </t>
        </is>
      </c>
      <c r="E17" s="5" t="n">
        <v>1000000</v>
      </c>
      <c r="F17" s="4" t="inlineStr">
        <is>
          <t xml:space="preserve"> </t>
        </is>
      </c>
      <c r="G17" s="4" t="inlineStr">
        <is>
          <t xml:space="preserve"> </t>
        </is>
      </c>
    </row>
    <row r="18">
      <c r="A18" s="4" t="inlineStr">
        <is>
          <t>Unrecognized stock-based compensation expenses related to nonvested equity awards | $</t>
        </is>
      </c>
      <c r="B18" s="4" t="inlineStr">
        <is>
          <t xml:space="preserve"> </t>
        </is>
      </c>
      <c r="C18" s="5" t="n">
        <v>118300000</v>
      </c>
      <c r="D18" s="4" t="inlineStr">
        <is>
          <t xml:space="preserve"> </t>
        </is>
      </c>
      <c r="E18" s="5" t="n">
        <v>118300000</v>
      </c>
      <c r="F18" s="4" t="inlineStr">
        <is>
          <t xml:space="preserve"> </t>
        </is>
      </c>
      <c r="G18" s="4" t="inlineStr">
        <is>
          <t xml:space="preserve"> </t>
        </is>
      </c>
    </row>
    <row r="19">
      <c r="A19" s="4" t="inlineStr">
        <is>
          <t>Weighted average period of recognition for unrecognized stock-based compensation related to nonvested equity awards</t>
        </is>
      </c>
      <c r="B19" s="4" t="inlineStr">
        <is>
          <t xml:space="preserve"> </t>
        </is>
      </c>
      <c r="C19" s="4" t="inlineStr">
        <is>
          <t xml:space="preserve"> </t>
        </is>
      </c>
      <c r="D19" s="4" t="inlineStr">
        <is>
          <t xml:space="preserve"> </t>
        </is>
      </c>
      <c r="E19" s="4" t="inlineStr">
        <is>
          <t>3 years 9 months 18 days</t>
        </is>
      </c>
      <c r="F19" s="4" t="inlineStr">
        <is>
          <t xml:space="preserve"> </t>
        </is>
      </c>
      <c r="G19" s="4" t="inlineStr">
        <is>
          <t xml:space="preserve"> </t>
        </is>
      </c>
    </row>
    <row r="20">
      <c r="A20" s="4" t="inlineStr">
        <is>
          <t>Equity Awards | Equity Plan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options available for future grants (in shares)</t>
        </is>
      </c>
      <c r="B22" s="6" t="n">
        <v>168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options available for future grants (in shares)</t>
        </is>
      </c>
      <c r="B25" s="4" t="inlineStr">
        <is>
          <t xml:space="preserve"> </t>
        </is>
      </c>
      <c r="C25" s="6" t="n">
        <v>2615199</v>
      </c>
      <c r="D25" s="4" t="inlineStr">
        <is>
          <t xml:space="preserve"> </t>
        </is>
      </c>
      <c r="E25" s="6" t="n">
        <v>2615199</v>
      </c>
      <c r="F25" s="4" t="inlineStr">
        <is>
          <t xml:space="preserve"> </t>
        </is>
      </c>
      <c r="G25" s="4" t="inlineStr">
        <is>
          <t xml:space="preserve"> </t>
        </is>
      </c>
    </row>
    <row r="26">
      <c r="A26" s="4" t="inlineStr">
        <is>
          <t>Contractual term</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row>
    <row r="27">
      <c r="A27" s="4" t="inlineStr">
        <is>
          <t>Cancellation period</t>
        </is>
      </c>
      <c r="B27" s="4" t="inlineStr">
        <is>
          <t xml:space="preserve"> </t>
        </is>
      </c>
      <c r="C27" s="4" t="inlineStr">
        <is>
          <t xml:space="preserve"> </t>
        </is>
      </c>
      <c r="D27" s="4" t="inlineStr">
        <is>
          <t xml:space="preserve"> </t>
        </is>
      </c>
      <c r="E27" s="4" t="inlineStr">
        <is>
          <t>3 months</t>
        </is>
      </c>
      <c r="F27" s="4" t="inlineStr">
        <is>
          <t xml:space="preserve"> </t>
        </is>
      </c>
      <c r="G27" s="4" t="inlineStr">
        <is>
          <t xml:space="preserve"> </t>
        </is>
      </c>
    </row>
    <row r="28">
      <c r="A28" s="4" t="inlineStr">
        <is>
          <t>Repurchase right lapses period</t>
        </is>
      </c>
      <c r="B28" s="4" t="inlineStr">
        <is>
          <t xml:space="preserve"> </t>
        </is>
      </c>
      <c r="C28" s="4" t="inlineStr">
        <is>
          <t xml:space="preserve"> </t>
        </is>
      </c>
      <c r="D28" s="4" t="inlineStr">
        <is>
          <t xml:space="preserve"> </t>
        </is>
      </c>
      <c r="E28" s="4" t="inlineStr">
        <is>
          <t>90 days</t>
        </is>
      </c>
      <c r="F28" s="4" t="inlineStr">
        <is>
          <t xml:space="preserve"> </t>
        </is>
      </c>
      <c r="G28" s="4" t="inlineStr">
        <is>
          <t xml:space="preserve"> </t>
        </is>
      </c>
    </row>
    <row r="29">
      <c r="A29" s="4" t="inlineStr">
        <is>
          <t>Shares remained subject to right of repurchase (in shares)</t>
        </is>
      </c>
      <c r="B29" s="4" t="inlineStr">
        <is>
          <t xml:space="preserve"> </t>
        </is>
      </c>
      <c r="C29" s="4" t="inlineStr">
        <is>
          <t xml:space="preserve"> </t>
        </is>
      </c>
      <c r="D29" s="4" t="inlineStr">
        <is>
          <t xml:space="preserve"> </t>
        </is>
      </c>
      <c r="E29" s="6" t="n">
        <v>470544</v>
      </c>
      <c r="F29" s="6" t="n">
        <v>2925538</v>
      </c>
      <c r="G29" s="4" t="inlineStr">
        <is>
          <t xml:space="preserve"> </t>
        </is>
      </c>
    </row>
    <row r="30">
      <c r="A30" s="4" t="inlineStr">
        <is>
          <t>Stock option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ed fair value of stock options | $</t>
        </is>
      </c>
      <c r="B38" s="4" t="inlineStr">
        <is>
          <t xml:space="preserve"> </t>
        </is>
      </c>
      <c r="C38" s="4" t="inlineStr">
        <is>
          <t xml:space="preserve"> </t>
        </is>
      </c>
      <c r="D38" s="4" t="inlineStr">
        <is>
          <t xml:space="preserve"> </t>
        </is>
      </c>
      <c r="E38" s="5" t="n">
        <v>35300000</v>
      </c>
      <c r="F38" s="5" t="n">
        <v>10300000</v>
      </c>
      <c r="G38" s="4" t="inlineStr">
        <is>
          <t xml:space="preserve"> </t>
        </is>
      </c>
    </row>
    <row r="39">
      <c r="A39" s="4" t="inlineStr">
        <is>
          <t>Number of fully vested for incentive (in shares)</t>
        </is>
      </c>
      <c r="B39" s="4" t="inlineStr">
        <is>
          <t xml:space="preserve"> </t>
        </is>
      </c>
      <c r="C39" s="6" t="n">
        <v>130000</v>
      </c>
      <c r="D39" s="4" t="inlineStr">
        <is>
          <t xml:space="preserve"> </t>
        </is>
      </c>
      <c r="E39" s="4" t="inlineStr">
        <is>
          <t xml:space="preserve"> </t>
        </is>
      </c>
      <c r="F39" s="4" t="inlineStr">
        <is>
          <t xml:space="preserve"> </t>
        </is>
      </c>
      <c r="G39" s="4" t="inlineStr">
        <is>
          <t xml:space="preserve"> </t>
        </is>
      </c>
    </row>
    <row r="40">
      <c r="A40" s="4" t="inlineStr">
        <is>
          <t>Number of common stock shares upon vesting (in shares)</t>
        </is>
      </c>
      <c r="B40" s="4" t="inlineStr">
        <is>
          <t xml:space="preserve"> </t>
        </is>
      </c>
      <c r="C40" s="6" t="n">
        <v>1</v>
      </c>
      <c r="D40" s="4" t="inlineStr">
        <is>
          <t xml:space="preserve"> </t>
        </is>
      </c>
      <c r="E40" s="6" t="n">
        <v>1</v>
      </c>
      <c r="F40" s="4" t="inlineStr">
        <is>
          <t xml:space="preserve"> </t>
        </is>
      </c>
      <c r="G40" s="4" t="inlineStr">
        <is>
          <t xml:space="preserve"> </t>
        </is>
      </c>
    </row>
    <row r="41">
      <c r="A41" s="4" t="inlineStr">
        <is>
          <t>Number of shares withheld (in shares)</t>
        </is>
      </c>
      <c r="B41" s="4" t="inlineStr">
        <is>
          <t xml:space="preserve"> </t>
        </is>
      </c>
      <c r="C41" s="4" t="inlineStr">
        <is>
          <t xml:space="preserve"> </t>
        </is>
      </c>
      <c r="D41" s="4" t="inlineStr">
        <is>
          <t xml:space="preserve"> </t>
        </is>
      </c>
      <c r="E41" s="6" t="n">
        <v>303805</v>
      </c>
      <c r="F41" s="6" t="n">
        <v>48739</v>
      </c>
      <c r="G41" s="4" t="inlineStr">
        <is>
          <t xml:space="preserve"> </t>
        </is>
      </c>
    </row>
    <row r="42">
      <c r="A42" s="4" t="inlineStr">
        <is>
          <t>Total amounts paid for the employees' tax | $</t>
        </is>
      </c>
      <c r="B42" s="4" t="inlineStr">
        <is>
          <t xml:space="preserve"> </t>
        </is>
      </c>
      <c r="C42" s="4" t="inlineStr">
        <is>
          <t xml:space="preserve"> </t>
        </is>
      </c>
      <c r="D42" s="4" t="inlineStr">
        <is>
          <t xml:space="preserve"> </t>
        </is>
      </c>
      <c r="E42" s="5" t="n">
        <v>3900000</v>
      </c>
      <c r="F42" s="5" t="n">
        <v>600000</v>
      </c>
      <c r="G42" s="4" t="inlineStr">
        <is>
          <t xml:space="preserve"> </t>
        </is>
      </c>
    </row>
    <row r="43">
      <c r="A43" s="4" t="inlineStr">
        <is>
          <t>RSU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row>
    <row r="46">
      <c r="A46" s="4" t="inlineStr">
        <is>
          <t>RSU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row>
    <row r="49">
      <c r="A49" s="4" t="inlineStr">
        <is>
          <t>P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t>
        </is>
      </c>
      <c r="B51" s="4" t="inlineStr">
        <is>
          <t xml:space="preserve"> </t>
        </is>
      </c>
      <c r="C51" s="4" t="inlineStr">
        <is>
          <t xml:space="preserve"> </t>
        </is>
      </c>
      <c r="D51" s="4" t="inlineStr">
        <is>
          <t xml:space="preserve"> </t>
        </is>
      </c>
      <c r="E51" s="4" t="inlineStr">
        <is>
          <t>2 years</t>
        </is>
      </c>
      <c r="F51" s="4" t="inlineStr">
        <is>
          <t xml:space="preserve"> </t>
        </is>
      </c>
      <c r="G51" s="4" t="inlineStr">
        <is>
          <t xml:space="preserve"> </t>
        </is>
      </c>
    </row>
    <row r="52">
      <c r="A52" s="4" t="inlineStr">
        <is>
          <t>Vested fair value of stock options | $</t>
        </is>
      </c>
      <c r="B52" s="4" t="inlineStr">
        <is>
          <t xml:space="preserve"> </t>
        </is>
      </c>
      <c r="C52" s="4" t="inlineStr">
        <is>
          <t xml:space="preserve"> </t>
        </is>
      </c>
      <c r="D52" s="4" t="inlineStr">
        <is>
          <t xml:space="preserve"> </t>
        </is>
      </c>
      <c r="E52" s="5" t="n">
        <v>1800000</v>
      </c>
      <c r="F52" s="4" t="inlineStr">
        <is>
          <t xml:space="preserve"> </t>
        </is>
      </c>
      <c r="G52" s="4" t="inlineStr">
        <is>
          <t xml:space="preserve"> </t>
        </is>
      </c>
    </row>
    <row r="53">
      <c r="A53" s="4" t="inlineStr">
        <is>
          <t>ESP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options available for future grants (in shares)</t>
        </is>
      </c>
      <c r="B55" s="6" t="n">
        <v>5625000</v>
      </c>
      <c r="C55" s="6" t="n">
        <v>8207204</v>
      </c>
      <c r="D55" s="4" t="inlineStr">
        <is>
          <t xml:space="preserve"> </t>
        </is>
      </c>
      <c r="E55" s="6" t="n">
        <v>8207204</v>
      </c>
      <c r="F55" s="4" t="inlineStr">
        <is>
          <t xml:space="preserve"> </t>
        </is>
      </c>
      <c r="G55" s="4" t="inlineStr">
        <is>
          <t xml:space="preserve"> </t>
        </is>
      </c>
    </row>
    <row r="56">
      <c r="A56" s="4" t="inlineStr">
        <is>
          <t>Lesser rate</t>
        </is>
      </c>
      <c r="B56" s="9" t="n">
        <v>0.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gistrants common stock (in shares)</t>
        </is>
      </c>
      <c r="B57" s="6" t="n">
        <v>2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scount rate</t>
        </is>
      </c>
      <c r="B58" s="9" t="n">
        <v>0.1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e compensation rate</t>
        </is>
      </c>
      <c r="B59" s="9" t="n">
        <v>0.1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SPP offering period</t>
        </is>
      </c>
      <c r="B60" s="4" t="inlineStr">
        <is>
          <t>18 month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purchase periods during offering period | purchase_period</t>
        </is>
      </c>
      <c r="B61" s="6" t="n">
        <v>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rm of purchase period</t>
        </is>
      </c>
      <c r="B62" s="4" t="inlineStr">
        <is>
          <t>6 month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iod of new offering period</t>
        </is>
      </c>
      <c r="B63" s="4" t="inlineStr">
        <is>
          <t>6 month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market rate</t>
        </is>
      </c>
      <c r="B64" s="9" t="n">
        <v>0.8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recognized stock-based compensation expenses related to nonvested equity awards | $</t>
        </is>
      </c>
      <c r="B65" s="4" t="inlineStr">
        <is>
          <t xml:space="preserve"> </t>
        </is>
      </c>
      <c r="C65" s="5" t="n">
        <v>2000000</v>
      </c>
      <c r="D65" s="4" t="inlineStr">
        <is>
          <t xml:space="preserve"> </t>
        </is>
      </c>
      <c r="E65" s="5" t="n">
        <v>2000000</v>
      </c>
      <c r="F65" s="4" t="inlineStr">
        <is>
          <t xml:space="preserve"> </t>
        </is>
      </c>
      <c r="G65" s="4" t="inlineStr">
        <is>
          <t xml:space="preserve"> </t>
        </is>
      </c>
    </row>
    <row r="66">
      <c r="A66" s="4" t="inlineStr">
        <is>
          <t>Weighted average period of recognition for unrecognized stock-based compensation related to nonvested equity awards</t>
        </is>
      </c>
      <c r="B66" s="4" t="inlineStr">
        <is>
          <t xml:space="preserve"> </t>
        </is>
      </c>
      <c r="C66" s="4" t="inlineStr">
        <is>
          <t xml:space="preserve"> </t>
        </is>
      </c>
      <c r="D66" s="4" t="inlineStr">
        <is>
          <t xml:space="preserve"> </t>
        </is>
      </c>
      <c r="E66" s="4" t="inlineStr">
        <is>
          <t>1 year 4 months 24 days</t>
        </is>
      </c>
      <c r="F66" s="4" t="inlineStr">
        <is>
          <t xml:space="preserve"> </t>
        </is>
      </c>
      <c r="G66" s="4" t="inlineStr">
        <is>
          <t xml:space="preserve"> </t>
        </is>
      </c>
    </row>
    <row r="67">
      <c r="A67" s="4" t="inlineStr">
        <is>
          <t>ESPP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eighted average grant date fair value (in dollars per share) | $ / shares</t>
        </is>
      </c>
      <c r="B69" s="4" t="inlineStr">
        <is>
          <t xml:space="preserve"> </t>
        </is>
      </c>
      <c r="C69" s="4" t="inlineStr">
        <is>
          <t xml:space="preserve"> </t>
        </is>
      </c>
      <c r="D69" s="4" t="inlineStr">
        <is>
          <t xml:space="preserve"> </t>
        </is>
      </c>
      <c r="E69" s="8" t="n">
        <v>12.56</v>
      </c>
      <c r="F69" s="8" t="n">
        <v>11.22</v>
      </c>
      <c r="G69" s="4" t="inlineStr">
        <is>
          <t xml:space="preserve"> </t>
        </is>
      </c>
    </row>
    <row r="70">
      <c r="A70" s="4" t="inlineStr">
        <is>
          <t>Number of shares repurchased (in shares)</t>
        </is>
      </c>
      <c r="B70" s="4" t="inlineStr">
        <is>
          <t xml:space="preserve"> </t>
        </is>
      </c>
      <c r="C70" s="4" t="inlineStr">
        <is>
          <t xml:space="preserve"> </t>
        </is>
      </c>
      <c r="D70" s="4" t="inlineStr">
        <is>
          <t xml:space="preserve"> </t>
        </is>
      </c>
      <c r="E70" s="6" t="n">
        <v>285847</v>
      </c>
      <c r="F70" s="6" t="n">
        <v>229249</v>
      </c>
      <c r="G70" s="4" t="inlineStr">
        <is>
          <t xml:space="preserve"> </t>
        </is>
      </c>
    </row>
    <row r="71">
      <c r="A71" s="4" t="inlineStr">
        <is>
          <t>Weighted-average purchase price per share (in dollars per share) | $ / shares</t>
        </is>
      </c>
      <c r="B71" s="4" t="inlineStr">
        <is>
          <t xml:space="preserve"> </t>
        </is>
      </c>
      <c r="C71" s="8" t="n">
        <v>8.220000000000001</v>
      </c>
      <c r="D71" s="4" t="inlineStr">
        <is>
          <t xml:space="preserve"> </t>
        </is>
      </c>
      <c r="E71" s="8" t="n">
        <v>8.220000000000001</v>
      </c>
      <c r="F71" s="8" t="n">
        <v>8.289999999999999</v>
      </c>
      <c r="G71" s="4" t="inlineStr">
        <is>
          <t xml:space="preserve"> </t>
        </is>
      </c>
    </row>
  </sheetData>
  <mergeCells count="3">
    <mergeCell ref="A1:A2"/>
    <mergeCell ref="C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Common Stock Capital Shares Reserved for Future Issuance (Details) - shares</t>
        </is>
      </c>
      <c r="B1" s="2" t="inlineStr">
        <is>
          <t>Dec. 31, 2023</t>
        </is>
      </c>
      <c r="C1" s="2" t="inlineStr">
        <is>
          <t>Jul. 31, 2021</t>
        </is>
      </c>
    </row>
    <row r="2">
      <c r="A2" s="3" t="inlineStr">
        <is>
          <t>Share-based Payment Arrangement, Expensed and Capitalized, Amount [Line Items]</t>
        </is>
      </c>
      <c r="B2" s="4" t="inlineStr">
        <is>
          <t xml:space="preserve"> </t>
        </is>
      </c>
      <c r="C2" s="4" t="inlineStr">
        <is>
          <t xml:space="preserve"> </t>
        </is>
      </c>
    </row>
    <row r="3">
      <c r="A3" s="4" t="inlineStr">
        <is>
          <t>Common stock remain reserved for outstanding (in shares)</t>
        </is>
      </c>
      <c r="B3" s="6" t="n">
        <v>36945880</v>
      </c>
      <c r="C3" s="4" t="inlineStr">
        <is>
          <t xml:space="preserve"> </t>
        </is>
      </c>
    </row>
    <row r="4">
      <c r="A4" s="4" t="inlineStr">
        <is>
          <t>Stock options</t>
        </is>
      </c>
      <c r="B4" s="4" t="inlineStr">
        <is>
          <t xml:space="preserve"> </t>
        </is>
      </c>
      <c r="C4" s="4" t="inlineStr">
        <is>
          <t xml:space="preserve"> </t>
        </is>
      </c>
    </row>
    <row r="5">
      <c r="A5" s="3" t="inlineStr">
        <is>
          <t>Share-based Payment Arrangement, Expensed and Capitalized, Amount [Line Items]</t>
        </is>
      </c>
      <c r="B5" s="4" t="inlineStr">
        <is>
          <t xml:space="preserve"> </t>
        </is>
      </c>
      <c r="C5" s="4" t="inlineStr">
        <is>
          <t xml:space="preserve"> </t>
        </is>
      </c>
    </row>
    <row r="6">
      <c r="A6" s="4" t="inlineStr">
        <is>
          <t>Common stock remain reserved for outstanding (in shares)</t>
        </is>
      </c>
      <c r="B6" s="6" t="n">
        <v>2615199</v>
      </c>
      <c r="C6" s="4" t="inlineStr">
        <is>
          <t xml:space="preserve"> </t>
        </is>
      </c>
    </row>
    <row r="7">
      <c r="A7" s="4" t="inlineStr">
        <is>
          <t>Equity Award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Common stock remain reserved for outstanding (in shares)</t>
        </is>
      </c>
      <c r="B9" s="6" t="n">
        <v>14698737</v>
      </c>
      <c r="C9" s="4" t="inlineStr">
        <is>
          <t xml:space="preserve"> </t>
        </is>
      </c>
    </row>
    <row r="10">
      <c r="A10" s="4" t="inlineStr">
        <is>
          <t>RSUs and PSU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Common stock remain reserved for outstanding (in shares)</t>
        </is>
      </c>
      <c r="B12" s="6" t="n">
        <v>11424740</v>
      </c>
      <c r="C12" s="4" t="inlineStr">
        <is>
          <t xml:space="preserve"> </t>
        </is>
      </c>
    </row>
    <row r="13">
      <c r="A13" s="4" t="inlineStr">
        <is>
          <t>ESPP</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Common stock remain reserved for outstanding (in shares)</t>
        </is>
      </c>
      <c r="B15" s="6" t="n">
        <v>8207204</v>
      </c>
      <c r="C15" s="6" t="n">
        <v>562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Jan. 01, 2023</t>
        </is>
      </c>
      <c r="D2" s="2" t="inlineStr">
        <is>
          <t>Jan. 02,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69452</v>
      </c>
      <c r="C4" s="5" t="n">
        <v>30367</v>
      </c>
      <c r="D4" s="5" t="n">
        <v>10711</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5460</v>
      </c>
      <c r="C7" s="6" t="n">
        <v>2071</v>
      </c>
      <c r="D7" s="6" t="n">
        <v>274</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27409</v>
      </c>
      <c r="C10" s="6" t="n">
        <v>12720</v>
      </c>
      <c r="D10" s="6" t="n">
        <v>617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36224</v>
      </c>
      <c r="C13" s="6" t="n">
        <v>15576</v>
      </c>
      <c r="D13" s="6" t="n">
        <v>4262</v>
      </c>
    </row>
    <row r="14">
      <c r="A14" s="4" t="inlineStr">
        <is>
          <t>Restructuring cos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359</v>
      </c>
      <c r="C16" s="5" t="n">
        <v>0</v>
      </c>
      <c r="D16"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Jan. 01, 2023</t>
        </is>
      </c>
    </row>
    <row r="3">
      <c r="A3" s="3" t="inlineStr">
        <is>
          <t>Number of Options Outstanding</t>
        </is>
      </c>
      <c r="B3" s="4" t="inlineStr">
        <is>
          <t xml:space="preserve"> </t>
        </is>
      </c>
      <c r="C3" s="4" t="inlineStr">
        <is>
          <t xml:space="preserve"> </t>
        </is>
      </c>
    </row>
    <row r="4">
      <c r="A4" s="4" t="inlineStr">
        <is>
          <t>Beginning balance (in shares)</t>
        </is>
      </c>
      <c r="B4" s="6" t="n">
        <v>5034282</v>
      </c>
      <c r="C4" s="4" t="inlineStr">
        <is>
          <t xml:space="preserve"> </t>
        </is>
      </c>
    </row>
    <row r="5">
      <c r="A5" s="4" t="inlineStr">
        <is>
          <t>Granted (in shares)</t>
        </is>
      </c>
      <c r="B5" s="6" t="n">
        <v>0</v>
      </c>
      <c r="C5" s="6" t="n">
        <v>60000</v>
      </c>
    </row>
    <row r="6">
      <c r="A6" s="4" t="inlineStr">
        <is>
          <t>Exercised (in shares)</t>
        </is>
      </c>
      <c r="B6" s="6" t="n">
        <v>-1482808</v>
      </c>
      <c r="C6" s="4" t="inlineStr">
        <is>
          <t xml:space="preserve"> </t>
        </is>
      </c>
    </row>
    <row r="7">
      <c r="A7" s="4" t="inlineStr">
        <is>
          <t>Forfeited (in shares)</t>
        </is>
      </c>
      <c r="B7" s="6" t="n">
        <v>-936275</v>
      </c>
      <c r="C7" s="4" t="inlineStr">
        <is>
          <t xml:space="preserve"> </t>
        </is>
      </c>
    </row>
    <row r="8">
      <c r="A8" s="4" t="inlineStr">
        <is>
          <t>Ending balance (in shares)</t>
        </is>
      </c>
      <c r="B8" s="6" t="n">
        <v>2615199</v>
      </c>
      <c r="C8" s="6" t="n">
        <v>5034282</v>
      </c>
    </row>
    <row r="9">
      <c r="A9" s="4" t="inlineStr">
        <is>
          <t>Vested and expected to vest (in shares)</t>
        </is>
      </c>
      <c r="B9" s="6" t="n">
        <v>3085743</v>
      </c>
      <c r="C9" s="4" t="inlineStr">
        <is>
          <t xml:space="preserve"> </t>
        </is>
      </c>
    </row>
    <row r="10">
      <c r="A10" s="4" t="inlineStr">
        <is>
          <t>Vested and exercisable (in shares)</t>
        </is>
      </c>
      <c r="B10" s="6" t="n">
        <v>2018898</v>
      </c>
      <c r="C10" s="4" t="inlineStr">
        <is>
          <t xml:space="preserve"> </t>
        </is>
      </c>
    </row>
    <row r="11">
      <c r="A11" s="4" t="inlineStr">
        <is>
          <t>Unvested and exercisable (in shares)</t>
        </is>
      </c>
      <c r="B11" s="6" t="n">
        <v>478970</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9.07</v>
      </c>
      <c r="C13" s="4" t="inlineStr">
        <is>
          <t xml:space="preserve"> </t>
        </is>
      </c>
    </row>
    <row r="14">
      <c r="A14" s="4" t="inlineStr">
        <is>
          <t>Granted (in dollars per share)</t>
        </is>
      </c>
      <c r="B14" s="6" t="n">
        <v>0</v>
      </c>
      <c r="C14" s="4" t="inlineStr">
        <is>
          <t xml:space="preserve"> </t>
        </is>
      </c>
    </row>
    <row r="15">
      <c r="A15" s="4" t="inlineStr">
        <is>
          <t>Exercised (in dollars per share)</t>
        </is>
      </c>
      <c r="B15" s="13" t="n">
        <v>8.039999999999999</v>
      </c>
      <c r="C15" s="4" t="inlineStr">
        <is>
          <t xml:space="preserve"> </t>
        </is>
      </c>
    </row>
    <row r="16">
      <c r="A16" s="4" t="inlineStr">
        <is>
          <t>Forfeited (in dollars per share)</t>
        </is>
      </c>
      <c r="B16" s="13" t="n">
        <v>8.93</v>
      </c>
      <c r="C16" s="4" t="inlineStr">
        <is>
          <t xml:space="preserve"> </t>
        </is>
      </c>
    </row>
    <row r="17">
      <c r="A17" s="4" t="inlineStr">
        <is>
          <t>Ending balance (in dollars per share)</t>
        </is>
      </c>
      <c r="B17" s="13" t="n">
        <v>9.710000000000001</v>
      </c>
      <c r="C17" s="8" t="n">
        <v>9.07</v>
      </c>
    </row>
    <row r="18">
      <c r="A18" s="4" t="inlineStr">
        <is>
          <t>Vested and expected to vest (in dollars per share)</t>
        </is>
      </c>
      <c r="B18" s="13" t="n">
        <v>8.24</v>
      </c>
      <c r="C18" s="4" t="inlineStr">
        <is>
          <t xml:space="preserve"> </t>
        </is>
      </c>
    </row>
    <row r="19">
      <c r="A19" s="4" t="inlineStr">
        <is>
          <t>Vested and exercisable (in dollars per share)</t>
        </is>
      </c>
      <c r="B19" s="13" t="n">
        <v>9.41</v>
      </c>
      <c r="C19" s="4" t="inlineStr">
        <is>
          <t xml:space="preserve"> </t>
        </is>
      </c>
    </row>
    <row r="20">
      <c r="A20" s="4" t="inlineStr">
        <is>
          <t>Unvested and exercisable (in dollars per share)</t>
        </is>
      </c>
      <c r="B20" s="8" t="n">
        <v>9.18</v>
      </c>
      <c r="C20" s="4" t="inlineStr">
        <is>
          <t xml:space="preserve"> </t>
        </is>
      </c>
    </row>
    <row r="21">
      <c r="A21" s="3" t="inlineStr">
        <is>
          <t>Weighted Average Remaining Contractual Life (Years)</t>
        </is>
      </c>
      <c r="B21" s="4" t="inlineStr">
        <is>
          <t xml:space="preserve"> </t>
        </is>
      </c>
      <c r="C21" s="4" t="inlineStr">
        <is>
          <t xml:space="preserve"> </t>
        </is>
      </c>
    </row>
    <row r="22">
      <c r="A22" s="4" t="inlineStr">
        <is>
          <t>Outstanding balance</t>
        </is>
      </c>
      <c r="B22" s="4" t="inlineStr">
        <is>
          <t>7 years 2 months 12 days</t>
        </is>
      </c>
      <c r="C22" s="4" t="inlineStr">
        <is>
          <t xml:space="preserve"> </t>
        </is>
      </c>
    </row>
    <row r="23">
      <c r="A23" s="4" t="inlineStr">
        <is>
          <t>Vested and expected to vest</t>
        </is>
      </c>
      <c r="B23" s="4" t="inlineStr">
        <is>
          <t>7 years 2 months 12 days</t>
        </is>
      </c>
      <c r="C23" s="4" t="inlineStr">
        <is>
          <t xml:space="preserve"> </t>
        </is>
      </c>
    </row>
    <row r="24">
      <c r="A24" s="4" t="inlineStr">
        <is>
          <t>Vested and exercisable</t>
        </is>
      </c>
      <c r="B24" s="4" t="inlineStr">
        <is>
          <t>7 years 2 months 12 days</t>
        </is>
      </c>
      <c r="C24" s="4" t="inlineStr">
        <is>
          <t xml:space="preserve"> </t>
        </is>
      </c>
    </row>
    <row r="25">
      <c r="A25" s="4" t="inlineStr">
        <is>
          <t>Unvested and exercisable</t>
        </is>
      </c>
      <c r="B25" s="4" t="inlineStr">
        <is>
          <t>7 years 3 months 18 days</t>
        </is>
      </c>
      <c r="C25" s="4" t="inlineStr">
        <is>
          <t xml:space="preserve"> </t>
        </is>
      </c>
    </row>
    <row r="26">
      <c r="A26" s="3" t="inlineStr">
        <is>
          <t>Aggregate Intrinsic Value</t>
        </is>
      </c>
      <c r="B26" s="4" t="inlineStr">
        <is>
          <t xml:space="preserve"> </t>
        </is>
      </c>
      <c r="C26" s="4" t="inlineStr">
        <is>
          <t xml:space="preserve"> </t>
        </is>
      </c>
    </row>
    <row r="27">
      <c r="A27" s="4" t="inlineStr">
        <is>
          <t>Exercised</t>
        </is>
      </c>
      <c r="B27" s="5" t="n">
        <v>15256</v>
      </c>
      <c r="C27" s="4" t="inlineStr">
        <is>
          <t xml:space="preserve"> </t>
        </is>
      </c>
    </row>
    <row r="28">
      <c r="A28" s="4" t="inlineStr">
        <is>
          <t>Outstanding, balance</t>
        </is>
      </c>
      <c r="B28" s="5" t="n">
        <v>8708</v>
      </c>
      <c r="C28" s="4" t="inlineStr">
        <is>
          <t xml:space="preserve"> </t>
        </is>
      </c>
    </row>
    <row r="29">
      <c r="A29" s="4" t="inlineStr">
        <is>
          <t>Share price (in dollars per share)</t>
        </is>
      </c>
      <c r="B29" s="8" t="n">
        <v>12.52</v>
      </c>
      <c r="C2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Stock Option Valuation Assumptions (Details)</t>
        </is>
      </c>
      <c r="B1" s="2" t="inlineStr">
        <is>
          <t>12 Months Ended</t>
        </is>
      </c>
    </row>
    <row r="2">
      <c r="B2" s="2" t="inlineStr">
        <is>
          <t>Jan. 01, 2023</t>
        </is>
      </c>
      <c r="C2" s="2" t="inlineStr">
        <is>
          <t>Jan. 02,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21</v>
      </c>
      <c r="C4" s="10" t="n">
        <v>0.005</v>
      </c>
    </row>
    <row r="5">
      <c r="A5" s="4" t="inlineStr">
        <is>
          <t>Risk-free interest rate ,maximum</t>
        </is>
      </c>
      <c r="B5" s="10" t="n">
        <v>0.042</v>
      </c>
      <c r="C5" s="10" t="n">
        <v>0.013</v>
      </c>
    </row>
    <row r="6">
      <c r="A6" s="4" t="inlineStr">
        <is>
          <t>Dividend yield</t>
        </is>
      </c>
      <c r="B6" s="9" t="n">
        <v>0</v>
      </c>
      <c r="C6" s="9" t="n">
        <v>0</v>
      </c>
    </row>
    <row r="7">
      <c r="A7" s="4" t="inlineStr">
        <is>
          <t>Expected volatility , minimum</t>
        </is>
      </c>
      <c r="B7" s="10" t="n">
        <v>0.676</v>
      </c>
      <c r="C7" s="10" t="n">
        <v>0.481</v>
      </c>
    </row>
    <row r="8">
      <c r="A8" s="4" t="inlineStr">
        <is>
          <t>Expected volatility , maximum</t>
        </is>
      </c>
      <c r="B8" s="10" t="n">
        <v>0.701</v>
      </c>
      <c r="C8" s="10" t="n">
        <v>0.498</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t>
        </is>
      </c>
      <c r="C11" s="4" t="inlineStr">
        <is>
          <t>5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6 years</t>
        </is>
      </c>
      <c r="C14" s="4" t="inlineStr">
        <is>
          <t>6 years 10 months 24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s and PRSUs Activity (Details) - $ / shares</t>
        </is>
      </c>
      <c r="B1" s="2" t="inlineStr">
        <is>
          <t>12 Months Ended</t>
        </is>
      </c>
    </row>
    <row r="2">
      <c r="B2" s="2" t="inlineStr">
        <is>
          <t>Dec. 31, 2023</t>
        </is>
      </c>
      <c r="C2" s="2" t="inlineStr">
        <is>
          <t>Jan. 01, 2023</t>
        </is>
      </c>
    </row>
    <row r="3">
      <c r="A3" s="4" t="inlineStr">
        <is>
          <t>RSUs</t>
        </is>
      </c>
      <c r="B3" s="4" t="inlineStr">
        <is>
          <t xml:space="preserve"> </t>
        </is>
      </c>
      <c r="C3" s="4" t="inlineStr">
        <is>
          <t xml:space="preserve"> </t>
        </is>
      </c>
    </row>
    <row r="4">
      <c r="A4" s="3" t="inlineStr">
        <is>
          <t>Number of Shares Outstanding</t>
        </is>
      </c>
      <c r="B4" s="4" t="inlineStr">
        <is>
          <t xml:space="preserve"> </t>
        </is>
      </c>
      <c r="C4" s="4" t="inlineStr">
        <is>
          <t xml:space="preserve"> </t>
        </is>
      </c>
    </row>
    <row r="5">
      <c r="A5" s="4" t="inlineStr">
        <is>
          <t>Issued and unvested shares beginning balances (in shares)</t>
        </is>
      </c>
      <c r="B5" s="6" t="n">
        <v>5910097</v>
      </c>
      <c r="C5" s="4" t="inlineStr">
        <is>
          <t xml:space="preserve"> </t>
        </is>
      </c>
    </row>
    <row r="6">
      <c r="A6" s="4" t="inlineStr">
        <is>
          <t>Granted (in shares)</t>
        </is>
      </c>
      <c r="B6" s="6" t="n">
        <v>10018958</v>
      </c>
      <c r="C6" s="4" t="inlineStr">
        <is>
          <t xml:space="preserve"> </t>
        </is>
      </c>
    </row>
    <row r="7">
      <c r="A7" s="4" t="inlineStr">
        <is>
          <t>Vested (in shares)</t>
        </is>
      </c>
      <c r="B7" s="6" t="n">
        <v>-2769724</v>
      </c>
      <c r="C7" s="4" t="inlineStr">
        <is>
          <t xml:space="preserve"> </t>
        </is>
      </c>
    </row>
    <row r="8">
      <c r="A8" s="4" t="inlineStr">
        <is>
          <t>Forfeited (in shares)</t>
        </is>
      </c>
      <c r="B8" s="6" t="n">
        <v>-2266060</v>
      </c>
      <c r="C8" s="4" t="inlineStr">
        <is>
          <t xml:space="preserve"> </t>
        </is>
      </c>
    </row>
    <row r="9">
      <c r="A9" s="4" t="inlineStr">
        <is>
          <t>Issued and unvested shares outstanding ending balance (in shares)</t>
        </is>
      </c>
      <c r="B9" s="6" t="n">
        <v>10893271</v>
      </c>
      <c r="C9" s="6" t="n">
        <v>5910097</v>
      </c>
    </row>
    <row r="10">
      <c r="A10" s="3" t="inlineStr">
        <is>
          <t>Weighted Average Grant Date Fair Value</t>
        </is>
      </c>
      <c r="B10" s="4" t="inlineStr">
        <is>
          <t xml:space="preserve"> </t>
        </is>
      </c>
      <c r="C10" s="4" t="inlineStr">
        <is>
          <t xml:space="preserve"> </t>
        </is>
      </c>
    </row>
    <row r="11">
      <c r="A11" s="4" t="inlineStr">
        <is>
          <t>Issued and unvested shares beginning balances (in dollars per share)</t>
        </is>
      </c>
      <c r="B11" s="8" t="n">
        <v>14.11</v>
      </c>
      <c r="C11" s="4" t="inlineStr">
        <is>
          <t xml:space="preserve"> </t>
        </is>
      </c>
    </row>
    <row r="12">
      <c r="A12" s="4" t="inlineStr">
        <is>
          <t>Granted (in dollars per share)</t>
        </is>
      </c>
      <c r="B12" s="13" t="n">
        <v>10.94</v>
      </c>
      <c r="C12" s="4" t="inlineStr">
        <is>
          <t xml:space="preserve"> </t>
        </is>
      </c>
    </row>
    <row r="13">
      <c r="A13" s="4" t="inlineStr">
        <is>
          <t>Vested (in dollars per share)</t>
        </is>
      </c>
      <c r="B13" s="13" t="n">
        <v>13.38</v>
      </c>
      <c r="C13" s="4" t="inlineStr">
        <is>
          <t xml:space="preserve"> </t>
        </is>
      </c>
    </row>
    <row r="14">
      <c r="A14" s="4" t="inlineStr">
        <is>
          <t>Forfeited (in dollars per share)</t>
        </is>
      </c>
      <c r="B14" s="13" t="n">
        <v>13.16</v>
      </c>
      <c r="C14" s="4" t="inlineStr">
        <is>
          <t xml:space="preserve"> </t>
        </is>
      </c>
    </row>
    <row r="15">
      <c r="A15" s="4" t="inlineStr">
        <is>
          <t>Issued and unvested shares outstanding ending balance (in dollars per share)</t>
        </is>
      </c>
      <c r="B15" s="8" t="n">
        <v>11.58</v>
      </c>
      <c r="C15" s="8" t="n">
        <v>14.11</v>
      </c>
    </row>
    <row r="16">
      <c r="A16" s="4" t="inlineStr">
        <is>
          <t>PRSUs</t>
        </is>
      </c>
      <c r="B16" s="4" t="inlineStr">
        <is>
          <t xml:space="preserve"> </t>
        </is>
      </c>
      <c r="C16" s="4" t="inlineStr">
        <is>
          <t xml:space="preserve"> </t>
        </is>
      </c>
    </row>
    <row r="17">
      <c r="A17" s="3" t="inlineStr">
        <is>
          <t>Number of Shares Outstanding</t>
        </is>
      </c>
      <c r="B17" s="4" t="inlineStr">
        <is>
          <t xml:space="preserve"> </t>
        </is>
      </c>
      <c r="C17" s="4" t="inlineStr">
        <is>
          <t xml:space="preserve"> </t>
        </is>
      </c>
    </row>
    <row r="18">
      <c r="A18" s="4" t="inlineStr">
        <is>
          <t>Issued and unvested shares beginning balances (in shares)</t>
        </is>
      </c>
      <c r="B18" s="6" t="n">
        <v>1461061</v>
      </c>
      <c r="C18" s="4" t="inlineStr">
        <is>
          <t xml:space="preserve"> </t>
        </is>
      </c>
    </row>
    <row r="19">
      <c r="A19" s="4" t="inlineStr">
        <is>
          <t>Granted (in shares)</t>
        </is>
      </c>
      <c r="B19" s="6" t="n">
        <v>769006</v>
      </c>
      <c r="C19" s="4" t="inlineStr">
        <is>
          <t xml:space="preserve"> </t>
        </is>
      </c>
    </row>
    <row r="20">
      <c r="A20" s="4" t="inlineStr">
        <is>
          <t>Vested (in shares)</t>
        </is>
      </c>
      <c r="B20" s="6" t="n">
        <v>-189251</v>
      </c>
      <c r="C20" s="6" t="n">
        <v>0</v>
      </c>
    </row>
    <row r="21">
      <c r="A21" s="4" t="inlineStr">
        <is>
          <t>Forfeited (in shares)</t>
        </is>
      </c>
      <c r="B21" s="6" t="n">
        <v>-1509347</v>
      </c>
      <c r="C21" s="4" t="inlineStr">
        <is>
          <t xml:space="preserve"> </t>
        </is>
      </c>
    </row>
    <row r="22">
      <c r="A22" s="4" t="inlineStr">
        <is>
          <t>Issued and unvested shares outstanding ending balance (in shares)</t>
        </is>
      </c>
      <c r="B22" s="6" t="n">
        <v>531469</v>
      </c>
      <c r="C22" s="6" t="n">
        <v>1461061</v>
      </c>
    </row>
    <row r="23">
      <c r="A23" s="3" t="inlineStr">
        <is>
          <t>Weighted Average Grant Date Fair Value</t>
        </is>
      </c>
      <c r="B23" s="4" t="inlineStr">
        <is>
          <t xml:space="preserve"> </t>
        </is>
      </c>
      <c r="C23" s="4" t="inlineStr">
        <is>
          <t xml:space="preserve"> </t>
        </is>
      </c>
    </row>
    <row r="24">
      <c r="A24" s="4" t="inlineStr">
        <is>
          <t>Issued and unvested shares beginning balances (in dollars per share)</t>
        </is>
      </c>
      <c r="B24" s="8" t="n">
        <v>13.41</v>
      </c>
      <c r="C24" s="4" t="inlineStr">
        <is>
          <t xml:space="preserve"> </t>
        </is>
      </c>
    </row>
    <row r="25">
      <c r="A25" s="4" t="inlineStr">
        <is>
          <t>Granted (in dollars per share)</t>
        </is>
      </c>
      <c r="B25" s="13" t="n">
        <v>13.13</v>
      </c>
      <c r="C25" s="4" t="inlineStr">
        <is>
          <t xml:space="preserve"> </t>
        </is>
      </c>
    </row>
    <row r="26">
      <c r="A26" s="4" t="inlineStr">
        <is>
          <t>Vested (in dollars per share)</t>
        </is>
      </c>
      <c r="B26" s="13" t="n">
        <v>13.41</v>
      </c>
      <c r="C26" s="4" t="inlineStr">
        <is>
          <t xml:space="preserve"> </t>
        </is>
      </c>
    </row>
    <row r="27">
      <c r="A27" s="4" t="inlineStr">
        <is>
          <t>Forfeited (in dollars per share)</t>
        </is>
      </c>
      <c r="B27" s="13" t="n">
        <v>13.35</v>
      </c>
      <c r="C27" s="4" t="inlineStr">
        <is>
          <t xml:space="preserve"> </t>
        </is>
      </c>
    </row>
    <row r="28">
      <c r="A28" s="4" t="inlineStr">
        <is>
          <t>Issued and unvested shares outstanding ending balance (in dollars per share)</t>
        </is>
      </c>
      <c r="B28" s="8" t="n">
        <v>13.16</v>
      </c>
      <c r="C28" s="8" t="n">
        <v>13.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Parenthetical) - USD ($) $ in Thousands</t>
        </is>
      </c>
      <c r="C1" s="2" t="inlineStr">
        <is>
          <t>12 Months Ended</t>
        </is>
      </c>
    </row>
    <row r="2">
      <c r="C2" s="2" t="inlineStr">
        <is>
          <t>Dec. 31, 2023</t>
        </is>
      </c>
      <c r="D2" s="2" t="inlineStr">
        <is>
          <t>Jan. 01, 2023</t>
        </is>
      </c>
    </row>
    <row r="3">
      <c r="A3" s="3" t="inlineStr">
        <is>
          <t>Statement of Cash Flows [Abstract]</t>
        </is>
      </c>
      <c r="C3" s="4" t="inlineStr">
        <is>
          <t xml:space="preserve"> </t>
        </is>
      </c>
      <c r="D3" s="4" t="inlineStr">
        <is>
          <t xml:space="preserve"> </t>
        </is>
      </c>
    </row>
    <row r="4">
      <c r="A4" s="4" t="inlineStr">
        <is>
          <t>Cash and cash equivalents</t>
        </is>
      </c>
      <c r="C4" s="5" t="n">
        <v>233121</v>
      </c>
      <c r="D4" s="5" t="n">
        <v>322851</v>
      </c>
    </row>
    <row r="5">
      <c r="A5" s="4" t="inlineStr">
        <is>
          <t>Restricted cash included in prepaid expenses, other current assets and other assets, non-current</t>
        </is>
      </c>
      <c r="C5" s="6" t="n">
        <v>2002</v>
      </c>
      <c r="D5" s="6" t="n">
        <v>125</v>
      </c>
    </row>
    <row r="6">
      <c r="A6" s="4" t="inlineStr">
        <is>
          <t>Total cash, cash equivalents, and restricted cash</t>
        </is>
      </c>
      <c r="C6" s="6" t="n">
        <v>235123</v>
      </c>
      <c r="D6" s="6" t="n">
        <v>322976</v>
      </c>
    </row>
    <row r="7">
      <c r="A7" s="4" t="inlineStr">
        <is>
          <t>Accrued impairment charges</t>
        </is>
      </c>
      <c r="C7" s="6" t="n">
        <v>600</v>
      </c>
      <c r="D7" s="6" t="n">
        <v>1700</v>
      </c>
    </row>
    <row r="8">
      <c r="A8" s="4" t="inlineStr">
        <is>
          <t>Impairment of equipment</t>
        </is>
      </c>
      <c r="B8" s="4" t="inlineStr">
        <is>
          <t>[1]</t>
        </is>
      </c>
      <c r="C8" s="5" t="n">
        <v>4411</v>
      </c>
      <c r="D8" s="5" t="n">
        <v>4921</v>
      </c>
    </row>
    <row r="9"/>
    <row r="10">
      <c r="A10" s="4" t="inlineStr">
        <is>
          <t>[1]As of December 31, 2023, $0.6 million of the $4.4 million impairment of equipment, was recorded as accrued expenses on the Consolidated Balance Sheet. As of January 1, 2023, $1.7 million of the $4.9 million impairment of equipment was recorded as accrued expenses on the Consolidated Balance Sheet.</t>
        </is>
      </c>
    </row>
  </sheetData>
  <mergeCells count="4">
    <mergeCell ref="A1:B2"/>
    <mergeCell ref="C1:D1"/>
    <mergeCell ref="A9:C9"/>
    <mergeCell ref="A10:C1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s>
  <sheetData>
    <row r="1">
      <c r="A1" s="1" t="inlineStr">
        <is>
          <t>Stock-based Compensation - Schedule Of Stock Options, Valuation Assumption (Detail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4" t="inlineStr">
        <is>
          <t xml:space="preserve"> </t>
        </is>
      </c>
      <c r="C4" s="10" t="n">
        <v>0.021</v>
      </c>
      <c r="D4" s="10" t="n">
        <v>0.005</v>
      </c>
    </row>
    <row r="5">
      <c r="A5" s="4" t="inlineStr">
        <is>
          <t>Risk-free interest rate ,maximum</t>
        </is>
      </c>
      <c r="B5" s="4" t="inlineStr">
        <is>
          <t xml:space="preserve"> </t>
        </is>
      </c>
      <c r="C5" s="10" t="n">
        <v>0.042</v>
      </c>
      <c r="D5" s="10" t="n">
        <v>0.013</v>
      </c>
    </row>
    <row r="6">
      <c r="A6" s="4" t="inlineStr">
        <is>
          <t>Dividend yield</t>
        </is>
      </c>
      <c r="B6" s="4" t="inlineStr">
        <is>
          <t xml:space="preserve"> </t>
        </is>
      </c>
      <c r="C6" s="9" t="n">
        <v>0</v>
      </c>
      <c r="D6" s="9" t="n">
        <v>0</v>
      </c>
    </row>
    <row r="7">
      <c r="A7" s="4" t="inlineStr">
        <is>
          <t>Expected volatility , minimum</t>
        </is>
      </c>
      <c r="B7" s="4" t="inlineStr">
        <is>
          <t xml:space="preserve"> </t>
        </is>
      </c>
      <c r="C7" s="10" t="n">
        <v>0.676</v>
      </c>
      <c r="D7" s="10" t="n">
        <v>0.481</v>
      </c>
    </row>
    <row r="8">
      <c r="A8" s="4" t="inlineStr">
        <is>
          <t>Expected volatility , maximum</t>
        </is>
      </c>
      <c r="B8" s="4" t="inlineStr">
        <is>
          <t xml:space="preserve"> </t>
        </is>
      </c>
      <c r="C8" s="10" t="n">
        <v>0.701</v>
      </c>
      <c r="D8" s="10" t="n">
        <v>0.498</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 xml:space="preserve"> </t>
        </is>
      </c>
      <c r="C11" s="4" t="inlineStr">
        <is>
          <t>5 years</t>
        </is>
      </c>
      <c r="D11" s="4" t="inlineStr">
        <is>
          <t>5 year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 xml:space="preserve"> </t>
        </is>
      </c>
      <c r="C14" s="4" t="inlineStr">
        <is>
          <t>6 years</t>
        </is>
      </c>
      <c r="D14" s="4" t="inlineStr">
        <is>
          <t>6 years 10 months 24 days</t>
        </is>
      </c>
    </row>
    <row r="15">
      <c r="A15" s="4" t="inlineStr">
        <is>
          <t>ESP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interest rate, minimum</t>
        </is>
      </c>
      <c r="B17" s="10" t="n">
        <v>0.003</v>
      </c>
      <c r="C17" s="10" t="n">
        <v>0.001</v>
      </c>
      <c r="D17" s="4" t="inlineStr">
        <is>
          <t xml:space="preserve"> </t>
        </is>
      </c>
    </row>
    <row r="18">
      <c r="A18" s="4" t="inlineStr">
        <is>
          <t>Risk-free interest rate ,maximum</t>
        </is>
      </c>
      <c r="B18" s="10" t="n">
        <v>0.055</v>
      </c>
      <c r="C18" s="10" t="n">
        <v>0.048</v>
      </c>
      <c r="D18" s="4" t="inlineStr">
        <is>
          <t xml:space="preserve"> </t>
        </is>
      </c>
    </row>
    <row r="19">
      <c r="A19" s="4" t="inlineStr">
        <is>
          <t>Dividend yield</t>
        </is>
      </c>
      <c r="B19" s="9" t="n">
        <v>0</v>
      </c>
      <c r="C19" s="9" t="n">
        <v>0</v>
      </c>
      <c r="D19" s="4" t="inlineStr">
        <is>
          <t xml:space="preserve"> </t>
        </is>
      </c>
    </row>
    <row r="20">
      <c r="A20" s="4" t="inlineStr">
        <is>
          <t>Expected volatility , minimum</t>
        </is>
      </c>
      <c r="B20" s="10" t="n">
        <v>0.713</v>
      </c>
      <c r="C20" s="10" t="n">
        <v>0.623</v>
      </c>
      <c r="D20" s="4" t="inlineStr">
        <is>
          <t xml:space="preserve"> </t>
        </is>
      </c>
    </row>
    <row r="21">
      <c r="A21" s="4" t="inlineStr">
        <is>
          <t>Expected volatility , maximum</t>
        </is>
      </c>
      <c r="B21" s="10" t="n">
        <v>1.232</v>
      </c>
      <c r="C21" s="10" t="n">
        <v>1.232</v>
      </c>
      <c r="D21" s="4" t="inlineStr">
        <is>
          <t xml:space="preserve"> </t>
        </is>
      </c>
    </row>
    <row r="22">
      <c r="A22" s="4" t="inlineStr">
        <is>
          <t>ESPP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term (years)</t>
        </is>
      </c>
      <c r="B24" s="4" t="inlineStr">
        <is>
          <t>6 months</t>
        </is>
      </c>
      <c r="C24" s="4" t="inlineStr">
        <is>
          <t>6 months</t>
        </is>
      </c>
      <c r="D24" s="4" t="inlineStr">
        <is>
          <t xml:space="preserve"> </t>
        </is>
      </c>
    </row>
    <row r="25">
      <c r="A25" s="4" t="inlineStr">
        <is>
          <t>ESPP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term (years)</t>
        </is>
      </c>
      <c r="B27" s="4" t="inlineStr">
        <is>
          <t>1 year 6 months</t>
        </is>
      </c>
      <c r="C27" s="4" t="inlineStr">
        <is>
          <t>1 year 6 months</t>
        </is>
      </c>
      <c r="D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Restructuring Costs (Details) - USD ($) $ in Thousands</t>
        </is>
      </c>
      <c r="B1" s="2" t="inlineStr">
        <is>
          <t>3 Months Ended</t>
        </is>
      </c>
      <c r="C1" s="2" t="inlineStr">
        <is>
          <t>12 Months Ended</t>
        </is>
      </c>
    </row>
    <row r="2">
      <c r="B2" s="2" t="inlineStr">
        <is>
          <t>Dec. 31, 2023</t>
        </is>
      </c>
      <c r="C2" s="2" t="inlineStr">
        <is>
          <t>Dec. 31, 2023</t>
        </is>
      </c>
      <c r="D2" s="2" t="inlineStr">
        <is>
          <t>Jan. 01, 2023</t>
        </is>
      </c>
      <c r="E2" s="2" t="inlineStr">
        <is>
          <t>Jan.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t>
        </is>
      </c>
      <c r="B4" s="4" t="inlineStr">
        <is>
          <t xml:space="preserve"> </t>
        </is>
      </c>
      <c r="C4" s="5" t="n">
        <v>3021</v>
      </c>
      <c r="D4" s="5" t="n">
        <v>0</v>
      </c>
      <c r="E4" s="5" t="n">
        <v>0</v>
      </c>
    </row>
    <row r="5">
      <c r="A5" s="4" t="inlineStr">
        <is>
          <t>Strategic Realignment Of Fab1</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t>
        </is>
      </c>
      <c r="B7" s="5" t="n">
        <v>1600</v>
      </c>
      <c r="C7" s="6" t="n">
        <v>3000</v>
      </c>
      <c r="D7" s="4" t="inlineStr">
        <is>
          <t xml:space="preserve"> </t>
        </is>
      </c>
      <c r="E7" s="4" t="inlineStr">
        <is>
          <t xml:space="preserve"> </t>
        </is>
      </c>
    </row>
    <row r="8">
      <c r="A8" s="4" t="inlineStr">
        <is>
          <t>Depreciation expenses</t>
        </is>
      </c>
      <c r="B8" s="6" t="n">
        <v>18500</v>
      </c>
      <c r="C8" s="4" t="inlineStr">
        <is>
          <t xml:space="preserve"> </t>
        </is>
      </c>
      <c r="D8" s="4" t="inlineStr">
        <is>
          <t xml:space="preserve"> </t>
        </is>
      </c>
      <c r="E8" s="4" t="inlineStr">
        <is>
          <t xml:space="preserve"> </t>
        </is>
      </c>
    </row>
    <row r="9">
      <c r="A9" s="4" t="inlineStr">
        <is>
          <t>Expected cost remaining</t>
        </is>
      </c>
      <c r="B9" s="6" t="n">
        <v>18500</v>
      </c>
      <c r="C9" s="6" t="n">
        <v>18500</v>
      </c>
      <c r="D9" s="4" t="inlineStr">
        <is>
          <t xml:space="preserve"> </t>
        </is>
      </c>
      <c r="E9" s="4" t="inlineStr">
        <is>
          <t xml:space="preserve"> </t>
        </is>
      </c>
    </row>
    <row r="10">
      <c r="A10" s="4" t="inlineStr">
        <is>
          <t>Strategic Realignment Of Fab1 | Employee-related Liabilities, Curren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reserve</t>
        </is>
      </c>
      <c r="B12" s="5" t="n">
        <v>400</v>
      </c>
      <c r="C12" s="5" t="n">
        <v>4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USD ($) $ in Millions</t>
        </is>
      </c>
      <c r="B1" s="2" t="inlineStr">
        <is>
          <t>Jul. 26, 2023</t>
        </is>
      </c>
      <c r="C1" s="2" t="inlineStr">
        <is>
          <t>Dec. 31, 2023</t>
        </is>
      </c>
    </row>
    <row r="2">
      <c r="A2" s="3" t="inlineStr">
        <is>
          <t>Variable Interest Entity [Line Items]</t>
        </is>
      </c>
      <c r="B2" s="4" t="inlineStr">
        <is>
          <t xml:space="preserve"> </t>
        </is>
      </c>
      <c r="C2" s="4" t="inlineStr">
        <is>
          <t xml:space="preserve"> </t>
        </is>
      </c>
    </row>
    <row r="3">
      <c r="A3" s="4" t="inlineStr">
        <is>
          <t>Deposit in an interest-bearing account</t>
        </is>
      </c>
      <c r="B3" s="4" t="inlineStr">
        <is>
          <t xml:space="preserve"> </t>
        </is>
      </c>
      <c r="C3" s="5" t="n">
        <v>70</v>
      </c>
    </row>
    <row r="4">
      <c r="A4" s="4" t="inlineStr">
        <is>
          <t>Orifast Solution Sdn Bhd</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Finance receivable</t>
        </is>
      </c>
      <c r="B6" s="5" t="n">
        <v>70</v>
      </c>
      <c r="C6" s="4" t="inlineStr">
        <is>
          <t xml:space="preserve"> </t>
        </is>
      </c>
    </row>
    <row r="7">
      <c r="A7" s="4" t="inlineStr">
        <is>
          <t>Collaborative Arrangement, Transaction with Party to Collaborative Arrangement</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itial investment</t>
        </is>
      </c>
      <c r="B9" s="5" t="n">
        <v>100</v>
      </c>
      <c r="C9" s="4" t="inlineStr">
        <is>
          <t xml:space="preserve"> </t>
        </is>
      </c>
    </row>
    <row r="10">
      <c r="A10" s="4" t="inlineStr">
        <is>
          <t>Percentage of initial investment to be paid by each party</t>
        </is>
      </c>
      <c r="B10" s="9" t="n">
        <v>0.3</v>
      </c>
      <c r="C10" s="4" t="inlineStr">
        <is>
          <t xml:space="preserve"> </t>
        </is>
      </c>
    </row>
    <row r="11">
      <c r="A11" s="4" t="inlineStr">
        <is>
          <t>Term of agreement</t>
        </is>
      </c>
      <c r="B11" s="4" t="inlineStr">
        <is>
          <t>10 years</t>
        </is>
      </c>
      <c r="C11" s="4" t="inlineStr">
        <is>
          <t xml:space="preserve"> </t>
        </is>
      </c>
    </row>
    <row r="12">
      <c r="A12" s="4" t="inlineStr">
        <is>
          <t>Additional term of agreement</t>
        </is>
      </c>
      <c r="B12" s="4" t="inlineStr">
        <is>
          <t>5 years</t>
        </is>
      </c>
      <c r="C12" s="4" t="inlineStr">
        <is>
          <t xml:space="preserve"> </t>
        </is>
      </c>
    </row>
    <row r="13">
      <c r="A13" s="4" t="inlineStr">
        <is>
          <t>Collaborative Arrangement, Transaction with Party to Collaborative Arrangement | Maximum</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erm of right reserved to purchase the equipment</t>
        </is>
      </c>
      <c r="B15" s="4" t="inlineStr">
        <is>
          <t>7 years</t>
        </is>
      </c>
      <c r="C15" s="4" t="inlineStr">
        <is>
          <t xml:space="preserve"> </t>
        </is>
      </c>
    </row>
    <row r="16">
      <c r="A16" s="4" t="inlineStr">
        <is>
          <t>Collaborative Arrangement, Transaction with Party to Collaborative Arrangement | YBS International Berhad</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Percentage of initial investment to be paid by each party</t>
        </is>
      </c>
      <c r="B18" s="9" t="n">
        <v>0.7</v>
      </c>
      <c r="C18" s="4" t="inlineStr">
        <is>
          <t xml:space="preserve"> </t>
        </is>
      </c>
    </row>
    <row r="19">
      <c r="A19" s="4" t="inlineStr">
        <is>
          <t>Collaborative Arrangement, Transaction with Party to Collaborative Arrangement | Orifast Solution Sdn Bhd</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Term loan repaid period</t>
        </is>
      </c>
      <c r="B21" s="4" t="inlineStr">
        <is>
          <t>5 years</t>
        </is>
      </c>
      <c r="C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before income tax domestic and foreign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07948</v>
      </c>
      <c r="C4" s="5" t="n">
        <v>-51496</v>
      </c>
      <c r="D4" s="5" t="n">
        <v>-125797</v>
      </c>
    </row>
    <row r="5">
      <c r="A5" s="4" t="inlineStr">
        <is>
          <t>Foreign</t>
        </is>
      </c>
      <c r="B5" s="6" t="n">
        <v>-6817</v>
      </c>
      <c r="C5" s="6" t="n">
        <v>-126</v>
      </c>
      <c r="D5" s="6" t="n">
        <v>-77</v>
      </c>
    </row>
    <row r="6">
      <c r="A6" s="4" t="inlineStr">
        <is>
          <t>Loss before income tax benefit</t>
        </is>
      </c>
      <c r="B6" s="5" t="n">
        <v>-214765</v>
      </c>
      <c r="C6" s="5" t="n">
        <v>-51622</v>
      </c>
      <c r="D6" s="5" t="n">
        <v>-1258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Expense (Benefit) (Details) - USD ($)</t>
        </is>
      </c>
      <c r="B1" s="2" t="inlineStr">
        <is>
          <t>12 Months Ended</t>
        </is>
      </c>
    </row>
    <row r="2">
      <c r="B2" s="2" t="inlineStr">
        <is>
          <t>Dec. 31, 2023</t>
        </is>
      </c>
      <c r="C2" s="2" t="inlineStr">
        <is>
          <t>Jan. 01, 2023</t>
        </is>
      </c>
      <c r="D2" s="2" t="inlineStr">
        <is>
          <t>Jan. 02, 2022</t>
        </is>
      </c>
    </row>
    <row r="3">
      <c r="A3" s="3" t="inlineStr">
        <is>
          <t>Current:</t>
        </is>
      </c>
      <c r="B3" s="4" t="inlineStr">
        <is>
          <t xml:space="preserve"> </t>
        </is>
      </c>
      <c r="C3" s="4" t="inlineStr">
        <is>
          <t xml:space="preserve"> </t>
        </is>
      </c>
      <c r="D3" s="4" t="inlineStr">
        <is>
          <t xml:space="preserve"> </t>
        </is>
      </c>
    </row>
    <row r="4">
      <c r="A4" s="4" t="inlineStr">
        <is>
          <t>Foreign</t>
        </is>
      </c>
      <c r="B4" s="5" t="n">
        <v>180000</v>
      </c>
      <c r="C4" s="4" t="inlineStr">
        <is>
          <t xml:space="preserve"> </t>
        </is>
      </c>
      <c r="D4" s="4" t="inlineStr">
        <is>
          <t xml:space="preserve"> </t>
        </is>
      </c>
    </row>
    <row r="5">
      <c r="A5" s="4" t="inlineStr">
        <is>
          <t>Total current</t>
        </is>
      </c>
      <c r="B5" s="6" t="n">
        <v>180000</v>
      </c>
      <c r="C5" s="4" t="inlineStr">
        <is>
          <t xml:space="preserve"> </t>
        </is>
      </c>
      <c r="D5" s="4" t="inlineStr">
        <is>
          <t xml:space="preserve"> </t>
        </is>
      </c>
    </row>
    <row r="6">
      <c r="A6" s="3" t="inlineStr">
        <is>
          <t>Deferred:</t>
        </is>
      </c>
      <c r="B6" s="4" t="inlineStr">
        <is>
          <t xml:space="preserve"> </t>
        </is>
      </c>
      <c r="C6" s="4" t="inlineStr">
        <is>
          <t xml:space="preserve"> </t>
        </is>
      </c>
      <c r="D6" s="4" t="inlineStr">
        <is>
          <t xml:space="preserve"> </t>
        </is>
      </c>
    </row>
    <row r="7">
      <c r="A7" s="4" t="inlineStr">
        <is>
          <t>Foreign</t>
        </is>
      </c>
      <c r="B7" s="6" t="n">
        <v>-813000</v>
      </c>
      <c r="C7" s="4" t="inlineStr">
        <is>
          <t xml:space="preserve"> </t>
        </is>
      </c>
      <c r="D7" s="4" t="inlineStr">
        <is>
          <t xml:space="preserve"> </t>
        </is>
      </c>
    </row>
    <row r="8">
      <c r="A8" s="4" t="inlineStr">
        <is>
          <t>Total deferred</t>
        </is>
      </c>
      <c r="B8" s="6" t="n">
        <v>-813000</v>
      </c>
      <c r="C8" s="4" t="inlineStr">
        <is>
          <t xml:space="preserve"> </t>
        </is>
      </c>
      <c r="D8" s="4" t="inlineStr">
        <is>
          <t xml:space="preserve"> </t>
        </is>
      </c>
    </row>
    <row r="9">
      <c r="A9" s="4" t="inlineStr">
        <is>
          <t>Total provision</t>
        </is>
      </c>
      <c r="B9" s="5" t="n">
        <v>-633000</v>
      </c>
      <c r="C9" s="5" t="n">
        <v>0</v>
      </c>
      <c r="D9"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3</t>
        </is>
      </c>
      <c r="C2" s="2" t="inlineStr">
        <is>
          <t>Jan. 01, 2023</t>
        </is>
      </c>
      <c r="D2" s="2" t="inlineStr">
        <is>
          <t>Jan. 02,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5" t="n">
        <v>-633000</v>
      </c>
      <c r="C4" s="5" t="n">
        <v>0</v>
      </c>
      <c r="D4" s="5" t="n">
        <v>0</v>
      </c>
    </row>
    <row r="5">
      <c r="A5" s="4" t="inlineStr">
        <is>
          <t>Tax effected, loss carryovers, state</t>
        </is>
      </c>
      <c r="B5" s="6" t="n">
        <v>42400000</v>
      </c>
      <c r="C5" s="4" t="inlineStr">
        <is>
          <t xml:space="preserve"> </t>
        </is>
      </c>
      <c r="D5" s="4" t="inlineStr">
        <is>
          <t xml:space="preserve"> </t>
        </is>
      </c>
    </row>
    <row r="6">
      <c r="A6" s="4" t="inlineStr">
        <is>
          <t>Tax effected, loss carryovers, federal</t>
        </is>
      </c>
      <c r="B6" s="6" t="n">
        <v>77400000</v>
      </c>
      <c r="C6" s="4" t="inlineStr">
        <is>
          <t xml:space="preserve"> </t>
        </is>
      </c>
      <c r="D6" s="4" t="inlineStr">
        <is>
          <t xml:space="preserve"> </t>
        </is>
      </c>
    </row>
    <row r="7">
      <c r="A7" s="4" t="inlineStr">
        <is>
          <t>Tax effected, loss carryovers, foreign</t>
        </is>
      </c>
      <c r="B7" s="6" t="n">
        <v>1800000</v>
      </c>
      <c r="C7" s="4" t="inlineStr">
        <is>
          <t xml:space="preserve"> </t>
        </is>
      </c>
      <c r="D7" s="4" t="inlineStr">
        <is>
          <t xml:space="preserve"> </t>
        </is>
      </c>
    </row>
    <row r="8">
      <c r="A8" s="4" t="inlineStr">
        <is>
          <t>Tax credit carryforwards, research foreign</t>
        </is>
      </c>
      <c r="B8" s="6" t="n">
        <v>300000</v>
      </c>
      <c r="C8" s="4" t="inlineStr">
        <is>
          <t xml:space="preserve"> </t>
        </is>
      </c>
      <c r="D8" s="4" t="inlineStr">
        <is>
          <t xml:space="preserve"> </t>
        </is>
      </c>
    </row>
    <row r="9">
      <c r="A9" s="4" t="inlineStr">
        <is>
          <t>Unrecognized tax benefits that would impact effective tax rate</t>
        </is>
      </c>
      <c r="B9" s="6" t="n">
        <v>0</v>
      </c>
      <c r="C9" s="4" t="inlineStr">
        <is>
          <t xml:space="preserve"> </t>
        </is>
      </c>
      <c r="D9" s="4" t="inlineStr">
        <is>
          <t xml:space="preserve"> </t>
        </is>
      </c>
    </row>
    <row r="10">
      <c r="A10" s="4" t="inlineStr">
        <is>
          <t>Decrease in unrecognized tax benefits is reasonably possible</t>
        </is>
      </c>
      <c r="B10" s="6" t="n">
        <v>0</v>
      </c>
      <c r="C10" s="4" t="inlineStr">
        <is>
          <t xml:space="preserve"> </t>
        </is>
      </c>
      <c r="D10" s="4" t="inlineStr">
        <is>
          <t xml:space="preserve"> </t>
        </is>
      </c>
    </row>
    <row r="11">
      <c r="A11" s="4" t="inlineStr">
        <is>
          <t>Interest expense</t>
        </is>
      </c>
      <c r="B11" s="6" t="n">
        <v>0</v>
      </c>
      <c r="C11" s="6" t="n">
        <v>0</v>
      </c>
      <c r="D11" s="5" t="n">
        <v>0</v>
      </c>
    </row>
    <row r="12">
      <c r="A12" s="4" t="inlineStr">
        <is>
          <t>Accrued interest or penalties related to income tax liabilities</t>
        </is>
      </c>
      <c r="B12" s="6" t="n">
        <v>0</v>
      </c>
      <c r="C12" s="5" t="n">
        <v>0</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479400000</v>
      </c>
      <c r="C15" s="4" t="inlineStr">
        <is>
          <t xml:space="preserve"> </t>
        </is>
      </c>
      <c r="D15" s="4" t="inlineStr">
        <is>
          <t xml:space="preserve"> </t>
        </is>
      </c>
    </row>
    <row r="16">
      <c r="A16" s="4" t="inlineStr">
        <is>
          <t>Tax credit carryforwards, research</t>
        </is>
      </c>
      <c r="B16" s="6" t="n">
        <v>12300000</v>
      </c>
      <c r="C16" s="4" t="inlineStr">
        <is>
          <t xml:space="preserve"> </t>
        </is>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Income tax benefit</t>
        </is>
      </c>
      <c r="B19" s="6" t="n">
        <v>0</v>
      </c>
      <c r="C19" s="4" t="inlineStr">
        <is>
          <t xml:space="preserve"> </t>
        </is>
      </c>
      <c r="D19" s="4" t="inlineStr">
        <is>
          <t xml:space="preserve"> </t>
        </is>
      </c>
    </row>
    <row r="20">
      <c r="A20" s="4" t="inlineStr">
        <is>
          <t>Operating loss carryforwards</t>
        </is>
      </c>
      <c r="B20" s="6" t="n">
        <v>368600000</v>
      </c>
      <c r="C20" s="4" t="inlineStr">
        <is>
          <t xml:space="preserve"> </t>
        </is>
      </c>
      <c r="D20" s="4" t="inlineStr">
        <is>
          <t xml:space="preserve"> </t>
        </is>
      </c>
    </row>
    <row r="21">
      <c r="A21" s="4" t="inlineStr">
        <is>
          <t>Tax credit carryforwards, research</t>
        </is>
      </c>
      <c r="B21" s="6" t="n">
        <v>12000000</v>
      </c>
      <c r="C21" s="4" t="inlineStr">
        <is>
          <t xml:space="preserve"> </t>
        </is>
      </c>
      <c r="D21" s="4" t="inlineStr">
        <is>
          <t xml:space="preserve"> </t>
        </is>
      </c>
    </row>
    <row r="22">
      <c r="A22" s="4" t="inlineStr">
        <is>
          <t>Operating losses subject to expiration</t>
        </is>
      </c>
      <c r="B22" s="6" t="n">
        <v>128000000</v>
      </c>
      <c r="C22" s="4" t="inlineStr">
        <is>
          <t xml:space="preserve"> </t>
        </is>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5" t="n">
        <v>73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Schedule of effective income tax rate (Detail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and local income taxes, net of federal benefit</t>
        </is>
      </c>
      <c r="B5" s="10" t="n">
        <v>0.058</v>
      </c>
      <c r="C5" s="10" t="n">
        <v>0.162</v>
      </c>
      <c r="D5" s="10" t="n">
        <v>0.037</v>
      </c>
    </row>
    <row r="6">
      <c r="A6" s="4" t="inlineStr">
        <is>
          <t>Foreign rate differential</t>
        </is>
      </c>
      <c r="B6" s="10" t="n">
        <v>0.001</v>
      </c>
      <c r="C6" s="9" t="n">
        <v>0</v>
      </c>
      <c r="D6" s="9" t="n">
        <v>0</v>
      </c>
    </row>
    <row r="7">
      <c r="A7" s="4" t="inlineStr">
        <is>
          <t>Non-deductible warrant expense</t>
        </is>
      </c>
      <c r="B7" s="10" t="n">
        <v>0.006</v>
      </c>
      <c r="C7" s="10" t="n">
        <v>0.306</v>
      </c>
      <c r="D7" s="4" t="inlineStr">
        <is>
          <t>(9.40%)</t>
        </is>
      </c>
    </row>
    <row r="8">
      <c r="A8" s="4" t="inlineStr">
        <is>
          <t>Transaction costs</t>
        </is>
      </c>
      <c r="B8" s="12" t="n">
        <v>-0.001</v>
      </c>
      <c r="C8" s="6" t="n">
        <v>0</v>
      </c>
      <c r="D8" s="6" t="n">
        <v>0</v>
      </c>
    </row>
    <row r="9">
      <c r="A9" s="4" t="inlineStr">
        <is>
          <t>Federal tax credits</t>
        </is>
      </c>
      <c r="B9" s="10" t="n">
        <v>0.038</v>
      </c>
      <c r="C9" s="4" t="inlineStr">
        <is>
          <t>(1.70%)</t>
        </is>
      </c>
      <c r="D9" s="10" t="n">
        <v>0.003</v>
      </c>
    </row>
    <row r="10">
      <c r="A10" s="4" t="inlineStr">
        <is>
          <t>Share-based compensation</t>
        </is>
      </c>
      <c r="B10" s="4" t="inlineStr">
        <is>
          <t>(1.40%)</t>
        </is>
      </c>
      <c r="C10" s="4" t="inlineStr">
        <is>
          <t>(3.50%)</t>
        </is>
      </c>
      <c r="D10" s="4" t="inlineStr">
        <is>
          <t>(0.80%)</t>
        </is>
      </c>
    </row>
    <row r="11">
      <c r="A11" s="4" t="inlineStr">
        <is>
          <t>Impact of changes in valuation allowance</t>
        </is>
      </c>
      <c r="B11" s="4" t="inlineStr">
        <is>
          <t>(26.60%)</t>
        </is>
      </c>
      <c r="C11" s="4" t="inlineStr">
        <is>
          <t>(62.40%)</t>
        </is>
      </c>
      <c r="D11" s="4" t="inlineStr">
        <is>
          <t>(14.60%)</t>
        </is>
      </c>
    </row>
    <row r="12">
      <c r="A12" s="4" t="inlineStr">
        <is>
          <t>Uncertain position</t>
        </is>
      </c>
      <c r="B12" s="4" t="inlineStr">
        <is>
          <t>(1.90%)</t>
        </is>
      </c>
      <c r="C12" s="9" t="n">
        <v>0</v>
      </c>
      <c r="D12" s="9" t="n">
        <v>0</v>
      </c>
    </row>
    <row r="13">
      <c r="A13" s="4" t="inlineStr">
        <is>
          <t>Rate change</t>
        </is>
      </c>
      <c r="B13" s="10" t="n">
        <v>0.012</v>
      </c>
      <c r="C13" s="9" t="n">
        <v>0</v>
      </c>
      <c r="D13" s="9" t="n">
        <v>0</v>
      </c>
    </row>
    <row r="14">
      <c r="A14" s="4" t="inlineStr">
        <is>
          <t>Other</t>
        </is>
      </c>
      <c r="B14" s="4" t="inlineStr">
        <is>
          <t>(2.20%)</t>
        </is>
      </c>
      <c r="C14" s="4" t="inlineStr">
        <is>
          <t>(0.20%)</t>
        </is>
      </c>
      <c r="D14" s="4" t="inlineStr">
        <is>
          <t>(0.20%)</t>
        </is>
      </c>
    </row>
    <row r="15">
      <c r="A15" s="4" t="inlineStr">
        <is>
          <t>Effective tax rate</t>
        </is>
      </c>
      <c r="B15" s="10" t="n">
        <v>0.003</v>
      </c>
      <c r="C15" s="9" t="n">
        <v>0</v>
      </c>
      <c r="D15" s="9"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liabilities) (Details) - USD ($) $ in Thousands</t>
        </is>
      </c>
      <c r="B1" s="2" t="inlineStr">
        <is>
          <t>Dec. 31, 2023</t>
        </is>
      </c>
      <c r="C1" s="2" t="inlineStr">
        <is>
          <t>Jan. 01, 2023</t>
        </is>
      </c>
    </row>
    <row r="2">
      <c r="A2" s="3" t="inlineStr">
        <is>
          <t>Gross deferred tax assets:</t>
        </is>
      </c>
      <c r="B2" s="4" t="inlineStr">
        <is>
          <t xml:space="preserve"> </t>
        </is>
      </c>
      <c r="C2" s="4" t="inlineStr">
        <is>
          <t xml:space="preserve"> </t>
        </is>
      </c>
    </row>
    <row r="3">
      <c r="A3" s="4" t="inlineStr">
        <is>
          <t>Lease liabilities</t>
        </is>
      </c>
      <c r="B3" s="5" t="n">
        <v>2317</v>
      </c>
      <c r="C3" s="5" t="n">
        <v>2479</v>
      </c>
    </row>
    <row r="4">
      <c r="A4" s="4" t="inlineStr">
        <is>
          <t>Inventory reserve</t>
        </is>
      </c>
      <c r="B4" s="6" t="n">
        <v>523</v>
      </c>
      <c r="C4" s="6" t="n">
        <v>0</v>
      </c>
    </row>
    <row r="5">
      <c r="A5" s="4" t="inlineStr">
        <is>
          <t>Deferred revenue</t>
        </is>
      </c>
      <c r="B5" s="6" t="n">
        <v>1056</v>
      </c>
      <c r="C5" s="6" t="n">
        <v>1056</v>
      </c>
    </row>
    <row r="6">
      <c r="A6" s="4" t="inlineStr">
        <is>
          <t>Share-based compensation</t>
        </is>
      </c>
      <c r="B6" s="6" t="n">
        <v>5481</v>
      </c>
      <c r="C6" s="6" t="n">
        <v>4455</v>
      </c>
    </row>
    <row r="7">
      <c r="A7" s="4" t="inlineStr">
        <is>
          <t>Capitalized research and experimental expenses</t>
        </is>
      </c>
      <c r="B7" s="6" t="n">
        <v>24031</v>
      </c>
      <c r="C7" s="6" t="n">
        <v>11891</v>
      </c>
    </row>
    <row r="8">
      <c r="A8" s="4" t="inlineStr">
        <is>
          <t>Credit carryovers</t>
        </is>
      </c>
      <c r="B8" s="6" t="n">
        <v>11149</v>
      </c>
      <c r="C8" s="6" t="n">
        <v>3926</v>
      </c>
    </row>
    <row r="9">
      <c r="A9" s="4" t="inlineStr">
        <is>
          <t>Net operating losses</t>
        </is>
      </c>
      <c r="B9" s="6" t="n">
        <v>112707</v>
      </c>
      <c r="C9" s="6" t="n">
        <v>82113</v>
      </c>
    </row>
    <row r="10">
      <c r="A10" s="4" t="inlineStr">
        <is>
          <t>Transaction costs</t>
        </is>
      </c>
      <c r="B10" s="6" t="n">
        <v>1390</v>
      </c>
      <c r="C10" s="6" t="n">
        <v>1502</v>
      </c>
    </row>
    <row r="11">
      <c r="A11" s="4" t="inlineStr">
        <is>
          <t>Depreciation and amortization</t>
        </is>
      </c>
      <c r="B11" s="6" t="n">
        <v>6615</v>
      </c>
      <c r="C11" s="6" t="n">
        <v>1347</v>
      </c>
    </row>
    <row r="12">
      <c r="A12" s="4" t="inlineStr">
        <is>
          <t>Other</t>
        </is>
      </c>
      <c r="B12" s="6" t="n">
        <v>296</v>
      </c>
      <c r="C12" s="6" t="n">
        <v>0</v>
      </c>
    </row>
    <row r="13">
      <c r="A13" s="4" t="inlineStr">
        <is>
          <t>Total gross deferred tax assets</t>
        </is>
      </c>
      <c r="B13" s="6" t="n">
        <v>165565</v>
      </c>
      <c r="C13" s="6" t="n">
        <v>108769</v>
      </c>
    </row>
    <row r="14">
      <c r="A14" s="4" t="inlineStr">
        <is>
          <t>Valuation allowance</t>
        </is>
      </c>
      <c r="B14" s="6" t="n">
        <v>-164207</v>
      </c>
      <c r="C14" s="6" t="n">
        <v>-107053</v>
      </c>
    </row>
    <row r="15">
      <c r="A15" s="4" t="inlineStr">
        <is>
          <t>Total deferred tax assets, net of valuation allowance</t>
        </is>
      </c>
      <c r="B15" s="6" t="n">
        <v>1358</v>
      </c>
      <c r="C15" s="6" t="n">
        <v>1716</v>
      </c>
    </row>
    <row r="16">
      <c r="A16" s="3" t="inlineStr">
        <is>
          <t>Deferred tax liabilities:</t>
        </is>
      </c>
      <c r="B16" s="4" t="inlineStr">
        <is>
          <t xml:space="preserve"> </t>
        </is>
      </c>
      <c r="C16" s="4" t="inlineStr">
        <is>
          <t xml:space="preserve"> </t>
        </is>
      </c>
    </row>
    <row r="17">
      <c r="A17" s="4" t="inlineStr">
        <is>
          <t>Intangible assets</t>
        </is>
      </c>
      <c r="B17" s="6" t="n">
        <v>-10091</v>
      </c>
      <c r="C17" s="6" t="n">
        <v>0</v>
      </c>
    </row>
    <row r="18">
      <c r="A18" s="4" t="inlineStr">
        <is>
          <t>Inventory fair value adjustment</t>
        </is>
      </c>
      <c r="B18" s="6" t="n">
        <v>-439</v>
      </c>
      <c r="C18" s="6" t="n">
        <v>0</v>
      </c>
    </row>
    <row r="19">
      <c r="A19" s="4" t="inlineStr">
        <is>
          <t>Right-of-use asset</t>
        </is>
      </c>
      <c r="B19" s="6" t="n">
        <v>-1625</v>
      </c>
      <c r="C19" s="6" t="n">
        <v>-1716</v>
      </c>
    </row>
    <row r="20">
      <c r="A20" s="4" t="inlineStr">
        <is>
          <t>Other</t>
        </is>
      </c>
      <c r="B20" s="6" t="n">
        <v>-6</v>
      </c>
      <c r="C20" s="6" t="n">
        <v>0</v>
      </c>
    </row>
    <row r="21">
      <c r="A21" s="4" t="inlineStr">
        <is>
          <t>Total deferred tax liabilities</t>
        </is>
      </c>
      <c r="B21" s="6" t="n">
        <v>-12161</v>
      </c>
      <c r="C21" s="6" t="n">
        <v>-1716</v>
      </c>
    </row>
    <row r="22">
      <c r="A22" s="4" t="inlineStr">
        <is>
          <t>Net deferred tax liabilities</t>
        </is>
      </c>
      <c r="B22" s="5" t="n">
        <v>-10803</v>
      </c>
      <c r="C22"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recognized tax benefits (Details) - USD ($) $ in Thousands</t>
        </is>
      </c>
      <c r="B1" s="2" t="inlineStr">
        <is>
          <t>12 Months Ended</t>
        </is>
      </c>
    </row>
    <row r="2">
      <c r="B2" s="2" t="inlineStr">
        <is>
          <t>Dec. 31, 2023</t>
        </is>
      </c>
      <c r="C2" s="2" t="inlineStr">
        <is>
          <t>Jan. 01, 2023</t>
        </is>
      </c>
      <c r="D2" s="2" t="inlineStr">
        <is>
          <t>Jan.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fiscal year</t>
        </is>
      </c>
      <c r="B4" s="5" t="n">
        <v>4428</v>
      </c>
      <c r="C4" s="5" t="n">
        <v>5048</v>
      </c>
      <c r="D4" s="5" t="n">
        <v>4368</v>
      </c>
    </row>
    <row r="5">
      <c r="A5" s="4" t="inlineStr">
        <is>
          <t>Increases related to current year tax positions</t>
        </is>
      </c>
      <c r="B5" s="6" t="n">
        <v>4543</v>
      </c>
      <c r="C5" s="6" t="n">
        <v>549</v>
      </c>
      <c r="D5" s="6" t="n">
        <v>537</v>
      </c>
    </row>
    <row r="6">
      <c r="A6" s="4" t="inlineStr">
        <is>
          <t>Increases related to the prior year tax positions</t>
        </is>
      </c>
      <c r="B6" s="6" t="n">
        <v>3192</v>
      </c>
      <c r="C6" s="6" t="n">
        <v>12</v>
      </c>
      <c r="D6" s="6" t="n">
        <v>143</v>
      </c>
    </row>
    <row r="7">
      <c r="A7" s="4" t="inlineStr">
        <is>
          <t>Decreases related to prior year tax positions</t>
        </is>
      </c>
      <c r="B7" s="6" t="n">
        <v>0</v>
      </c>
      <c r="C7" s="6" t="n">
        <v>-1181</v>
      </c>
      <c r="D7" s="6" t="n">
        <v>0</v>
      </c>
    </row>
    <row r="8">
      <c r="A8" s="4" t="inlineStr">
        <is>
          <t>Balance at end of fiscal year</t>
        </is>
      </c>
      <c r="B8" s="5" t="n">
        <v>12163</v>
      </c>
      <c r="C8" s="5" t="n">
        <v>4428</v>
      </c>
      <c r="D8" s="5" t="n">
        <v>50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Revenue Customers and Long-Lived Assets, by Geographical Areas (Details) - USD ($) $ in Thousands</t>
        </is>
      </c>
      <c r="B1" s="2" t="inlineStr">
        <is>
          <t>Dec. 31, 2023</t>
        </is>
      </c>
      <c r="C1" s="2" t="inlineStr">
        <is>
          <t>Jan. 01, 2023</t>
        </is>
      </c>
    </row>
    <row r="2">
      <c r="A2" s="3" t="inlineStr">
        <is>
          <t>Segment Reporting Information [Line Items]</t>
        </is>
      </c>
      <c r="B2" s="4" t="inlineStr">
        <is>
          <t xml:space="preserve"> </t>
        </is>
      </c>
      <c r="C2" s="4" t="inlineStr">
        <is>
          <t xml:space="preserve"> </t>
        </is>
      </c>
    </row>
    <row r="3">
      <c r="A3" s="4" t="inlineStr">
        <is>
          <t>Total property and equipment, net</t>
        </is>
      </c>
      <c r="B3" s="5" t="n">
        <v>166471</v>
      </c>
      <c r="C3" s="5" t="n">
        <v>103868</v>
      </c>
    </row>
    <row r="4">
      <c r="A4" s="4" t="inlineStr">
        <is>
          <t>Total operating lease, right-of-use assets</t>
        </is>
      </c>
      <c r="B4" s="6" t="n">
        <v>15290</v>
      </c>
      <c r="C4" s="6" t="n">
        <v>613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roperty and equipment, net</t>
        </is>
      </c>
      <c r="B7" s="6" t="n">
        <v>119685</v>
      </c>
      <c r="C7" s="6" t="n">
        <v>103864</v>
      </c>
    </row>
    <row r="8">
      <c r="A8" s="4" t="inlineStr">
        <is>
          <t>Total operating lease, right-of-use assets</t>
        </is>
      </c>
      <c r="B8" s="6" t="n">
        <v>5760</v>
      </c>
      <c r="C8" s="6" t="n">
        <v>6133</v>
      </c>
    </row>
    <row r="9">
      <c r="A9" s="4" t="inlineStr">
        <is>
          <t>Asia Pacific</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property and equipment, net</t>
        </is>
      </c>
      <c r="B11" s="6" t="n">
        <v>46786</v>
      </c>
      <c r="C11" s="6" t="n">
        <v>4</v>
      </c>
    </row>
    <row r="12">
      <c r="A12" s="4" t="inlineStr">
        <is>
          <t>Total operating lease, right-of-use assets</t>
        </is>
      </c>
      <c r="B12" s="5" t="n">
        <v>9530</v>
      </c>
      <c r="C1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1:53:51Z</dcterms:created>
  <dcterms:modified xmlns:dcterms="http://purl.org/dc/terms/" xmlns:xsi="http://www.w3.org/2001/XMLSchema-instance" xsi:type="dcterms:W3CDTF">2024-02-29T01:53:51Z</dcterms:modified>
</cp:coreProperties>
</file>